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Risks and Concentration" sheetId="12" state="visible" r:id="rId12"/>
    <sheet xmlns:r="http://schemas.openxmlformats.org/officeDocument/2006/relationships" name="Business Combinations" sheetId="13" state="visible" r:id="rId13"/>
    <sheet xmlns:r="http://schemas.openxmlformats.org/officeDocument/2006/relationships" name="Disposal of subsidiaries" sheetId="14" state="visible" r:id="rId14"/>
    <sheet xmlns:r="http://schemas.openxmlformats.org/officeDocument/2006/relationships" name="Contract balances" sheetId="15" state="visible" r:id="rId15"/>
    <sheet xmlns:r="http://schemas.openxmlformats.org/officeDocument/2006/relationships" name="Prepayments and other assets" sheetId="16" state="visible" r:id="rId16"/>
    <sheet xmlns:r="http://schemas.openxmlformats.org/officeDocument/2006/relationships" name="Equity method 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Income Tax" sheetId="20" state="visible" r:id="rId20"/>
    <sheet xmlns:r="http://schemas.openxmlformats.org/officeDocument/2006/relationships" name="Goodwill" sheetId="21" state="visible" r:id="rId21"/>
    <sheet xmlns:r="http://schemas.openxmlformats.org/officeDocument/2006/relationships" name="Accrued expenses and other paya" sheetId="22" state="visible" r:id="rId22"/>
    <sheet xmlns:r="http://schemas.openxmlformats.org/officeDocument/2006/relationships" name="Bank loans" sheetId="23" state="visible" r:id="rId23"/>
    <sheet xmlns:r="http://schemas.openxmlformats.org/officeDocument/2006/relationships" name="Lease" sheetId="24" state="visible" r:id="rId24"/>
    <sheet xmlns:r="http://schemas.openxmlformats.org/officeDocument/2006/relationships" name="Redeemable Owners' Investment" sheetId="25" state="visible" r:id="rId25"/>
    <sheet xmlns:r="http://schemas.openxmlformats.org/officeDocument/2006/relationships" name="Revenue and Segment Reporting" sheetId="26" state="visible" r:id="rId26"/>
    <sheet xmlns:r="http://schemas.openxmlformats.org/officeDocument/2006/relationships" name="Net income_(loss) per share" sheetId="27" state="visible" r:id="rId27"/>
    <sheet xmlns:r="http://schemas.openxmlformats.org/officeDocument/2006/relationships" name="Share Based Compensation" sheetId="28" state="visible" r:id="rId28"/>
    <sheet xmlns:r="http://schemas.openxmlformats.org/officeDocument/2006/relationships" name="Equity" sheetId="29" state="visible" r:id="rId29"/>
    <sheet xmlns:r="http://schemas.openxmlformats.org/officeDocument/2006/relationships" name="Related party transactions" sheetId="30" state="visible" r:id="rId30"/>
    <sheet xmlns:r="http://schemas.openxmlformats.org/officeDocument/2006/relationships" name="Commitment and Contingencie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Organization and Principal Ac_2" sheetId="35" state="visible" r:id="rId35"/>
    <sheet xmlns:r="http://schemas.openxmlformats.org/officeDocument/2006/relationships" name="Significant accounting polici_2" sheetId="36" state="visible" r:id="rId36"/>
    <sheet xmlns:r="http://schemas.openxmlformats.org/officeDocument/2006/relationships" name="Risks and Concentration (Tables" sheetId="37" state="visible" r:id="rId37"/>
    <sheet xmlns:r="http://schemas.openxmlformats.org/officeDocument/2006/relationships" name="Business Combinations (Tables)" sheetId="38" state="visible" r:id="rId38"/>
    <sheet xmlns:r="http://schemas.openxmlformats.org/officeDocument/2006/relationships" name="Contract balances (Tables)" sheetId="39" state="visible" r:id="rId39"/>
    <sheet xmlns:r="http://schemas.openxmlformats.org/officeDocument/2006/relationships" name="Prepayments and other assets (T"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Income Tax (Tables)" sheetId="43" state="visible" r:id="rId43"/>
    <sheet xmlns:r="http://schemas.openxmlformats.org/officeDocument/2006/relationships" name="Goodwill (Tables)" sheetId="44" state="visible" r:id="rId44"/>
    <sheet xmlns:r="http://schemas.openxmlformats.org/officeDocument/2006/relationships" name="Accrued expenses and other pa_2" sheetId="45" state="visible" r:id="rId45"/>
    <sheet xmlns:r="http://schemas.openxmlformats.org/officeDocument/2006/relationships" name="Lease (Tables)" sheetId="46" state="visible" r:id="rId46"/>
    <sheet xmlns:r="http://schemas.openxmlformats.org/officeDocument/2006/relationships" name="Redeemable Owners' Investment (" sheetId="47" state="visible" r:id="rId47"/>
    <sheet xmlns:r="http://schemas.openxmlformats.org/officeDocument/2006/relationships" name="Revenue and Segment Reporting (" sheetId="48" state="visible" r:id="rId48"/>
    <sheet xmlns:r="http://schemas.openxmlformats.org/officeDocument/2006/relationships" name="Net income_(loss) per share (Ta" sheetId="49" state="visible" r:id="rId49"/>
    <sheet xmlns:r="http://schemas.openxmlformats.org/officeDocument/2006/relationships" name="Share Based Compensation (Table" sheetId="50" state="visible" r:id="rId50"/>
    <sheet xmlns:r="http://schemas.openxmlformats.org/officeDocument/2006/relationships" name="Related party transactions (Tab"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Organization and Principal Ac_6" sheetId="55" state="visible" r:id="rId55"/>
    <sheet xmlns:r="http://schemas.openxmlformats.org/officeDocument/2006/relationships" name="Organization and Principal Ac_7" sheetId="56" state="visible" r:id="rId56"/>
    <sheet xmlns:r="http://schemas.openxmlformats.org/officeDocument/2006/relationships" name="Organization and Principal Ac_8" sheetId="57" state="visible" r:id="rId57"/>
    <sheet xmlns:r="http://schemas.openxmlformats.org/officeDocument/2006/relationships" name="Liquidity and Going Concern (De" sheetId="58" state="visible" r:id="rId58"/>
    <sheet xmlns:r="http://schemas.openxmlformats.org/officeDocument/2006/relationships" name="Significant accounting polici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Risks and Concentration (Detail" sheetId="63" state="visible" r:id="rId63"/>
    <sheet xmlns:r="http://schemas.openxmlformats.org/officeDocument/2006/relationships" name="Risks and Concentration (Deta_2" sheetId="64" state="visible" r:id="rId64"/>
    <sheet xmlns:r="http://schemas.openxmlformats.org/officeDocument/2006/relationships" name="Business Combinations (Details)" sheetId="65" state="visible" r:id="rId65"/>
    <sheet xmlns:r="http://schemas.openxmlformats.org/officeDocument/2006/relationships" name="Business Combinations (Detail_2" sheetId="66" state="visible" r:id="rId66"/>
    <sheet xmlns:r="http://schemas.openxmlformats.org/officeDocument/2006/relationships" name="Business Combinations (Detail_3" sheetId="67" state="visible" r:id="rId67"/>
    <sheet xmlns:r="http://schemas.openxmlformats.org/officeDocument/2006/relationships" name="Disposal of subsidiaries (Detai" sheetId="68" state="visible" r:id="rId68"/>
    <sheet xmlns:r="http://schemas.openxmlformats.org/officeDocument/2006/relationships" name="Contract balances (Details) - S" sheetId="69" state="visible" r:id="rId69"/>
    <sheet xmlns:r="http://schemas.openxmlformats.org/officeDocument/2006/relationships" name="Contract balances (Details) -_2" sheetId="70" state="visible" r:id="rId70"/>
    <sheet xmlns:r="http://schemas.openxmlformats.org/officeDocument/2006/relationships" name="Contract balances (Details) -_3" sheetId="71" state="visible" r:id="rId71"/>
    <sheet xmlns:r="http://schemas.openxmlformats.org/officeDocument/2006/relationships" name="Contract balances (Details) -_4" sheetId="72" state="visible" r:id="rId72"/>
    <sheet xmlns:r="http://schemas.openxmlformats.org/officeDocument/2006/relationships" name="Contract balances (Details) -_5" sheetId="73" state="visible" r:id="rId73"/>
    <sheet xmlns:r="http://schemas.openxmlformats.org/officeDocument/2006/relationships" name="Prepayments and other assets (D" sheetId="74" state="visible" r:id="rId74"/>
    <sheet xmlns:r="http://schemas.openxmlformats.org/officeDocument/2006/relationships" name="Equity method investments (Deta" sheetId="75" state="visible" r:id="rId75"/>
    <sheet xmlns:r="http://schemas.openxmlformats.org/officeDocument/2006/relationships" name="Property and equipment, net (De" sheetId="76" state="visible" r:id="rId76"/>
    <sheet xmlns:r="http://schemas.openxmlformats.org/officeDocument/2006/relationships" name="Property and equipment, net (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Income Tax (Details)" sheetId="80" state="visible" r:id="rId80"/>
    <sheet xmlns:r="http://schemas.openxmlformats.org/officeDocument/2006/relationships" name="Income Tax (Details) - Schedule" sheetId="81" state="visible" r:id="rId81"/>
    <sheet xmlns:r="http://schemas.openxmlformats.org/officeDocument/2006/relationships" name="Income Tax (Details) - Schedu_2" sheetId="82" state="visible" r:id="rId82"/>
    <sheet xmlns:r="http://schemas.openxmlformats.org/officeDocument/2006/relationships" name="Income Tax (Details) - Schedu_3" sheetId="83" state="visible" r:id="rId83"/>
    <sheet xmlns:r="http://schemas.openxmlformats.org/officeDocument/2006/relationships" name="Income Tax (Details) - Schedu_4" sheetId="84" state="visible" r:id="rId84"/>
    <sheet xmlns:r="http://schemas.openxmlformats.org/officeDocument/2006/relationships" name="Income Tax (Details) - Schedu_5" sheetId="85" state="visible" r:id="rId85"/>
    <sheet xmlns:r="http://schemas.openxmlformats.org/officeDocument/2006/relationships" name="Income Tax (Details) - Schedu_6" sheetId="86" state="visible" r:id="rId86"/>
    <sheet xmlns:r="http://schemas.openxmlformats.org/officeDocument/2006/relationships" name="Goodwill (Details)" sheetId="87" state="visible" r:id="rId87"/>
    <sheet xmlns:r="http://schemas.openxmlformats.org/officeDocument/2006/relationships" name="Goodwill (Details) - Schedule o" sheetId="88" state="visible" r:id="rId88"/>
    <sheet xmlns:r="http://schemas.openxmlformats.org/officeDocument/2006/relationships" name="Accrued expenses and other pa_3" sheetId="89" state="visible" r:id="rId89"/>
    <sheet xmlns:r="http://schemas.openxmlformats.org/officeDocument/2006/relationships" name="Bank loans (Details)" sheetId="90" state="visible" r:id="rId90"/>
    <sheet xmlns:r="http://schemas.openxmlformats.org/officeDocument/2006/relationships" name="Lease (Details) - Schedule of c" sheetId="91" state="visible" r:id="rId91"/>
    <sheet xmlns:r="http://schemas.openxmlformats.org/officeDocument/2006/relationships" name="Lease (Details) - Schedule of s" sheetId="92" state="visible" r:id="rId92"/>
    <sheet xmlns:r="http://schemas.openxmlformats.org/officeDocument/2006/relationships" name="Lease (Details) - Schedule of n" sheetId="93" state="visible" r:id="rId93"/>
    <sheet xmlns:r="http://schemas.openxmlformats.org/officeDocument/2006/relationships" name="Redeemable Owners' Investment_2" sheetId="94" state="visible" r:id="rId94"/>
    <sheet xmlns:r="http://schemas.openxmlformats.org/officeDocument/2006/relationships" name="Redeemable Owners' Investment_3" sheetId="95" state="visible" r:id="rId95"/>
    <sheet xmlns:r="http://schemas.openxmlformats.org/officeDocument/2006/relationships" name="Revenue and Segment Reporting_2" sheetId="96" state="visible" r:id="rId96"/>
    <sheet xmlns:r="http://schemas.openxmlformats.org/officeDocument/2006/relationships" name="Revenue and Segment Reporting_3" sheetId="97" state="visible" r:id="rId97"/>
    <sheet xmlns:r="http://schemas.openxmlformats.org/officeDocument/2006/relationships" name="Revenue and Segment Reporting_4" sheetId="98" state="visible" r:id="rId98"/>
    <sheet xmlns:r="http://schemas.openxmlformats.org/officeDocument/2006/relationships" name="Revenue and Segment Reporting_5" sheetId="99" state="visible" r:id="rId99"/>
    <sheet xmlns:r="http://schemas.openxmlformats.org/officeDocument/2006/relationships" name="Net income_(loss) per share (De" sheetId="100" state="visible" r:id="rId100"/>
    <sheet xmlns:r="http://schemas.openxmlformats.org/officeDocument/2006/relationships" name="Share Based Compensation (Detai" sheetId="101" state="visible" r:id="rId101"/>
    <sheet xmlns:r="http://schemas.openxmlformats.org/officeDocument/2006/relationships" name="Share Based Compensation (Det_2" sheetId="102" state="visible" r:id="rId102"/>
    <sheet xmlns:r="http://schemas.openxmlformats.org/officeDocument/2006/relationships" name="Equity (Details)" sheetId="103" state="visible" r:id="rId103"/>
    <sheet xmlns:r="http://schemas.openxmlformats.org/officeDocument/2006/relationships" name="Related party transactions (Det" sheetId="104" state="visible" r:id="rId104"/>
    <sheet xmlns:r="http://schemas.openxmlformats.org/officeDocument/2006/relationships" name="Related party transactions (D_2" sheetId="105" state="visible" r:id="rId105"/>
    <sheet xmlns:r="http://schemas.openxmlformats.org/officeDocument/2006/relationships" name="Related party transactions (D_3" sheetId="106" state="visible" r:id="rId106"/>
    <sheet xmlns:r="http://schemas.openxmlformats.org/officeDocument/2006/relationships" name="Commitment and Contingencies (D" sheetId="107" state="visible" r:id="rId107"/>
    <sheet xmlns:r="http://schemas.openxmlformats.org/officeDocument/2006/relationships" name="Restricted net asset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Meten EdtechX Education Group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56874548</v>
      </c>
    </row>
    <row r="8">
      <c r="A8" s="4" t="inlineStr">
        <is>
          <t>Amendment Flag</t>
        </is>
      </c>
      <c r="B8" s="4" t="inlineStr">
        <is>
          <t>false</t>
        </is>
      </c>
    </row>
    <row r="9">
      <c r="A9" s="4" t="inlineStr">
        <is>
          <t>Entity Central Index Key</t>
        </is>
      </c>
      <c r="B9" s="4" t="inlineStr">
        <is>
          <t>0001796514</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9258</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2. Liquidity
and Going Concern The
accompanying consolidated financial statements have been prepared assuming that the Group will continue as a going concern, which
contemplates the realization of assets and the discharge of liabilities in the normal course of business for the foreseeable future.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including obtaining bank borrowings. Historically,
the Group relied on external bank loans and financing from Pre-listing investors to fund its working capital and capital expenditure
requirements and to meet its obligations and commitments when they become due. The
operations of all of the Group’s offline learning centers were suspended in February and March 2020 pursuant to the use
of emergency executive authority by central and local governments in relation to the containment of the COVID-19 pandemic. The
suspension of the Group’s offline learning centers has had a material adverse effect on its business, financial condition
and results of operations. As
reflected in the accompanying consolidated financial statements, during the year ended December 31, 2020, the Group incurred a
net loss of RMB 412,783 and had a net negative operating cash flow of RMB343,218. As of December 31, 2020, the Group had a total
deficit of RMB362,542 and net current liabilities of RMB929,158. The
Group had taken actions to manage its costs and to conserve cash, including reducing operating expenses, negotiating rent concessions
for certain leased properties and closing underperforming learning centers. The Group has also migrated some offline general adult
ELT, overseas training and junior ELT courses to various online platforms to continue the delivery of the relevant training services.
The Group’s offline learning centers had been gradually reopened since April 2020 with approval of central and relevant
local governments. As of the date of issuance of the accompanying consolidated financial statements, a majority of the Group’s
offline learning centres have been partially or fully reopened. The
Group has carried out a review of its cash flow forecast for the twelve months ending from the date of issuance of the accompanying
consolidated financial statements. Based on such forecast, management believes that adequate sources of liquidity exist to fund
the Group’s working capital and capital expenditures requirements, and other liabilities and commitments as they become
due. In preparing the cash flow forecast, management has considered historical cash requirements, working capital and capital
expenditures plans, estimated operating cash flows during forecast period taking into consideration the impact of COVID-19, existing
cash on hand, as well as other key factors, including utilization of credit facilities granted by financial institutions. The
Group’s principal liquidity needs are to meet its working capital requirements, operating expenses and capital expenditure
obligations. The Group’s ability to fund these needs will depend on its future performance, which will be subject in part
to general economic, competitive and other factors beyond its control. These conditions raise substantial doubt as to the Group’s
ability to remain a going conc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s>
  <sheetData>
    <row r="1">
      <c r="A1" s="1" t="inlineStr">
        <is>
          <t>Net income/(loss) per share (Details) - Schedule of basic and diluted net income/(loss) per share ¥ / shares in Units, ¥ in Thousands</t>
        </is>
      </c>
      <c r="B1" s="2" t="inlineStr">
        <is>
          <t>12 Months Ended</t>
        </is>
      </c>
    </row>
    <row r="2">
      <c r="B2" s="2" t="inlineStr">
        <is>
          <t>Dec. 31, 2020CNY (¥)¥ / sharesshares</t>
        </is>
      </c>
      <c r="C2" s="2" t="inlineStr">
        <is>
          <t>Dec. 31, 2020$ / shares</t>
        </is>
      </c>
      <c r="D2" s="2" t="inlineStr">
        <is>
          <t>Dec. 31, 2019CNY (¥)¥ / sharesshares</t>
        </is>
      </c>
      <c r="E2" s="2" t="inlineStr">
        <is>
          <t>Dec. 31, 2018CNY (¥)¥ / sharesshares</t>
        </is>
      </c>
    </row>
    <row r="3">
      <c r="A3" s="3" t="inlineStr">
        <is>
          <t>Numerator:</t>
        </is>
      </c>
    </row>
    <row r="4">
      <c r="A4" s="4" t="inlineStr">
        <is>
          <t>Net income/(loss) available to shareholders of the Company - basic and diluted (in Yuan Renminbi) | ¥</t>
        </is>
      </c>
      <c r="B4" s="6" t="n">
        <v>-410985</v>
      </c>
      <c r="D4" s="6" t="n">
        <v>-219404</v>
      </c>
      <c r="E4" s="6" t="n">
        <v>47440</v>
      </c>
    </row>
    <row r="5">
      <c r="A5" s="3" t="inlineStr">
        <is>
          <t>Denominator</t>
        </is>
      </c>
    </row>
    <row r="6">
      <c r="A6" s="4" t="inlineStr">
        <is>
          <t>Weighted average number of ordinary shares - basic</t>
        </is>
      </c>
      <c r="B6" s="5" t="n">
        <v>55661445</v>
      </c>
      <c r="D6" s="5" t="n">
        <v>48391607</v>
      </c>
      <c r="E6" s="5" t="n">
        <v>45626027</v>
      </c>
    </row>
    <row r="7">
      <c r="A7" s="4" t="inlineStr">
        <is>
          <t>Effect of dilutive securities</t>
        </is>
      </c>
      <c r="B7" s="5" t="n">
        <v>10180575</v>
      </c>
      <c r="D7" s="4" t="inlineStr">
        <is>
          <t xml:space="preserve"> </t>
        </is>
      </c>
      <c r="E7" s="5" t="n">
        <v>1371748</v>
      </c>
    </row>
    <row r="8">
      <c r="A8" s="4" t="inlineStr">
        <is>
          <t>Dilutive effect of non-vested shares</t>
        </is>
      </c>
      <c r="B8" s="5" t="n">
        <v>65842020</v>
      </c>
      <c r="D8" s="5" t="n">
        <v>48391607</v>
      </c>
      <c r="E8" s="5" t="n">
        <v>46997775</v>
      </c>
    </row>
    <row r="9">
      <c r="A9" s="3" t="inlineStr">
        <is>
          <t>Denominator for diluted net (loss)/income per share</t>
        </is>
      </c>
    </row>
    <row r="10">
      <c r="A10" s="4" t="inlineStr">
        <is>
          <t>Net income/(loss) - basic (in Yuan Renminbi per share) | (per share)</t>
        </is>
      </c>
      <c r="B10" s="9" t="n">
        <v>-7.38</v>
      </c>
      <c r="C10" s="10" t="n">
        <v>-1.13</v>
      </c>
      <c r="D10" s="9" t="n">
        <v>-4.53</v>
      </c>
      <c r="E10" s="9" t="n">
        <v>1.04</v>
      </c>
    </row>
    <row r="11">
      <c r="A11" s="4" t="inlineStr">
        <is>
          <t>Net income/(loss) - diluted (in Yuan Renminbi per share) | (per share)</t>
        </is>
      </c>
      <c r="B11" s="9" t="n">
        <v>-6.24</v>
      </c>
      <c r="C11" s="10" t="n">
        <v>-0.96</v>
      </c>
      <c r="D11" s="9" t="n">
        <v>-4.53</v>
      </c>
      <c r="E11" s="9" t="n">
        <v>1.0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hare Based Compensation (Details) - CNY (¥) ¥ / shares in Units, ¥ in Thousands</t>
        </is>
      </c>
      <c r="B1" s="2" t="inlineStr">
        <is>
          <t>Sep. 14, 2019</t>
        </is>
      </c>
      <c r="C1" s="2" t="inlineStr">
        <is>
          <t>Dec. 31, 2020</t>
        </is>
      </c>
      <c r="D1" s="2" t="inlineStr">
        <is>
          <t>Dec. 31, 2019</t>
        </is>
      </c>
      <c r="E1" s="2" t="inlineStr">
        <is>
          <t>Dec. 31, 2018</t>
        </is>
      </c>
      <c r="F1" s="2" t="inlineStr">
        <is>
          <t>Dec. 31, 2017</t>
        </is>
      </c>
      <c r="G1" s="2" t="inlineStr">
        <is>
          <t>Mar. 30, 2020</t>
        </is>
      </c>
      <c r="H1" s="2" t="inlineStr">
        <is>
          <t>Sep. 27, 2019</t>
        </is>
      </c>
    </row>
    <row r="2">
      <c r="A2" s="3" t="inlineStr">
        <is>
          <t>Share Based Compensation (Details) [Line Items]</t>
        </is>
      </c>
    </row>
    <row r="3">
      <c r="A3" s="4" t="inlineStr">
        <is>
          <t>Shares granted</t>
        </is>
      </c>
      <c r="F3" s="5" t="n">
        <v>2178528</v>
      </c>
    </row>
    <row r="4">
      <c r="A4" s="4" t="inlineStr">
        <is>
          <t>Vesting period</t>
        </is>
      </c>
      <c r="F4" s="4" t="inlineStr">
        <is>
          <t>5 years</t>
        </is>
      </c>
    </row>
    <row r="5">
      <c r="A5" s="4" t="inlineStr">
        <is>
          <t>Subscription price</t>
        </is>
      </c>
      <c r="F5" s="6" t="n">
        <v>1</v>
      </c>
    </row>
    <row r="6">
      <c r="A6" s="4" t="inlineStr">
        <is>
          <t>Share based compensation description</t>
        </is>
      </c>
      <c r="B6" s="4" t="inlineStr">
        <is>
          <t>the Company further granted 8,357,311 share units to employees which vested one week after the Vesting Commencement Date at weighted average subscription price of USD0.0055 per unit.</t>
        </is>
      </c>
    </row>
    <row r="7">
      <c r="A7" s="4" t="inlineStr">
        <is>
          <t>Shares, Issued</t>
        </is>
      </c>
      <c r="C7" s="5" t="n">
        <v>3050701</v>
      </c>
      <c r="E7" s="5" t="n">
        <v>318601222</v>
      </c>
      <c r="G7" s="5" t="n">
        <v>531005</v>
      </c>
      <c r="H7" s="5" t="n">
        <v>500000000</v>
      </c>
    </row>
    <row r="8">
      <c r="A8" s="4" t="inlineStr">
        <is>
          <t>Share-based Compensation Arrangement by Share-based Payment Award, Percentage of Outstanding Stock Maximum</t>
        </is>
      </c>
      <c r="C8" s="4" t="inlineStr">
        <is>
          <t>1.00%</t>
        </is>
      </c>
    </row>
    <row r="9">
      <c r="A9" s="4" t="inlineStr">
        <is>
          <t>Share-based compensation expense</t>
        </is>
      </c>
      <c r="C9" s="6" t="n">
        <v>27664</v>
      </c>
      <c r="D9" s="6" t="n">
        <v>96661</v>
      </c>
      <c r="E9" s="6" t="n">
        <v>7648</v>
      </c>
    </row>
    <row r="10">
      <c r="A10" s="4" t="inlineStr">
        <is>
          <t>Unrecognized compensation cost</t>
        </is>
      </c>
      <c r="C10" s="6" t="n">
        <v>6351</v>
      </c>
    </row>
    <row r="11">
      <c r="A11" s="4" t="inlineStr">
        <is>
          <t>Weighted average period</t>
        </is>
      </c>
      <c r="C11" s="4" t="inlineStr">
        <is>
          <t>1 year 6 months</t>
        </is>
      </c>
    </row>
    <row r="12">
      <c r="A12" s="4" t="inlineStr">
        <is>
          <t>Issued shares percentage</t>
        </is>
      </c>
      <c r="C12" s="4" t="inlineStr">
        <is>
          <t>15.00%</t>
        </is>
      </c>
    </row>
    <row r="13">
      <c r="A13" s="4" t="inlineStr">
        <is>
          <t>Share based compensation description</t>
        </is>
      </c>
      <c r="C13" s="4" t="inlineStr">
        <is>
          <t>the share option pool under the Likeshuo HK 2020 Plan approved by the Board of Directors of Likeshuo HK was 1,875 Likeshuo HK&amp;#x2019;s ordinary shares. The Likeshuo ESOP has reserved 625 Likeshuo HK&amp;#x2019;s ordinary shares. As of December 31, 2020, the unrecognized share-based compensation cost related to its Restricted Shares is RMB15,650.The share-based compensation expense of RMB 24,592 for Likeshuo ESOP was charged to general and administrative expenses for the year ended December 31,2020.</t>
        </is>
      </c>
    </row>
    <row r="14">
      <c r="A14" s="4" t="inlineStr">
        <is>
          <t>Likeshuo HK [Member]</t>
        </is>
      </c>
    </row>
    <row r="15">
      <c r="A15" s="3" t="inlineStr">
        <is>
          <t>Share Based Compensation (Details) [Line Items]</t>
        </is>
      </c>
    </row>
    <row r="16">
      <c r="A16" s="4" t="inlineStr">
        <is>
          <t>Issued shares percentage</t>
        </is>
      </c>
      <c r="C16" s="4" t="inlineStr">
        <is>
          <t>5.00%</t>
        </is>
      </c>
    </row>
    <row r="17">
      <c r="A17" s="4" t="inlineStr">
        <is>
          <t>Share based compensation description</t>
        </is>
      </c>
      <c r="C17" s="4" t="inlineStr">
        <is>
          <t>(i) RMB20,000 cash consideration payable from the relevant Likeshuo management&amp;#x2019;s personal funds; and (ii) satisfaction of certain performance targets for the Likeshuo online business. The cash consideration was determined based on the valuation of the Likeshuo online business, at approximately RMB301,200, as conducted by an independent third-party valuer.Restricted shares are granted from post incentives and performance incentives, which are unlocked in three years.</t>
        </is>
      </c>
    </row>
    <row r="18">
      <c r="A18" s="4" t="inlineStr">
        <is>
          <t>2018 Share Incentive Plan [Member]</t>
        </is>
      </c>
    </row>
    <row r="19">
      <c r="A19" s="3" t="inlineStr">
        <is>
          <t>Share Based Compensation (Details) [Line Items]</t>
        </is>
      </c>
    </row>
    <row r="20">
      <c r="A20" s="4" t="inlineStr">
        <is>
          <t>Maximum aggregate number of options</t>
        </is>
      </c>
      <c r="C20" s="5" t="n">
        <v>200852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the awarded shares unit activities - $ / shares</t>
        </is>
      </c>
      <c r="B1" s="2" t="inlineStr">
        <is>
          <t>12 Months Ended</t>
        </is>
      </c>
    </row>
    <row r="2">
      <c r="B2" s="2" t="inlineStr">
        <is>
          <t>Dec. 31, 2019</t>
        </is>
      </c>
      <c r="C2" s="2" t="inlineStr">
        <is>
          <t>Dec. 31, 2018</t>
        </is>
      </c>
    </row>
    <row r="3">
      <c r="A3" s="3" t="inlineStr">
        <is>
          <t>Schedule of the awarded shares unit activities [Abstract]</t>
        </is>
      </c>
    </row>
    <row r="4">
      <c r="A4" s="4" t="inlineStr">
        <is>
          <t>Number of share units, Beginning</t>
        </is>
      </c>
      <c r="B4" s="5" t="n">
        <v>1781328</v>
      </c>
      <c r="C4" s="5" t="n">
        <v>1854193</v>
      </c>
    </row>
    <row r="5">
      <c r="A5" s="4" t="inlineStr">
        <is>
          <t>Weighted average grant-date fair value per share unit, Beginning</t>
        </is>
      </c>
      <c r="B5" s="10" t="n">
        <v>23.47</v>
      </c>
      <c r="C5" s="10" t="n">
        <v>24.16</v>
      </c>
    </row>
    <row r="6">
      <c r="A6" s="4" t="inlineStr">
        <is>
          <t>Number of share units, Ending</t>
        </is>
      </c>
      <c r="B6" s="5" t="n">
        <v>3050701</v>
      </c>
      <c r="C6" s="5" t="n">
        <v>1781328</v>
      </c>
    </row>
    <row r="7">
      <c r="A7" s="4" t="inlineStr">
        <is>
          <t>Weighted average grant-date fair value per share unit, Ending</t>
        </is>
      </c>
      <c r="B7" s="10" t="n">
        <v>43.52</v>
      </c>
      <c r="C7" s="10" t="n">
        <v>23.47</v>
      </c>
    </row>
    <row r="8">
      <c r="A8" s="4" t="inlineStr">
        <is>
          <t>Number of share units, Forfeited</t>
        </is>
      </c>
      <c r="C8" s="5" t="n">
        <v>-72865</v>
      </c>
    </row>
    <row r="9">
      <c r="A9" s="4" t="inlineStr">
        <is>
          <t>Weighted average grant-date fair value per share unit, Forfeited</t>
        </is>
      </c>
      <c r="C9" s="10" t="n">
        <v>38.52</v>
      </c>
    </row>
    <row r="10">
      <c r="A10" s="4" t="inlineStr">
        <is>
          <t>Number of share units, Granted</t>
        </is>
      </c>
      <c r="B10" s="5" t="n">
        <v>1269373</v>
      </c>
    </row>
    <row r="11">
      <c r="A11" s="4" t="inlineStr">
        <is>
          <t>Weighted average grant-date fair value per share unit, Granted</t>
        </is>
      </c>
      <c r="B11" s="10" t="n">
        <v>70.319999999999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5" customWidth="1" min="1" max="1"/>
    <col width="27" customWidth="1" min="2" max="2"/>
    <col width="20" customWidth="1" min="3" max="3"/>
    <col width="30" customWidth="1" min="4" max="4"/>
    <col width="80" customWidth="1" min="5" max="5"/>
    <col width="20" customWidth="1" min="6" max="6"/>
    <col width="30" customWidth="1" min="7" max="7"/>
    <col width="30" customWidth="1" min="8" max="8"/>
    <col width="24" customWidth="1" min="9" max="9"/>
    <col width="24" customWidth="1" min="10" max="10"/>
  </cols>
  <sheetData>
    <row r="1">
      <c r="A1" s="1" t="inlineStr">
        <is>
          <t>Equity (Details)</t>
        </is>
      </c>
      <c r="B1" s="2" t="inlineStr">
        <is>
          <t>Jul. 10, 2018HKD ($)shares</t>
        </is>
      </c>
      <c r="C1" s="2" t="inlineStr">
        <is>
          <t>Mar. 30, 2020shares</t>
        </is>
      </c>
      <c r="D1" s="2" t="inlineStr">
        <is>
          <t>Dec. 31, 2018$ / sharesshares</t>
        </is>
      </c>
      <c r="E1" s="2" t="inlineStr">
        <is>
          <t>Dec. 31, 2020USD ($)$ / sharesshares</t>
        </is>
      </c>
      <c r="F1" s="2" t="inlineStr">
        <is>
          <t>Dec. 31, 2019shares</t>
        </is>
      </c>
      <c r="G1" s="2" t="inlineStr">
        <is>
          <t>Sep. 27, 2019$ / sharesshares</t>
        </is>
      </c>
      <c r="H1" s="2" t="inlineStr">
        <is>
          <t>Dec. 31, 2018$ / sharesshares</t>
        </is>
      </c>
      <c r="I1" s="2" t="inlineStr">
        <is>
          <t>Jul. 10, 2018$ / shares</t>
        </is>
      </c>
      <c r="J1" s="2" t="inlineStr">
        <is>
          <t>Jul. 10, 2018$ / shares</t>
        </is>
      </c>
    </row>
    <row r="2">
      <c r="A2" s="3" t="inlineStr">
        <is>
          <t>Equity (Details) [Line Items]</t>
        </is>
      </c>
    </row>
    <row r="3">
      <c r="A3" s="4" t="inlineStr">
        <is>
          <t>Ordinary shares</t>
        </is>
      </c>
      <c r="C3" s="5" t="n">
        <v>531005</v>
      </c>
      <c r="D3" s="5" t="n">
        <v>318601222</v>
      </c>
      <c r="E3" s="5" t="n">
        <v>3050701</v>
      </c>
      <c r="G3" s="5" t="n">
        <v>500000000</v>
      </c>
      <c r="H3" s="5" t="n">
        <v>318601222</v>
      </c>
    </row>
    <row r="4">
      <c r="A4" s="4" t="inlineStr">
        <is>
          <t>Share price | (per share)</t>
        </is>
      </c>
      <c r="D4" s="11" t="n">
        <v>0.0001</v>
      </c>
      <c r="G4" s="11" t="n">
        <v>0.0001</v>
      </c>
      <c r="J4" s="10" t="n">
        <v>0.01</v>
      </c>
    </row>
    <row r="5">
      <c r="A5" s="4" t="inlineStr">
        <is>
          <t>Authorized share capital (in Dollars) | $</t>
        </is>
      </c>
      <c r="B5" s="7" t="n">
        <v>380000</v>
      </c>
    </row>
    <row r="6">
      <c r="A6" s="4" t="inlineStr">
        <is>
          <t>Stock Issued During Period, Shares, New Issues</t>
        </is>
      </c>
      <c r="B6" s="5" t="n">
        <v>38000000</v>
      </c>
      <c r="D6" s="5" t="n">
        <v>500000000</v>
      </c>
    </row>
    <row r="7">
      <c r="A7" s="4" t="inlineStr">
        <is>
          <t>Repurchased ordinary shares</t>
        </is>
      </c>
      <c r="D7" s="5" t="n">
        <v>47035</v>
      </c>
      <c r="H7" s="5" t="n">
        <v>47035</v>
      </c>
    </row>
    <row r="8">
      <c r="A8" s="4" t="inlineStr">
        <is>
          <t>Cancellation unissued shares (in Dollars per share) | $ / shares</t>
        </is>
      </c>
      <c r="H8" s="10" t="n">
        <v>0.01</v>
      </c>
    </row>
    <row r="9">
      <c r="A9" s="4" t="inlineStr">
        <is>
          <t>Converted ordinary shares</t>
        </is>
      </c>
      <c r="C9" s="5" t="n">
        <v>48391607</v>
      </c>
    </row>
    <row r="10">
      <c r="A10" s="4" t="inlineStr">
        <is>
          <t>Transaction description</t>
        </is>
      </c>
      <c r="E10" s="4" t="inlineStr">
        <is>
          <t>on February 28, 2020, March 19, 2020 and March 26, 2020, three unrelated investors agreed to invest USD6,000, USD4,000 and USD6,000 to purchase shares of Holdco. The financing of the USD12,000 was completed on March 30, 2020, and the USD4,000 financing was terminated on April 14, 2020 as the investor failed to pay the purchase price by the agreed deadline.</t>
        </is>
      </c>
    </row>
    <row r="11">
      <c r="A11" s="4" t="inlineStr">
        <is>
          <t>Issued and outstanding ordinary shares percentage</t>
        </is>
      </c>
      <c r="E11" s="4" t="inlineStr">
        <is>
          <t>1.00%</t>
        </is>
      </c>
    </row>
    <row r="12">
      <c r="A12" s="4" t="inlineStr">
        <is>
          <t>Ordinary shares, issued</t>
        </is>
      </c>
      <c r="F12" s="5" t="n">
        <v>48391607</v>
      </c>
    </row>
    <row r="13">
      <c r="A13" s="4" t="inlineStr">
        <is>
          <t>Ordinary shares, outstanding</t>
        </is>
      </c>
      <c r="F13" s="5" t="n">
        <v>56874548</v>
      </c>
    </row>
    <row r="14">
      <c r="A14" s="4" t="inlineStr">
        <is>
          <t>Warrant outstanding</t>
        </is>
      </c>
      <c r="E14" s="5" t="n">
        <v>12705000</v>
      </c>
    </row>
    <row r="15">
      <c r="A15" s="4" t="inlineStr">
        <is>
          <t>Reduced exercise price (in Dollars per share) | $ / shares</t>
        </is>
      </c>
      <c r="E15" s="10" t="n">
        <v>1.4</v>
      </c>
    </row>
    <row r="16">
      <c r="A16" s="4" t="inlineStr">
        <is>
          <t>Warrant description</t>
        </is>
      </c>
      <c r="E16" s="4" t="inlineStr">
        <is>
          <t>The Company raised $6,192,286.80 in gross proceeds from the cash exercise of 4,423,062 Warrants as part of the tender offer. In addition, 2,629,812 Warrants to purchase Ordinary Shares were validly tendered for cashless exercise, resulting in the issuance of 1,364,512 Ordinary Shares. The Company offered its existing loyal Warrant holders the opportunity to exercise their Warrants at $1.40 from the initial Warrant exercise price at $11.50. Approximately 55.5% of the Company&amp;#x2019;s outstanding Warrants were exercised in the tender offer.</t>
        </is>
      </c>
    </row>
    <row r="17">
      <c r="A17" s="4" t="inlineStr">
        <is>
          <t>Agent fees (in Dollars) | $</t>
        </is>
      </c>
      <c r="E17" s="7" t="n">
        <v>5730000</v>
      </c>
    </row>
    <row r="18">
      <c r="A18" s="4" t="inlineStr">
        <is>
          <t>Meten International [Member]</t>
        </is>
      </c>
    </row>
    <row r="19">
      <c r="A19" s="3" t="inlineStr">
        <is>
          <t>Equity (Details) [Line Items]</t>
        </is>
      </c>
    </row>
    <row r="20">
      <c r="A20" s="4" t="inlineStr">
        <is>
          <t>Share price | $ / shares</t>
        </is>
      </c>
      <c r="I20" s="10" t="n">
        <v>0.01</v>
      </c>
    </row>
    <row r="21">
      <c r="A21" s="4" t="inlineStr">
        <is>
          <t>Stock Issued During Period, Shares, New Issues</t>
        </is>
      </c>
      <c r="B21" s="5" t="n">
        <v>47035</v>
      </c>
    </row>
    <row r="22">
      <c r="A22" s="4" t="inlineStr">
        <is>
          <t>EdtechX [Member]</t>
        </is>
      </c>
    </row>
    <row r="23">
      <c r="A23" s="3" t="inlineStr">
        <is>
          <t>Equity (Details) [Line Items]</t>
        </is>
      </c>
    </row>
    <row r="24">
      <c r="A24" s="4" t="inlineStr">
        <is>
          <t>Ordinary shares</t>
        </is>
      </c>
      <c r="C24" s="5" t="n">
        <v>318601222</v>
      </c>
      <c r="D24" s="5" t="n">
        <v>1971505</v>
      </c>
      <c r="H24" s="5" t="n">
        <v>1971505</v>
      </c>
    </row>
    <row r="25">
      <c r="A25" s="4" t="inlineStr">
        <is>
          <t>Investment cost (in Dollars) | $</t>
        </is>
      </c>
      <c r="E25" s="7" t="n">
        <v>20000</v>
      </c>
    </row>
    <row r="26">
      <c r="A26" s="4" t="inlineStr">
        <is>
          <t>Share purchase</t>
        </is>
      </c>
      <c r="E26" s="5" t="n">
        <v>2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55" customWidth="1" min="2" max="2"/>
  </cols>
  <sheetData>
    <row r="1">
      <c r="A1" s="1" t="inlineStr">
        <is>
          <t>Related party transactions (Details) - Schedule of material related party transactions</t>
        </is>
      </c>
      <c r="B1" s="2" t="inlineStr">
        <is>
          <t>12 Months Ended</t>
        </is>
      </c>
    </row>
    <row r="2">
      <c r="B2" s="2" t="inlineStr">
        <is>
          <t>Dec. 31, 2020</t>
        </is>
      </c>
    </row>
    <row r="3">
      <c r="A3" s="4" t="inlineStr">
        <is>
          <t>Mr. Zhao Jishuang [Member]</t>
        </is>
      </c>
    </row>
    <row r="4">
      <c r="A4" s="3" t="inlineStr">
        <is>
          <t>Related Party Transaction [Line Items]</t>
        </is>
      </c>
    </row>
    <row r="5">
      <c r="A5" s="4" t="inlineStr">
        <is>
          <t>Related party transaction relationship</t>
        </is>
      </c>
      <c r="B5" s="4" t="inlineStr">
        <is>
          <t>A major shareholder of the Company</t>
        </is>
      </c>
    </row>
    <row r="6">
      <c r="A6" s="4" t="inlineStr">
        <is>
          <t>Mr. Guo Yupeng [Member]</t>
        </is>
      </c>
    </row>
    <row r="7">
      <c r="A7" s="3" t="inlineStr">
        <is>
          <t>Related Party Transaction [Line Items]</t>
        </is>
      </c>
    </row>
    <row r="8">
      <c r="A8" s="4" t="inlineStr">
        <is>
          <t>Related party transaction relationship</t>
        </is>
      </c>
      <c r="B8" s="4" t="inlineStr">
        <is>
          <t>A major shareholder of the Company</t>
        </is>
      </c>
    </row>
    <row r="9">
      <c r="A9" s="4" t="inlineStr">
        <is>
          <t>Mr. Peng Siguang [Member]</t>
        </is>
      </c>
    </row>
    <row r="10">
      <c r="A10" s="3" t="inlineStr">
        <is>
          <t>Related Party Transaction [Line Items]</t>
        </is>
      </c>
    </row>
    <row r="11">
      <c r="A11" s="4" t="inlineStr">
        <is>
          <t>Related party transaction relationship</t>
        </is>
      </c>
      <c r="B11" s="4" t="inlineStr">
        <is>
          <t>A major shareholder of the Company</t>
        </is>
      </c>
    </row>
    <row r="12">
      <c r="A12" s="4" t="inlineStr">
        <is>
          <t>Zhongshi Qile (Beijing) Culture Media Co., Ltd. (“Zhongshi Culture”) [Member]</t>
        </is>
      </c>
    </row>
    <row r="13">
      <c r="A13" s="3" t="inlineStr">
        <is>
          <t>Related Party Transaction [Line Items]</t>
        </is>
      </c>
    </row>
    <row r="14">
      <c r="A14" s="4" t="inlineStr">
        <is>
          <t>Related party transaction relationship</t>
        </is>
      </c>
      <c r="B14" s="4" t="inlineStr">
        <is>
          <t>Fellow subsidiary</t>
        </is>
      </c>
    </row>
    <row r="15">
      <c r="A15" s="4" t="inlineStr">
        <is>
          <t>Shenzhen Meifu English Information Consulting Co., Ltd. (“Meifu English”) [Member]</t>
        </is>
      </c>
    </row>
    <row r="16">
      <c r="A16" s="3" t="inlineStr">
        <is>
          <t>Related Party Transaction [Line Items]</t>
        </is>
      </c>
    </row>
    <row r="17">
      <c r="A17" s="4" t="inlineStr">
        <is>
          <t>Related party transaction relationship</t>
        </is>
      </c>
      <c r="B17" s="4" t="inlineStr">
        <is>
          <t>Fellow subsidiary</t>
        </is>
      </c>
    </row>
    <row r="18">
      <c r="A18" s="4" t="inlineStr">
        <is>
          <t>Boston Global Education,INC (“Boston Global”) [Member]</t>
        </is>
      </c>
    </row>
    <row r="19">
      <c r="A19" s="3" t="inlineStr">
        <is>
          <t>Related Party Transaction [Line Items]</t>
        </is>
      </c>
    </row>
    <row r="20">
      <c r="A20" s="4" t="inlineStr">
        <is>
          <t>Related party transaction relationship</t>
        </is>
      </c>
      <c r="B20" s="4" t="inlineStr">
        <is>
          <t>Fellow subsidiary</t>
        </is>
      </c>
    </row>
    <row r="21">
      <c r="A21" s="4" t="inlineStr">
        <is>
          <t>Meten (U.S.A) Investment Holding Corporation (“Meten USA”) [Member]</t>
        </is>
      </c>
    </row>
    <row r="22">
      <c r="A22" s="3" t="inlineStr">
        <is>
          <t>Related Party Transaction [Line Items]</t>
        </is>
      </c>
    </row>
    <row r="23">
      <c r="A23" s="4" t="inlineStr">
        <is>
          <t>Related party transaction relationship</t>
        </is>
      </c>
      <c r="B23" s="4" t="inlineStr">
        <is>
          <t>Fellow subsidiary</t>
        </is>
      </c>
    </row>
    <row r="24">
      <c r="A24" s="4" t="inlineStr">
        <is>
          <t>Oxford International College Chengdu School [Member]</t>
        </is>
      </c>
    </row>
    <row r="25">
      <c r="A25" s="3" t="inlineStr">
        <is>
          <t>Related Party Transaction [Line Items]</t>
        </is>
      </c>
    </row>
    <row r="26">
      <c r="A26" s="4" t="inlineStr">
        <is>
          <t>Related party transaction relationship</t>
        </is>
      </c>
      <c r="B26" s="4" t="inlineStr">
        <is>
          <t>Fellow subsidiary</t>
        </is>
      </c>
    </row>
    <row r="27">
      <c r="A27" s="4" t="inlineStr">
        <is>
          <t>Meten International Educational Talent Management Service (Shenzhen) Co., Ltd (Meten Talent Service) [Member]</t>
        </is>
      </c>
    </row>
    <row r="28">
      <c r="A28" s="3" t="inlineStr">
        <is>
          <t>Related Party Transaction [Line Items]</t>
        </is>
      </c>
    </row>
    <row r="29">
      <c r="A29" s="4" t="inlineStr">
        <is>
          <t>Related party transaction relationship</t>
        </is>
      </c>
      <c r="B29" s="4" t="inlineStr">
        <is>
          <t>Fellow subsidiary</t>
        </is>
      </c>
    </row>
    <row r="30">
      <c r="A30" s="4" t="inlineStr">
        <is>
          <t>Shenzhen Sikete Education Technology Co., Ltd. (“Shenzhen Sikete”) [Member]</t>
        </is>
      </c>
    </row>
    <row r="31">
      <c r="A31" s="3" t="inlineStr">
        <is>
          <t>Related Party Transaction [Line Items]</t>
        </is>
      </c>
    </row>
    <row r="32">
      <c r="A32" s="4" t="inlineStr">
        <is>
          <t>Related party transaction relationship</t>
        </is>
      </c>
      <c r="B32" s="4" t="inlineStr">
        <is>
          <t>Associate of the Group</t>
        </is>
      </c>
    </row>
    <row r="33">
      <c r="A33" s="4" t="inlineStr">
        <is>
          <t>Xiamen Siming District Meten English Training School (“Xiamen Siming Meten School”) [Member]</t>
        </is>
      </c>
    </row>
    <row r="34">
      <c r="A34" s="3" t="inlineStr">
        <is>
          <t>Related Party Transaction [Line Items]</t>
        </is>
      </c>
    </row>
    <row r="35">
      <c r="A35" s="4" t="inlineStr">
        <is>
          <t>Related party transaction relationship</t>
        </is>
      </c>
      <c r="B35" s="4" t="inlineStr">
        <is>
          <t>Associate of the Group</t>
        </is>
      </c>
    </row>
    <row r="36">
      <c r="A36" s="4" t="inlineStr">
        <is>
          <t>Shenzhen Mengdian Network Technology Co., Ltd. (“Shenzhen Mengdian”) [Member]</t>
        </is>
      </c>
    </row>
    <row r="37">
      <c r="A37" s="3" t="inlineStr">
        <is>
          <t>Related Party Transaction [Line Items]</t>
        </is>
      </c>
    </row>
    <row r="38">
      <c r="A38" s="4" t="inlineStr">
        <is>
          <t>Related party transaction relationship</t>
        </is>
      </c>
      <c r="B38" s="4" t="inlineStr">
        <is>
          <t>Associate of the Group</t>
        </is>
      </c>
    </row>
    <row r="39">
      <c r="A39" s="4" t="inlineStr">
        <is>
          <t>Liketou (HK) Co., Ltd. [Member]</t>
        </is>
      </c>
    </row>
    <row r="40">
      <c r="A40" s="3" t="inlineStr">
        <is>
          <t>Related Party Transaction [Line Items]</t>
        </is>
      </c>
    </row>
    <row r="41">
      <c r="A41" s="4" t="inlineStr">
        <is>
          <t>Related party transaction relationship</t>
        </is>
      </c>
      <c r="B41" s="4" t="inlineStr">
        <is>
          <t>Entity under significant influence of a key management</t>
        </is>
      </c>
    </row>
    <row r="42">
      <c r="A42" s="4" t="inlineStr">
        <is>
          <t>Shenzhen Shuangge Technology Co., Ltd. (“Shenzhen Shuangge”) [Member]</t>
        </is>
      </c>
    </row>
    <row r="43">
      <c r="A43" s="3" t="inlineStr">
        <is>
          <t>Related Party Transaction [Line Items]</t>
        </is>
      </c>
    </row>
    <row r="44">
      <c r="A44" s="4" t="inlineStr">
        <is>
          <t>Related party transaction relationship</t>
        </is>
      </c>
      <c r="B44" s="4" t="inlineStr">
        <is>
          <t>Fellow subsidiary</t>
        </is>
      </c>
    </row>
    <row r="45">
      <c r="A45" s="4" t="inlineStr">
        <is>
          <t>Shenzhen Meten Oversea Education Consulting Co., Ltd. (“Shenzhen Meten Oversea”) [Member]</t>
        </is>
      </c>
    </row>
    <row r="46">
      <c r="A46" s="3" t="inlineStr">
        <is>
          <t>Related Party Transaction [Line Items]</t>
        </is>
      </c>
    </row>
    <row r="47">
      <c r="A47" s="4" t="inlineStr">
        <is>
          <t>Related party transaction relationship</t>
        </is>
      </c>
      <c r="B47" s="4" t="inlineStr">
        <is>
          <t>Fellow subsidiary</t>
        </is>
      </c>
    </row>
    <row r="48">
      <c r="A48" s="4" t="inlineStr">
        <is>
          <t>Shenzhen Yilian Education Investment Co., Ltd. (“Shenzhen Yilian Education”) [Member]</t>
        </is>
      </c>
    </row>
    <row r="49">
      <c r="A49" s="3" t="inlineStr">
        <is>
          <t>Related Party Transaction [Line Items]</t>
        </is>
      </c>
    </row>
    <row r="50">
      <c r="A50" s="4" t="inlineStr">
        <is>
          <t>Related party transaction relationship</t>
        </is>
      </c>
      <c r="B50" s="4" t="inlineStr">
        <is>
          <t>Fellow subsidiary</t>
        </is>
      </c>
    </row>
    <row r="51">
      <c r="A51" s="4" t="inlineStr">
        <is>
          <t>Xiamen Hanen Education Consulting Co., Ltd (“Xiamen Hanen”) [Member]</t>
        </is>
      </c>
    </row>
    <row r="52">
      <c r="A52" s="3" t="inlineStr">
        <is>
          <t>Related Party Transaction [Line Items]</t>
        </is>
      </c>
    </row>
    <row r="53">
      <c r="A53" s="4" t="inlineStr">
        <is>
          <t>Related party transaction relationship</t>
        </is>
      </c>
      <c r="B53" s="4" t="inlineStr">
        <is>
          <t>Entity under significant influence of a key management</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major transactions with related parties - CNY (¥) ¥ in Thousands</t>
        </is>
      </c>
      <c r="B1" s="2" t="inlineStr">
        <is>
          <t>12 Months Ended</t>
        </is>
      </c>
    </row>
    <row r="2">
      <c r="B2" s="2" t="inlineStr">
        <is>
          <t>Dec. 31, 2020</t>
        </is>
      </c>
      <c r="C2" s="2" t="inlineStr">
        <is>
          <t>Dec. 31, 2019</t>
        </is>
      </c>
      <c r="D2" s="2" t="inlineStr">
        <is>
          <t>Dec. 31, 2018</t>
        </is>
      </c>
    </row>
    <row r="3">
      <c r="A3" s="3" t="inlineStr">
        <is>
          <t>Advances from related parties</t>
        </is>
      </c>
    </row>
    <row r="4">
      <c r="A4" s="4" t="inlineStr">
        <is>
          <t>Advances from related parties</t>
        </is>
      </c>
      <c r="B4" s="6" t="n">
        <v>63664</v>
      </c>
      <c r="C4" s="6" t="n">
        <v>31084</v>
      </c>
      <c r="D4" s="6" t="n">
        <v>37138</v>
      </c>
    </row>
    <row r="5">
      <c r="A5" s="4" t="inlineStr">
        <is>
          <t>Advances to related parties</t>
        </is>
      </c>
      <c r="B5" s="5" t="n">
        <v>10219</v>
      </c>
      <c r="C5" s="5" t="n">
        <v>45033</v>
      </c>
      <c r="D5" s="5" t="n">
        <v>49023</v>
      </c>
    </row>
    <row r="6">
      <c r="A6" s="3" t="inlineStr">
        <is>
          <t>Repayment of advances to related parties</t>
        </is>
      </c>
    </row>
    <row r="7">
      <c r="A7" s="4" t="inlineStr">
        <is>
          <t>Repayment of advances to related parties</t>
        </is>
      </c>
      <c r="B7" s="5" t="n">
        <v>11947</v>
      </c>
      <c r="C7" s="5" t="n">
        <v>64077</v>
      </c>
      <c r="D7" s="5" t="n">
        <v>97680</v>
      </c>
    </row>
    <row r="8">
      <c r="A8" s="3" t="inlineStr">
        <is>
          <t>Repayment of advances from related parties</t>
        </is>
      </c>
    </row>
    <row r="9">
      <c r="A9" s="4" t="inlineStr">
        <is>
          <t>Repayment of advances from related parties</t>
        </is>
      </c>
      <c r="B9" s="5" t="n">
        <v>14323</v>
      </c>
      <c r="C9" s="5" t="n">
        <v>50306</v>
      </c>
      <c r="D9" s="5" t="n">
        <v>26337</v>
      </c>
    </row>
    <row r="10">
      <c r="A10" s="4" t="inlineStr">
        <is>
          <t>Meifu English [Member]</t>
        </is>
      </c>
    </row>
    <row r="11">
      <c r="A11" s="3" t="inlineStr">
        <is>
          <t>Advances from related parties</t>
        </is>
      </c>
    </row>
    <row r="12">
      <c r="A12" s="4" t="inlineStr">
        <is>
          <t>Advances from related parties</t>
        </is>
      </c>
      <c r="B12" s="5" t="n">
        <v>4000</v>
      </c>
      <c r="C12" s="5" t="n">
        <v>912</v>
      </c>
      <c r="D12" s="5" t="n">
        <v>7354</v>
      </c>
    </row>
    <row r="13">
      <c r="A13" s="4" t="inlineStr">
        <is>
          <t>Advances to related parties</t>
        </is>
      </c>
      <c r="B13" s="5" t="n">
        <v>2681</v>
      </c>
      <c r="C13" s="5" t="n">
        <v>9989</v>
      </c>
      <c r="D13" s="5" t="n">
        <v>43705</v>
      </c>
    </row>
    <row r="14">
      <c r="A14" s="3" t="inlineStr">
        <is>
          <t>Repayment of advances to related parties</t>
        </is>
      </c>
    </row>
    <row r="15">
      <c r="A15" s="4" t="inlineStr">
        <is>
          <t>Repayment of advances to related parties</t>
        </is>
      </c>
      <c r="B15" s="5" t="n">
        <v>4549</v>
      </c>
      <c r="C15" s="5" t="n">
        <v>19887</v>
      </c>
      <c r="D15" s="5" t="n">
        <v>87462</v>
      </c>
    </row>
    <row r="16">
      <c r="A16" s="3" t="inlineStr">
        <is>
          <t>Repayment of advances from related parties</t>
        </is>
      </c>
    </row>
    <row r="17">
      <c r="A17" s="4" t="inlineStr">
        <is>
          <t>Repayment of advances from related parties</t>
        </is>
      </c>
      <c r="B17" s="4" t="inlineStr">
        <is>
          <t xml:space="preserve"> </t>
        </is>
      </c>
      <c r="C17" s="5" t="n">
        <v>6503</v>
      </c>
      <c r="D17" s="5" t="n">
        <v>2161</v>
      </c>
    </row>
    <row r="18">
      <c r="A18" s="4" t="inlineStr">
        <is>
          <t>Chengdu School [Member]</t>
        </is>
      </c>
    </row>
    <row r="19">
      <c r="A19" s="3" t="inlineStr">
        <is>
          <t>Advances from related parties</t>
        </is>
      </c>
    </row>
    <row r="20">
      <c r="A20" s="4" t="inlineStr">
        <is>
          <t>Advances from related parties</t>
        </is>
      </c>
      <c r="B20" s="5" t="n">
        <v>23300</v>
      </c>
      <c r="C20" s="5" t="n">
        <v>195</v>
      </c>
      <c r="D20" s="5" t="n">
        <v>20155</v>
      </c>
    </row>
    <row r="21">
      <c r="A21" s="4" t="inlineStr">
        <is>
          <t>Advances to related parties</t>
        </is>
      </c>
      <c r="B21" s="5" t="n">
        <v>17</v>
      </c>
      <c r="C21" s="5" t="n">
        <v>146</v>
      </c>
      <c r="D21" s="5" t="n">
        <v>142</v>
      </c>
    </row>
    <row r="22">
      <c r="A22" s="3" t="inlineStr">
        <is>
          <t>Repayment of advances to related parties</t>
        </is>
      </c>
    </row>
    <row r="23">
      <c r="A23" s="4" t="inlineStr">
        <is>
          <t>Repayment of advances to related parties</t>
        </is>
      </c>
      <c r="B23" s="5" t="n">
        <v>49</v>
      </c>
      <c r="C23" s="5" t="n">
        <v>151</v>
      </c>
      <c r="D23" s="5" t="n">
        <v>88</v>
      </c>
    </row>
    <row r="24">
      <c r="A24" s="3" t="inlineStr">
        <is>
          <t>Repayment of advances from related parties</t>
        </is>
      </c>
    </row>
    <row r="25">
      <c r="A25" s="4" t="inlineStr">
        <is>
          <t>Repayment of advances from related parties</t>
        </is>
      </c>
      <c r="B25" s="5" t="n">
        <v>14000</v>
      </c>
      <c r="C25" s="5" t="n">
        <v>12476</v>
      </c>
      <c r="D25" s="5" t="n">
        <v>16173</v>
      </c>
    </row>
    <row r="26">
      <c r="A26" s="4" t="inlineStr">
        <is>
          <t>Shenzhen Meten Oversea [Member]</t>
        </is>
      </c>
    </row>
    <row r="27">
      <c r="A27" s="3" t="inlineStr">
        <is>
          <t>Advances from related parties</t>
        </is>
      </c>
    </row>
    <row r="28">
      <c r="A28" s="4" t="inlineStr">
        <is>
          <t>Advances from related parties</t>
        </is>
      </c>
      <c r="B28" s="4" t="inlineStr">
        <is>
          <t xml:space="preserve"> </t>
        </is>
      </c>
      <c r="C28" s="5" t="n">
        <v>17113</v>
      </c>
      <c r="D28" s="4" t="inlineStr">
        <is>
          <t xml:space="preserve"> </t>
        </is>
      </c>
    </row>
    <row r="29">
      <c r="A29" s="4" t="inlineStr">
        <is>
          <t>Advances to related parties</t>
        </is>
      </c>
      <c r="B29" s="5" t="n">
        <v>4253</v>
      </c>
      <c r="C29" s="5" t="n">
        <v>24309</v>
      </c>
      <c r="D29" s="4" t="inlineStr">
        <is>
          <t xml:space="preserve"> </t>
        </is>
      </c>
    </row>
    <row r="30">
      <c r="A30" s="3" t="inlineStr">
        <is>
          <t>Repayment of advances to related parties</t>
        </is>
      </c>
    </row>
    <row r="31">
      <c r="A31" s="4" t="inlineStr">
        <is>
          <t>Repayment of advances to related parties</t>
        </is>
      </c>
      <c r="B31" s="5" t="n">
        <v>1045</v>
      </c>
      <c r="C31" s="5" t="n">
        <v>24253</v>
      </c>
      <c r="D31" s="4" t="inlineStr">
        <is>
          <t xml:space="preserve"> </t>
        </is>
      </c>
    </row>
    <row r="32">
      <c r="A32" s="3" t="inlineStr">
        <is>
          <t>Repayment of advances from related parties</t>
        </is>
      </c>
    </row>
    <row r="33">
      <c r="A33" s="4" t="inlineStr">
        <is>
          <t>Repayment of advances from related parties</t>
        </is>
      </c>
      <c r="B33" s="4" t="inlineStr">
        <is>
          <t xml:space="preserve"> </t>
        </is>
      </c>
      <c r="C33" s="5" t="n">
        <v>17113</v>
      </c>
      <c r="D33" s="4" t="inlineStr">
        <is>
          <t xml:space="preserve"> </t>
        </is>
      </c>
    </row>
    <row r="34">
      <c r="A34" s="4" t="inlineStr">
        <is>
          <t>Liketou (HK) Co., Ltd [Member]</t>
        </is>
      </c>
    </row>
    <row r="35">
      <c r="A35" s="3" t="inlineStr">
        <is>
          <t>Advances from related parties</t>
        </is>
      </c>
    </row>
    <row r="36">
      <c r="A36" s="4" t="inlineStr">
        <is>
          <t>Advances from related parties</t>
        </is>
      </c>
      <c r="B36" s="4" t="inlineStr">
        <is>
          <t xml:space="preserve"> </t>
        </is>
      </c>
      <c r="C36" s="5" t="n">
        <v>201</v>
      </c>
      <c r="D36" s="5" t="n">
        <v>9629</v>
      </c>
    </row>
    <row r="37">
      <c r="A37" s="3" t="inlineStr">
        <is>
          <t>Repayment of advances from related parties</t>
        </is>
      </c>
    </row>
    <row r="38">
      <c r="A38" s="4" t="inlineStr">
        <is>
          <t>Repayment of advances from related parties</t>
        </is>
      </c>
      <c r="B38" s="4" t="inlineStr">
        <is>
          <t xml:space="preserve"> </t>
        </is>
      </c>
      <c r="C38" s="5" t="n">
        <v>2336</v>
      </c>
      <c r="D38" s="5" t="n">
        <v>7494</v>
      </c>
    </row>
    <row r="39">
      <c r="A39" s="4" t="inlineStr">
        <is>
          <t>Xiamen Siming Meten School [Member]</t>
        </is>
      </c>
    </row>
    <row r="40">
      <c r="A40" s="3" t="inlineStr">
        <is>
          <t>Advances from related parties</t>
        </is>
      </c>
    </row>
    <row r="41">
      <c r="A41" s="4" t="inlineStr">
        <is>
          <t>Advances from related parties</t>
        </is>
      </c>
      <c r="B41" s="4" t="inlineStr">
        <is>
          <t xml:space="preserve"> </t>
        </is>
      </c>
      <c r="C41" s="5" t="n">
        <v>19</v>
      </c>
      <c r="D41" s="4" t="inlineStr">
        <is>
          <t xml:space="preserve"> </t>
        </is>
      </c>
    </row>
    <row r="42">
      <c r="A42" s="4" t="inlineStr">
        <is>
          <t>Advances to related parties</t>
        </is>
      </c>
      <c r="B42" s="4" t="inlineStr">
        <is>
          <t xml:space="preserve"> </t>
        </is>
      </c>
      <c r="C42" s="5" t="n">
        <v>156</v>
      </c>
      <c r="D42" s="5" t="n">
        <v>32</v>
      </c>
    </row>
    <row r="43">
      <c r="A43" s="3" t="inlineStr">
        <is>
          <t>Repayment of advances to related parties</t>
        </is>
      </c>
    </row>
    <row r="44">
      <c r="A44" s="4" t="inlineStr">
        <is>
          <t>Repayment of advances to related parties</t>
        </is>
      </c>
      <c r="B44" s="4" t="inlineStr">
        <is>
          <t xml:space="preserve"> </t>
        </is>
      </c>
      <c r="C44" s="4" t="inlineStr">
        <is>
          <t xml:space="preserve"> </t>
        </is>
      </c>
      <c r="D44" s="5" t="n">
        <v>3563</v>
      </c>
    </row>
    <row r="45">
      <c r="A45" s="3" t="inlineStr">
        <is>
          <t>Repayment of advances from related parties</t>
        </is>
      </c>
    </row>
    <row r="46">
      <c r="A46" s="4" t="inlineStr">
        <is>
          <t>Repayment of advances from related parties</t>
        </is>
      </c>
      <c r="B46" s="4" t="inlineStr">
        <is>
          <t xml:space="preserve"> </t>
        </is>
      </c>
      <c r="C46" s="4" t="inlineStr">
        <is>
          <t xml:space="preserve"> </t>
        </is>
      </c>
      <c r="D46" s="5" t="n">
        <v>509</v>
      </c>
    </row>
    <row r="47">
      <c r="A47" s="4" t="inlineStr">
        <is>
          <t>Shenzhen Shuangge [Member]</t>
        </is>
      </c>
    </row>
    <row r="48">
      <c r="A48" s="3" t="inlineStr">
        <is>
          <t>Advances from related parties</t>
        </is>
      </c>
    </row>
    <row r="49">
      <c r="A49" s="4" t="inlineStr">
        <is>
          <t>Advances from related parties</t>
        </is>
      </c>
      <c r="B49" s="5" t="n">
        <v>480</v>
      </c>
      <c r="C49" s="5" t="n">
        <v>11958</v>
      </c>
      <c r="D49" s="4" t="inlineStr">
        <is>
          <t xml:space="preserve"> </t>
        </is>
      </c>
    </row>
    <row r="50">
      <c r="A50" s="4" t="inlineStr">
        <is>
          <t>Advances to related parties</t>
        </is>
      </c>
      <c r="B50" s="5" t="n">
        <v>261</v>
      </c>
      <c r="C50" s="5" t="n">
        <v>5307</v>
      </c>
      <c r="D50" s="4" t="inlineStr">
        <is>
          <t xml:space="preserve"> </t>
        </is>
      </c>
    </row>
    <row r="51">
      <c r="A51" s="3" t="inlineStr">
        <is>
          <t>Repayment of advances to related parties</t>
        </is>
      </c>
    </row>
    <row r="52">
      <c r="A52" s="4" t="inlineStr">
        <is>
          <t>Repayment of advances to related parties</t>
        </is>
      </c>
      <c r="B52" s="4" t="inlineStr">
        <is>
          <t xml:space="preserve"> </t>
        </is>
      </c>
      <c r="C52" s="5" t="n">
        <v>5278</v>
      </c>
      <c r="D52" s="4" t="inlineStr">
        <is>
          <t xml:space="preserve"> </t>
        </is>
      </c>
    </row>
    <row r="53">
      <c r="A53" s="3" t="inlineStr">
        <is>
          <t>Repayment of advances from related parties</t>
        </is>
      </c>
    </row>
    <row r="54">
      <c r="A54" s="4" t="inlineStr">
        <is>
          <t>Repayment of advances from related parties</t>
        </is>
      </c>
      <c r="B54" s="5" t="n">
        <v>176</v>
      </c>
      <c r="C54" s="5" t="n">
        <v>11192</v>
      </c>
      <c r="D54" s="4" t="inlineStr">
        <is>
          <t xml:space="preserve"> </t>
        </is>
      </c>
    </row>
    <row r="55">
      <c r="A55" s="4" t="inlineStr">
        <is>
          <t>Zhongshi Culture [Member]</t>
        </is>
      </c>
    </row>
    <row r="56">
      <c r="A56" s="3" t="inlineStr">
        <is>
          <t>Advances from related parties</t>
        </is>
      </c>
    </row>
    <row r="57">
      <c r="A57" s="4" t="inlineStr">
        <is>
          <t>Advances from related parties</t>
        </is>
      </c>
      <c r="B57" s="4" t="inlineStr">
        <is>
          <t xml:space="preserve"> </t>
        </is>
      </c>
      <c r="C57" s="5" t="n">
        <v>318</v>
      </c>
      <c r="D57" s="4" t="inlineStr">
        <is>
          <t xml:space="preserve"> </t>
        </is>
      </c>
    </row>
    <row r="58">
      <c r="A58" s="4" t="inlineStr">
        <is>
          <t>Advances to related parties</t>
        </is>
      </c>
      <c r="B58" s="5" t="n">
        <v>104</v>
      </c>
      <c r="C58" s="5" t="n">
        <v>640</v>
      </c>
      <c r="D58" s="5" t="n">
        <v>1693</v>
      </c>
    </row>
    <row r="59">
      <c r="A59" s="3" t="inlineStr">
        <is>
          <t>Repayment of advances to related parties</t>
        </is>
      </c>
    </row>
    <row r="60">
      <c r="A60" s="4" t="inlineStr">
        <is>
          <t>Repayment of advances to related parties</t>
        </is>
      </c>
      <c r="B60" s="5" t="n">
        <v>126</v>
      </c>
      <c r="C60" s="5" t="n">
        <v>989</v>
      </c>
      <c r="D60" s="5" t="n">
        <v>1050</v>
      </c>
    </row>
    <row r="61">
      <c r="A61" s="3" t="inlineStr">
        <is>
          <t>Repayment of advances from related parties</t>
        </is>
      </c>
    </row>
    <row r="62">
      <c r="A62" s="4" t="inlineStr">
        <is>
          <t>Repayment of advances from related parties</t>
        </is>
      </c>
      <c r="B62" s="4" t="inlineStr">
        <is>
          <t xml:space="preserve"> </t>
        </is>
      </c>
      <c r="C62" s="5" t="n">
        <v>318</v>
      </c>
      <c r="D62" s="4" t="inlineStr">
        <is>
          <t xml:space="preserve"> </t>
        </is>
      </c>
    </row>
    <row r="63">
      <c r="A63" s="4" t="inlineStr">
        <is>
          <t>Meten Talent Service [Member]</t>
        </is>
      </c>
    </row>
    <row r="64">
      <c r="A64" s="3" t="inlineStr">
        <is>
          <t>Advances from related parties</t>
        </is>
      </c>
    </row>
    <row r="65">
      <c r="A65" s="4" t="inlineStr">
        <is>
          <t>Advances to related parties</t>
        </is>
      </c>
      <c r="B65" s="5" t="n">
        <v>4991</v>
      </c>
      <c r="C65" s="5" t="n">
        <v>118</v>
      </c>
      <c r="D65" s="5" t="n">
        <v>451</v>
      </c>
    </row>
    <row r="66">
      <c r="A66" s="3" t="inlineStr">
        <is>
          <t>Repayment of advances to related parties</t>
        </is>
      </c>
    </row>
    <row r="67">
      <c r="A67" s="4" t="inlineStr">
        <is>
          <t>Repayment of advances to related parties</t>
        </is>
      </c>
      <c r="B67" s="5" t="n">
        <v>6022</v>
      </c>
      <c r="C67" s="5" t="n">
        <v>509</v>
      </c>
      <c r="D67" s="5" t="n">
        <v>439</v>
      </c>
    </row>
    <row r="68">
      <c r="A68" s="3" t="inlineStr">
        <is>
          <t>Repayment of advances from related parties</t>
        </is>
      </c>
    </row>
    <row r="69">
      <c r="A69" s="4" t="inlineStr">
        <is>
          <t>Repayment of advances from related parties</t>
        </is>
      </c>
      <c r="B69" s="5" t="n">
        <v>128</v>
      </c>
      <c r="C69" s="5" t="n">
        <v>118</v>
      </c>
      <c r="D69" s="4" t="inlineStr">
        <is>
          <t xml:space="preserve"> </t>
        </is>
      </c>
    </row>
    <row r="70">
      <c r="A70" s="4" t="inlineStr">
        <is>
          <t>Xiamen Hanen [Member]</t>
        </is>
      </c>
    </row>
    <row r="71">
      <c r="A71" s="3" t="inlineStr">
        <is>
          <t>Advances from related parties</t>
        </is>
      </c>
    </row>
    <row r="72">
      <c r="A72" s="4" t="inlineStr">
        <is>
          <t>Advances from related parties</t>
        </is>
      </c>
      <c r="B72" s="4" t="inlineStr">
        <is>
          <t xml:space="preserve"> </t>
        </is>
      </c>
      <c r="C72" s="5" t="n">
        <v>250</v>
      </c>
      <c r="D72" s="4" t="inlineStr">
        <is>
          <t xml:space="preserve"> </t>
        </is>
      </c>
    </row>
    <row r="73">
      <c r="A73" s="3" t="inlineStr">
        <is>
          <t>Repayment of advances from related parties</t>
        </is>
      </c>
    </row>
    <row r="74">
      <c r="A74" s="4" t="inlineStr">
        <is>
          <t>Repayment of advances from related parties</t>
        </is>
      </c>
      <c r="B74" s="4" t="inlineStr">
        <is>
          <t xml:space="preserve"> </t>
        </is>
      </c>
      <c r="C74" s="5" t="n">
        <v>250</v>
      </c>
      <c r="D74" s="4" t="inlineStr">
        <is>
          <t xml:space="preserve"> </t>
        </is>
      </c>
    </row>
    <row r="75">
      <c r="A75" s="4" t="inlineStr">
        <is>
          <t>Mr. Zhao Jishuang [Member]</t>
        </is>
      </c>
    </row>
    <row r="76">
      <c r="A76" s="3" t="inlineStr">
        <is>
          <t>Advances from related parties</t>
        </is>
      </c>
    </row>
    <row r="77">
      <c r="A77" s="4" t="inlineStr">
        <is>
          <t>Advances from related parties</t>
        </is>
      </c>
      <c r="B77" s="5" t="n">
        <v>30893</v>
      </c>
      <c r="C77" s="4" t="inlineStr">
        <is>
          <t xml:space="preserve"> </t>
        </is>
      </c>
      <c r="D77" s="4" t="inlineStr">
        <is>
          <t xml:space="preserve"> </t>
        </is>
      </c>
    </row>
    <row r="78">
      <c r="A78" s="4" t="inlineStr">
        <is>
          <t>Xiamen Siming Meten School [Member]</t>
        </is>
      </c>
    </row>
    <row r="79">
      <c r="A79" s="3" t="inlineStr">
        <is>
          <t>Repayment of advances to related parties</t>
        </is>
      </c>
    </row>
    <row r="80">
      <c r="A80" s="4" t="inlineStr">
        <is>
          <t>Repayment of advances to related parties</t>
        </is>
      </c>
      <c r="B80" s="5" t="n">
        <v>156</v>
      </c>
      <c r="C80" s="4" t="inlineStr">
        <is>
          <t xml:space="preserve"> </t>
        </is>
      </c>
      <c r="D80" s="4" t="inlineStr">
        <is>
          <t xml:space="preserve"> </t>
        </is>
      </c>
    </row>
    <row r="81">
      <c r="A81" s="3" t="inlineStr">
        <is>
          <t>Repayment of advances from related parties</t>
        </is>
      </c>
    </row>
    <row r="82">
      <c r="A82" s="4" t="inlineStr">
        <is>
          <t>Repayment of advances from related parties</t>
        </is>
      </c>
      <c r="B82" s="5" t="n">
        <v>19</v>
      </c>
      <c r="C82" s="4" t="inlineStr">
        <is>
          <t xml:space="preserve"> </t>
        </is>
      </c>
      <c r="D82" s="4" t="inlineStr">
        <is>
          <t xml:space="preserve"> </t>
        </is>
      </c>
    </row>
    <row r="83">
      <c r="A83" s="4" t="inlineStr">
        <is>
          <t>Mr. Zhao Jishuang, Mr. Peng Siguang and Mr. Guo Yupeng [Member]</t>
        </is>
      </c>
    </row>
    <row r="84">
      <c r="A84" s="3" t="inlineStr">
        <is>
          <t>Advances from related parties</t>
        </is>
      </c>
    </row>
    <row r="85">
      <c r="A85" s="4" t="inlineStr">
        <is>
          <t>Advances to related parties</t>
        </is>
      </c>
      <c r="B85" s="4" t="inlineStr">
        <is>
          <t xml:space="preserve"> </t>
        </is>
      </c>
      <c r="C85" s="4" t="inlineStr">
        <is>
          <t xml:space="preserve"> </t>
        </is>
      </c>
      <c r="D85" s="5" t="n">
        <v>3000</v>
      </c>
    </row>
    <row r="86">
      <c r="A86" s="3" t="inlineStr">
        <is>
          <t>Repayment of advances to related parties</t>
        </is>
      </c>
    </row>
    <row r="87">
      <c r="A87" s="4" t="inlineStr">
        <is>
          <t>Repayment of advances to related parties</t>
        </is>
      </c>
      <c r="B87" s="4" t="inlineStr">
        <is>
          <t xml:space="preserve"> </t>
        </is>
      </c>
      <c r="C87" s="5" t="n">
        <v>13000</v>
      </c>
      <c r="D87" s="4" t="inlineStr">
        <is>
          <t xml:space="preserve"> </t>
        </is>
      </c>
    </row>
    <row r="88">
      <c r="A88" s="4" t="inlineStr">
        <is>
          <t>Shenzhen Yilian Education [Member]</t>
        </is>
      </c>
    </row>
    <row r="89">
      <c r="A89" s="3" t="inlineStr">
        <is>
          <t>Advances from related parties</t>
        </is>
      </c>
    </row>
    <row r="90">
      <c r="A90" s="4" t="inlineStr">
        <is>
          <t>Advances to related parties</t>
        </is>
      </c>
      <c r="B90" s="5" t="n">
        <v>401</v>
      </c>
      <c r="C90" s="5" t="n">
        <v>10</v>
      </c>
      <c r="D90" s="4" t="inlineStr">
        <is>
          <t xml:space="preserve"> </t>
        </is>
      </c>
    </row>
    <row r="91">
      <c r="A91" s="3" t="inlineStr">
        <is>
          <t>Repayment of advances to related parties</t>
        </is>
      </c>
    </row>
    <row r="92">
      <c r="A92" s="4" t="inlineStr">
        <is>
          <t>Repayment of advances to related parties</t>
        </is>
      </c>
      <c r="B92" s="4" t="inlineStr">
        <is>
          <t xml:space="preserve"> </t>
        </is>
      </c>
      <c r="C92" s="5" t="n">
        <v>10</v>
      </c>
      <c r="D92" s="4" t="inlineStr">
        <is>
          <t xml:space="preserve"> </t>
        </is>
      </c>
    </row>
    <row r="93">
      <c r="A93" s="4" t="inlineStr">
        <is>
          <t>Meten USA [Member]</t>
        </is>
      </c>
    </row>
    <row r="94">
      <c r="A94" s="3" t="inlineStr">
        <is>
          <t>Repayment of advances to related parties</t>
        </is>
      </c>
    </row>
    <row r="95">
      <c r="A95" s="4" t="inlineStr">
        <is>
          <t>Repayment of advances to related parties</t>
        </is>
      </c>
      <c r="B95" s="4" t="inlineStr">
        <is>
          <t xml:space="preserve"> </t>
        </is>
      </c>
      <c r="C95" s="4" t="inlineStr">
        <is>
          <t xml:space="preserve"> </t>
        </is>
      </c>
      <c r="D95" s="5" t="n">
        <v>4869</v>
      </c>
    </row>
    <row r="96">
      <c r="A96" s="4" t="inlineStr">
        <is>
          <t>Boston Global [Member]</t>
        </is>
      </c>
    </row>
    <row r="97">
      <c r="A97" s="3" t="inlineStr">
        <is>
          <t>Repayment of advances to related parties</t>
        </is>
      </c>
    </row>
    <row r="98">
      <c r="A98" s="4" t="inlineStr">
        <is>
          <t>Repayment of advances to related parties</t>
        </is>
      </c>
      <c r="B98" s="4" t="inlineStr">
        <is>
          <t xml:space="preserve"> </t>
        </is>
      </c>
      <c r="C98" s="4" t="inlineStr">
        <is>
          <t xml:space="preserve"> </t>
        </is>
      </c>
      <c r="D98" s="5" t="n">
        <v>22</v>
      </c>
    </row>
    <row r="99">
      <c r="A99" s="4" t="inlineStr">
        <is>
          <t>Shenzhen Sikete [Member]</t>
        </is>
      </c>
    </row>
    <row r="100">
      <c r="A100" s="3" t="inlineStr">
        <is>
          <t>Repayment of advances to related parties</t>
        </is>
      </c>
    </row>
    <row r="101">
      <c r="A101" s="4" t="inlineStr">
        <is>
          <t>Repayment of advances to related parties</t>
        </is>
      </c>
      <c r="B101" s="4" t="inlineStr">
        <is>
          <t xml:space="preserve"> </t>
        </is>
      </c>
      <c r="C101" s="4" t="inlineStr">
        <is>
          <t xml:space="preserve"> </t>
        </is>
      </c>
      <c r="D101" s="6" t="n">
        <v>1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with related parties - CNY (¥) ¥ in Thousands</t>
        </is>
      </c>
      <c r="B1" s="2" t="inlineStr">
        <is>
          <t>Dec. 31, 2020</t>
        </is>
      </c>
      <c r="C1" s="2" t="inlineStr">
        <is>
          <t>Dec. 31, 2019</t>
        </is>
      </c>
    </row>
    <row r="2">
      <c r="A2" s="3" t="inlineStr">
        <is>
          <t>Current</t>
        </is>
      </c>
    </row>
    <row r="3">
      <c r="A3" s="4" t="inlineStr">
        <is>
          <t>Amounts due from related parties</t>
        </is>
      </c>
      <c r="B3" s="6" t="n">
        <v>7934</v>
      </c>
      <c r="C3" s="6" t="n">
        <v>9662</v>
      </c>
    </row>
    <row r="4">
      <c r="A4" s="3" t="inlineStr">
        <is>
          <t>Current</t>
        </is>
      </c>
    </row>
    <row r="5">
      <c r="A5" s="4" t="inlineStr">
        <is>
          <t>Amounts due to related parties</t>
        </is>
      </c>
      <c r="B5" s="5" t="n">
        <v>50192</v>
      </c>
      <c r="C5" s="5" t="n">
        <v>851</v>
      </c>
    </row>
    <row r="6">
      <c r="A6" s="4" t="inlineStr">
        <is>
          <t>Zhongshi Culture [Member]</t>
        </is>
      </c>
    </row>
    <row r="7">
      <c r="A7" s="3" t="inlineStr">
        <is>
          <t>Current</t>
        </is>
      </c>
    </row>
    <row r="8">
      <c r="A8" s="4" t="inlineStr">
        <is>
          <t>Amounts due from related parties</t>
        </is>
      </c>
      <c r="B8" s="5" t="n">
        <v>508</v>
      </c>
      <c r="C8" s="5" t="n">
        <v>530</v>
      </c>
    </row>
    <row r="9">
      <c r="A9" s="4" t="inlineStr">
        <is>
          <t>Meifu English [Member]</t>
        </is>
      </c>
    </row>
    <row r="10">
      <c r="A10" s="3" t="inlineStr">
        <is>
          <t>Current</t>
        </is>
      </c>
    </row>
    <row r="11">
      <c r="A11" s="4" t="inlineStr">
        <is>
          <t>Amounts due from related parties</t>
        </is>
      </c>
      <c r="B11" s="5" t="n">
        <v>2751</v>
      </c>
      <c r="C11" s="5" t="n">
        <v>4618</v>
      </c>
    </row>
    <row r="12">
      <c r="A12" s="3" t="inlineStr">
        <is>
          <t>Current</t>
        </is>
      </c>
    </row>
    <row r="13">
      <c r="A13" s="4" t="inlineStr">
        <is>
          <t>Amounts due to related parties</t>
        </is>
      </c>
      <c r="B13" s="5" t="n">
        <v>4012</v>
      </c>
      <c r="C13" s="5" t="n">
        <v>12</v>
      </c>
    </row>
    <row r="14">
      <c r="A14" s="4" t="inlineStr">
        <is>
          <t>Xiamen Siming Meten School [Member]</t>
        </is>
      </c>
    </row>
    <row r="15">
      <c r="A15" s="3" t="inlineStr">
        <is>
          <t>Current</t>
        </is>
      </c>
    </row>
    <row r="16">
      <c r="A16" s="4" t="inlineStr">
        <is>
          <t>Amounts due from related parties</t>
        </is>
      </c>
      <c r="B16" s="5" t="n">
        <v>246</v>
      </c>
      <c r="C16" s="5" t="n">
        <v>401</v>
      </c>
    </row>
    <row r="17">
      <c r="A17" s="3" t="inlineStr">
        <is>
          <t>Current</t>
        </is>
      </c>
    </row>
    <row r="18">
      <c r="A18" s="4" t="inlineStr">
        <is>
          <t>Amounts due to related parties</t>
        </is>
      </c>
      <c r="B18" s="4" t="inlineStr">
        <is>
          <t xml:space="preserve"> </t>
        </is>
      </c>
      <c r="C18" s="5" t="n">
        <v>19</v>
      </c>
    </row>
    <row r="19">
      <c r="A19" s="4" t="inlineStr">
        <is>
          <t>Chengdu School [Member]</t>
        </is>
      </c>
    </row>
    <row r="20">
      <c r="A20" s="3" t="inlineStr">
        <is>
          <t>Current</t>
        </is>
      </c>
    </row>
    <row r="21">
      <c r="A21" s="4" t="inlineStr">
        <is>
          <t>Amounts due from related parties</t>
        </is>
      </c>
      <c r="B21" s="5" t="n">
        <v>17</v>
      </c>
      <c r="C21" s="5" t="n">
        <v>49</v>
      </c>
    </row>
    <row r="22">
      <c r="A22" s="3" t="inlineStr">
        <is>
          <t>Current</t>
        </is>
      </c>
    </row>
    <row r="23">
      <c r="A23" s="4" t="inlineStr">
        <is>
          <t>Amounts due to related parties</t>
        </is>
      </c>
      <c r="B23" s="5" t="n">
        <v>9354</v>
      </c>
      <c r="C23" s="5" t="n">
        <v>54</v>
      </c>
    </row>
    <row r="24">
      <c r="A24" s="4" t="inlineStr">
        <is>
          <t>Meten Talent Service [Member]</t>
        </is>
      </c>
    </row>
    <row r="25">
      <c r="A25" s="3" t="inlineStr">
        <is>
          <t>Current</t>
        </is>
      </c>
    </row>
    <row r="26">
      <c r="A26" s="4" t="inlineStr">
        <is>
          <t>Amounts due from related parties</t>
        </is>
      </c>
      <c r="B26" s="5" t="n">
        <v>458</v>
      </c>
      <c r="C26" s="5" t="n">
        <v>3979</v>
      </c>
    </row>
    <row r="27">
      <c r="A27" s="3" t="inlineStr">
        <is>
          <t>Current</t>
        </is>
      </c>
    </row>
    <row r="28">
      <c r="A28" s="4" t="inlineStr">
        <is>
          <t>Amounts due to related parties</t>
        </is>
      </c>
      <c r="B28" s="5" t="n">
        <v>4863</v>
      </c>
      <c r="C28" s="4" t="inlineStr">
        <is>
          <t xml:space="preserve"> </t>
        </is>
      </c>
    </row>
    <row r="29">
      <c r="A29" s="4" t="inlineStr">
        <is>
          <t>Shenzhen Meten Oversea [Member]</t>
        </is>
      </c>
    </row>
    <row r="30">
      <c r="A30" s="3" t="inlineStr">
        <is>
          <t>Current</t>
        </is>
      </c>
    </row>
    <row r="31">
      <c r="A31" s="4" t="inlineStr">
        <is>
          <t>Amounts due from related parties</t>
        </is>
      </c>
      <c r="B31" s="5" t="n">
        <v>3264</v>
      </c>
      <c r="C31" s="5" t="n">
        <v>56</v>
      </c>
    </row>
    <row r="32">
      <c r="A32" s="3" t="inlineStr">
        <is>
          <t>Current</t>
        </is>
      </c>
    </row>
    <row r="33">
      <c r="A33" s="4" t="inlineStr">
        <is>
          <t>Amounts due to related parties</t>
        </is>
      </c>
      <c r="B33" s="5" t="n">
        <v>1070</v>
      </c>
      <c r="C33" s="5" t="n">
        <v>766</v>
      </c>
    </row>
    <row r="34">
      <c r="A34" s="4" t="inlineStr">
        <is>
          <t>Shenzhen Shuangge [Member]</t>
        </is>
      </c>
    </row>
    <row r="35">
      <c r="A35" s="3" t="inlineStr">
        <is>
          <t>Current</t>
        </is>
      </c>
    </row>
    <row r="36">
      <c r="A36" s="4" t="inlineStr">
        <is>
          <t>Amounts due from related parties</t>
        </is>
      </c>
      <c r="B36" s="5" t="n">
        <v>289</v>
      </c>
      <c r="C36" s="5" t="n">
        <v>29</v>
      </c>
    </row>
    <row r="37">
      <c r="A37" s="4" t="inlineStr">
        <is>
          <t>Shenzhen Yilian Education [Member]</t>
        </is>
      </c>
    </row>
    <row r="38">
      <c r="A38" s="3" t="inlineStr">
        <is>
          <t>Current</t>
        </is>
      </c>
    </row>
    <row r="39">
      <c r="A39" s="4" t="inlineStr">
        <is>
          <t>Amounts due from related parties</t>
        </is>
      </c>
      <c r="B39" s="5" t="n">
        <v>401</v>
      </c>
      <c r="C39" s="4" t="inlineStr">
        <is>
          <t xml:space="preserve"> </t>
        </is>
      </c>
    </row>
    <row r="40">
      <c r="A40" s="4" t="inlineStr">
        <is>
          <t>Mr. Zhao Jishuang [Member]</t>
        </is>
      </c>
    </row>
    <row r="41">
      <c r="A41" s="3" t="inlineStr">
        <is>
          <t>Current</t>
        </is>
      </c>
    </row>
    <row r="42">
      <c r="A42" s="4" t="inlineStr">
        <is>
          <t>Amounts due to related parties</t>
        </is>
      </c>
      <c r="B42" s="6" t="n">
        <v>308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 and Contingencies (Details) - CNY (¥)</t>
        </is>
      </c>
      <c r="B1" s="2" t="inlineStr">
        <is>
          <t>12 Months Ended</t>
        </is>
      </c>
    </row>
    <row r="2">
      <c r="B2" s="2" t="inlineStr">
        <is>
          <t>Dec. 31, 2020</t>
        </is>
      </c>
      <c r="C2" s="2" t="inlineStr">
        <is>
          <t>Dec. 31, 2019</t>
        </is>
      </c>
      <c r="D2" s="2" t="inlineStr">
        <is>
          <t>Dec. 31, 2018</t>
        </is>
      </c>
    </row>
    <row r="3">
      <c r="A3" s="3" t="inlineStr">
        <is>
          <t>Commitment and Contingencies (Details) [Line Items]</t>
        </is>
      </c>
    </row>
    <row r="4">
      <c r="A4" s="4" t="inlineStr">
        <is>
          <t>Capital commitments due</t>
        </is>
      </c>
      <c r="B4" s="6" t="n">
        <v>4104</v>
      </c>
    </row>
    <row r="5">
      <c r="A5" s="4" t="inlineStr">
        <is>
          <t>Percentage of overdue</t>
        </is>
      </c>
      <c r="B5" s="4" t="inlineStr">
        <is>
          <t>50.00%</t>
        </is>
      </c>
    </row>
    <row r="6">
      <c r="A6" s="4" t="inlineStr">
        <is>
          <t>Undiscounted payments</t>
        </is>
      </c>
      <c r="B6" s="4" t="inlineStr">
        <is>
          <t xml:space="preserve"> </t>
        </is>
      </c>
      <c r="C6" s="6" t="n">
        <v>199</v>
      </c>
      <c r="D6" s="6" t="n">
        <v>13463</v>
      </c>
    </row>
    <row r="7">
      <c r="A7" s="4" t="inlineStr">
        <is>
          <t>Minimum [Member]</t>
        </is>
      </c>
    </row>
    <row r="8">
      <c r="A8" s="3" t="inlineStr">
        <is>
          <t>Commitment and Contingencies (Details) [Line Items]</t>
        </is>
      </c>
    </row>
    <row r="9">
      <c r="A9" s="4" t="inlineStr">
        <is>
          <t>Loan term period</t>
        </is>
      </c>
      <c r="B9" s="4" t="inlineStr">
        <is>
          <t>6 months</t>
        </is>
      </c>
    </row>
    <row r="10">
      <c r="A10" s="4" t="inlineStr">
        <is>
          <t>Maximum [Member]</t>
        </is>
      </c>
    </row>
    <row r="11">
      <c r="A11" s="3" t="inlineStr">
        <is>
          <t>Commitment and Contingencies (Details) [Line Items]</t>
        </is>
      </c>
    </row>
    <row r="12">
      <c r="A12" s="4" t="inlineStr">
        <is>
          <t>Loan term period</t>
        </is>
      </c>
      <c r="B12" s="4" t="inlineStr">
        <is>
          <t>24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estricted net assets (Details) ¥ in Thousands</t>
        </is>
      </c>
      <c r="B1" s="2" t="inlineStr">
        <is>
          <t>12 Months Ended</t>
        </is>
      </c>
    </row>
    <row r="2">
      <c r="B2" s="2" t="inlineStr">
        <is>
          <t>Dec. 31, 2020CNY (¥)</t>
        </is>
      </c>
    </row>
    <row r="3">
      <c r="A3" s="3" t="inlineStr">
        <is>
          <t>Disclosure Text Block Supplement [Abstract]</t>
        </is>
      </c>
    </row>
    <row r="4">
      <c r="A4" s="4" t="inlineStr">
        <is>
          <t>General reserve percent income after tax to payment of dividends</t>
        </is>
      </c>
      <c r="B4" s="4" t="inlineStr">
        <is>
          <t>10.00%</t>
        </is>
      </c>
    </row>
    <row r="5">
      <c r="A5" s="4" t="inlineStr">
        <is>
          <t>Reserve funds registered capital percentage</t>
        </is>
      </c>
      <c r="B5" s="4" t="inlineStr">
        <is>
          <t>50.00%</t>
        </is>
      </c>
    </row>
    <row r="6">
      <c r="A6" s="4" t="inlineStr">
        <is>
          <t>Restricted net assets (in Yuan Renminbi)</t>
        </is>
      </c>
      <c r="B6" s="6" t="n">
        <v>12905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7" customWidth="1" min="2" max="2"/>
  </cols>
  <sheetData>
    <row r="1">
      <c r="A1" s="1" t="inlineStr">
        <is>
          <t>Subsequent events (Details) - Subsequent Event [Member]</t>
        </is>
      </c>
      <c r="B1" s="2" t="inlineStr">
        <is>
          <t>Jan. 08, 2021USD ($)$ / sharesshares</t>
        </is>
      </c>
    </row>
    <row r="2">
      <c r="A2" s="3" t="inlineStr">
        <is>
          <t>Subsequent events (Details) [Line Items]</t>
        </is>
      </c>
    </row>
    <row r="3">
      <c r="A3" s="4" t="inlineStr">
        <is>
          <t>Warrants to purchase ordinary shares exercise price | $ / shares</t>
        </is>
      </c>
      <c r="B3" s="10" t="n">
        <v>1.4</v>
      </c>
    </row>
    <row r="4">
      <c r="A4" s="4" t="inlineStr">
        <is>
          <t>Gross proceeds | $</t>
        </is>
      </c>
      <c r="B4" s="10" t="n">
        <v>6192286.8</v>
      </c>
    </row>
    <row r="5">
      <c r="A5" s="4" t="inlineStr">
        <is>
          <t>Cash exercise of warrants | shares</t>
        </is>
      </c>
      <c r="B5" s="5" t="n">
        <v>4423062</v>
      </c>
    </row>
    <row r="6">
      <c r="A6" s="4" t="inlineStr">
        <is>
          <t>Warrants to purchase ordinary shares | shares</t>
        </is>
      </c>
      <c r="B6" s="5" t="n">
        <v>2629812</v>
      </c>
    </row>
    <row r="7">
      <c r="A7" s="4" t="inlineStr">
        <is>
          <t>Issuance of ordinary shares | shares</t>
        </is>
      </c>
      <c r="B7" s="5" t="n">
        <v>1364512</v>
      </c>
    </row>
    <row r="8">
      <c r="A8" s="4" t="inlineStr">
        <is>
          <t>Exercise warrants | $ / shares</t>
        </is>
      </c>
      <c r="B8" s="10" t="n">
        <v>1.4</v>
      </c>
    </row>
    <row r="9">
      <c r="A9" s="4" t="inlineStr">
        <is>
          <t>Initial warrant exercise price | $ / shares</t>
        </is>
      </c>
      <c r="B9" s="10" t="n">
        <v>11.5</v>
      </c>
    </row>
    <row r="10">
      <c r="A10" s="4" t="inlineStr">
        <is>
          <t>Outstanding warrants percentage</t>
        </is>
      </c>
      <c r="B10" s="4" t="inlineStr">
        <is>
          <t>55.50%</t>
        </is>
      </c>
    </row>
    <row r="11">
      <c r="A11" s="4" t="inlineStr">
        <is>
          <t>Agent fees | $</t>
        </is>
      </c>
      <c r="B11" s="7" t="n">
        <v>573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ummary
of significant accounting policies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b) Functional
currency The
Group use RMB as its reporting currency. The functional currency of the Company and its subsidiaries incorporated outside of the
PRC is United States dollar (“US$”), while the functional currency of the PRC entities in the Group is RMB as determined
based on the criteria of Accounting Standards Codification (“ASC”) 830, Foreign Currency Matters.
(c) Convenience
translation Translations
of balances in the consolidated balance sheets, consolidated statements of comprehensive income/(loss) and consolidated statements
of cash flows from RMB into US$ as of and for the year ended December 31, 2020 are solely for the convenience of the readers and
were calculated at the rate of US$1.00=RMB 6.525, representing the index rates stipulated by the Federal Reserve Bank of New York
on 31 December 2020. No representation is made that the RMB amounts could have been, or could be, converted, realized or settled
into US$ at that rate on December 31, 2020, or at any other rate. The US$ convenience translation is not required under U.S. GAAP
and all US$ convenience translation amounts in the accompanying consolidated financial statements are unaudited.
(d)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All of the Group’s bank deposits is RMB denominated and are placed with financial institutions in the PRC.
The Group does not have any cash equivalents as of December 31, 2019 and 2020, respectively.
(e) Short-term
investments Short-term
investments include wealth management products, which are mainly deposits with variable interest rates placed with financial institutions.
The Group classifies the wealth management products as available-for-sale securities. Available-for-sale securities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f) Contract
assets A
contract asset is recognized when the Group recognizes revenue before being unconditionally entitled to the consideration under
the payment terms set out in the contract. Contract assets are set off against financial liabilities with customers when the customers
are not entitled to full refund of the tuition fee paid (see note 3(r)).
(g) Accounts
receivable Accounts
receivable primarily consists of receivables of franchise fees.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As of December 31, 2018, 2019 and 2020, the Group does not
have any off-balance-sheet credit exposure relate to its customers, except for the guarantees given to installment institutions
for loans granted to customers of the Group’s English training services in Note 23(b).
(h) Contract
costs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sed in a future reporting period and the costs are expected to be recovered. Other costs of obtaining
a contract are expensed when incurred. Capitalized contract costs are stated at cost less accumulated amortisation and impairment
losses. Contract
costs capitalized as of December 31, 2019 and 2020 relate to the incremental sales commissions paid to third-party sales agents
or the Group’s sales personnel whose selling activities resulted in customers entering into sale and purchase agreements
for the Group’s services. Contract costs are recognized as part of “selling and marketing expenses” in the consolidated
statements of comprehensive income/(loss) in the period in which revenue from the related services is recognized. The amount of
capitalized costs recognized in profit or loss for the years ended December 31, 2018, 2019 and 2020 were RMB 87,126, RMB 87,635
and RMB 59,014 respectively.
(i) Restricted
cash Restricted
cash mainly consists of security deposits for establishments of training schools as requested by local education bureau. Restricted
cash is classified as either current or non-current based on when the funds will be released in accordance with the terms of the
respective agreement for the establishment. Amounts included in restricted cash represent those required to be set aside by a
contractual agreement with education bureau.
(j)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k)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Buildings 20 years
Leasehold improvements Shorter of the lease
term and the estimated useful lives of the assets
Motor vehicles 5 years
Equipment, fixture
and furniture, and other fixed assets 2 - 10 years Depreciation
on property and equipment is calculated on the straight-line method over the estimated useful lives of the assets. The
Group capitalizes costs associated with the acquisition of major software for internal use in other assets in the consolidated
balance sheets and amortizes the assets over the expected life of the software, generally between five and ten years.
(l)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Major
business combinations occurred during the years ended December 31, 2018, 2019 and 2020 are disclosed in Note 5.
(m) Acquired
intangible assets, net Acquired
intangible assets other than goodwill mainly consist of trademark, backlog, customer relationship and favorable lease assets,
and are carried at cost, less accumulated amortization and impairment. Amortization of finite-lived intangible assets is computed
using the straight-line method over the estimated useful lives. The amortization periods by intangible asset classes are as follows:
Trademark 10 years
Backlog 3 years
Customer relationship 5.5 years
Reacquired right 1 year
(n)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December 31, 2018, 2019 and 2020.
(o) Operating
leases Policy
applicable before January 1, 2019: Leases
where substantially all the rewards and risks of ownership of assets remain with the lessor are accounted for as operating leases.
Payments made under operating leases are charged to the consolidated statements comprehensive (loss) income on a straight-line
basis over the lease periods. Certain operating leases contain rent holidays and escalating rent. Rent holidays and escalating
rent are considered in determining the straight-line rent expense to be recorded over the lease term. The Group had no capital
leases for the years ended December 31, 2018. Policy
applicable beginning January 1, 2019: The
Group determines if an arrangement is a lease at inception. Operating leases are included in operating lease right-of-use (“ROU”)
assets, current and non-current lease liabilities on the Group’s consolidated balance sheets. ROU
lease assets represent the Group’s right to use an underlying asset for the lease term and lease obligations represent the
Group’s obligation to make lease payments arising from the lease. Operating lease ROU assets and operating lease liabilities
are recognized based on the present value of the future minimum lease payments over the lease term at commencement date. As most
of the Group’s leases do not provide an implicit rate, the Group use its incremental borrowing rate based on the information
available at commencement date in determining the present value of future payments. The Group’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p)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The Group
performs its annual impairment review of goodwill at December 31 of each year. RMB 27,591 impairment losses were recorded for
goodwill for the years ended December 31, 2020.
(q) Deferred
Revenue Cash
proceeds received from customers are recorded as deferred revenue when the Group being unconditionally entitled to the tuition
fees/proceeds under the payment terms set out in the contract. Deferred revenue are recognized as revenues when revenue recognition
criteria are met.
(r) Revenue
recognition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General
adult English training service and overseas training service The
general adult English training service primarily consist of English classroom-based training. Course fees are generally collected
in advance as a package or paid under installment plans for: (i) service fee of main English classroom-based courses; (ii) service
fee of supplementary English classroom-based course; (iii) educational materials; and (iv) assessment of level of English proficiency. The
overseas training services are provided for customers planning to take international standardized tests and/or study abroad. Such
services comprise international standardized test preparation courses and overseas study services. The
customers can attend main English classroom-based course/overseas training for predetermined course hours in a predetermined period
of time. Supplementary English classroom-based course can be attend without limit in such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Generally, customers are entitled to a short-term
course trial period/trial courses which commences on the date the course begins or the date of contract signed. Course fee refunds
are provided to customers if they decide not to participate in such course within the trial period/trial courses. In addition,
the Group offers refunds of the amount related to the course fee of the undelivered course hours after deducting 30% of it or
certain amount of teaching service fee for each completed course level to customers who withdraw from a course, provided attended
course hours are less than or equal to 30% of total hours in the courses at the time of withdrawal. No refund will be provided
for customers attending more than 30% of total hours in the underlying courses. Reversal in the amount of cumulative revenue arising
from refunds have been insignificant for the years ended December 31, 2018, 2019 and 2020. Each
type of service/product included in the course fee is a separate unit of accounting, as each type has distinct nature with different
patterns and measurements of transfer to the customers. The Group estimates standalone selling prices of each service/product
and recognizes them in different revenue recording methods. For
main English classroom-based courses/overseas training services, revenues are recognized proportionately as the course hours are
consumed. Customers may not utilize all of their contracted rights within the service period. Such unutilized service treatments
are referred to as breakage. An expected breakage amount is determined by historical experience and is recognized as revenue in
proportion to the pattern of service utilized by the customers. For
supplementary English classroom-based course, revenues are recognized on a straight-line basis over the entire main English classroom-based
course period. For
educational materials and assessments of level of English proficiency, revenues are recognized according to the accounting policy
as set out in note 3(r)(4) below. Course
fee received are initially recorded as financial liabilities from contracts with customers. During the trial period/trial courses,
the Group recognizes contract assets when revenues are recognized. After the completion of trial period/trial course but before
the completion of 30% of total hours in the courses, the contract assets are set off against the financial liabilities from contracts
with customers and recognition of revenue is recorded as a reduction of the related financial liabilities from contracts with
customers, and non-refundable amounts of course fee are transferred from financial liabilities from contracts with customers to
deferred revenue. After the completion of 30% of total hours in the courses, the remaining financial liabilities from contracts
with customers are reclassified as deferred revenue in the consolidated balance sheet and the recognition of revenue is recorded
as a reduction of the deferred revenue.
(2) Online
English training services The
Group operates “Likeshuo” platform to offer online live streaming English training services. Customers enroll for
online courses by the use of prepaid study cards.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on the “Likeshuo”
platform, the Group typically allows a refund of the course fees for any undelivered course/service hours after deducting a platform
operation charge associated with the delivering such courses/services online, provided that a customer shall apply for refund
at any time during these courses. Reversal in the amount of cumulative revenue arising from refunds have been insignificant for
the years ended December 31, 2018, 2019 and 2020. The
proceeds collected for the study cards are initially recorded as financial liabilities from contracts with customers. Revenues
are generally recognized proportionately as the course/service hours are delivered.
(3) Junior
English training The
Group offers junior English training services under “Meten” brand and “ABC” brand. Customers attend the
classroom-based training for predetermined course hours in a predetermined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under “Meten”
brand, the refund policy is similar to the general adult English training service. For courses offered under “ABC”
brand, customers are generally entitled to full refund regarding the incompleted course hours after deduction of RMB 2,000 yuan
as the early contract termination fee if a student requests a refund within 30 days upon the commencement of the course. No refund
will be provided if a student requests a refund after 30 days upon the commencement of the course. Course fee received are initially
recorded as financial liabilities from contracts with customers. Within the trial period of 30 days, recognition of revenue is
recorded as a reduction of the related financial liabilities from contracts with customers. After 30 days upon the commencement
of the course, the remaining financial liabilities from contracts with customers are reclassified as deferred revenue in the consolidated
balance sheet and the recognition of revenue is recorded as a reduction of the deferred revenue. Revenues are generally recognized
proportionately as the course hours are delivered.
(4) Sales
of goods Sales
of goods are primarily derived from 1) sales of food and beverage during tuitions; and 2) delivery of educational materials and
assessment report of level of English proficiency as included in the package of general classroom-based English training services.
Revenue is recognized when the customer takes possession of and accepts the products.
(5) Revenue
from other English language-related services Revenue
from other English language-related services are primarily derived from franchising learning centers through which the franchisee
are authorized to use the Group’s brand and are required to adopt the Group’s centralized management system. An initial
franchise fee and one-time design consulting fee or a renewal franchise fee is received when the Group enters into or renew a
franchise agreement. During the term of the franchise, each franchised learning center are charged recurring franchise fees monthly
based on an agreed percentage of its collected course and service fees and related individual course materials fees. The revenue
of initial/renewal franchise fee is recognized on a straight-line basis over the franchise period. The revenue of one-time design
consulting fee is recognized when the consulting service is provided. The revenue of recurring franchise fee is recognized when
the Group and the franchisee confirm and agree the calculation of the fee at the end of each month during the franchise period.
(s) Cost
of revenue Cost
of revenue consists of expenditures incurred in the generation of the Group’s revenue, includes but not limited to the course
content related costs, service fees paid to contract human teachers in courses, rental expenses, IT service costs and depreciations
for property and equipment.
(t) Sales
and marketing expenses Sales
and marketing expenses consist primarily of advertising costs, branding and marketing expenses, salary and welfare for sales and
marketing personnel, commission to distribution channels and sales and marketing personnel. The branding and marketing expenses
amounted to RMB 144,203, RMB 140,281 and RMB 123,308 for the years ended December 31, 2018, 2019 and 2020, respectively.
(u) General
and administrative expenses General
and administrative expenses consist primarily of salary and welfare for general and administrative personnel, share-based compensation
expenses, agency expenses, depreciation expenses for property and equipment, property management fee and general office expenses.
(v) Research
and development expenses Research
and development costs are expensed as incurred.
(w)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Company’s consolidated statements of comprehensive income (loss) when the grant becomes
receivable. For the years ended December 31, 2018, 2019 and 2020, RMB 7,817, RMB 5,773 and RMB 28,124 of government grants were
recognized, respectively.
(x)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 56,248, RMB 62,084 and RMB27,054 for the years ended December 31, 2018, 2019 and
2020, respectively.
(y)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
(z)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and its operating history and prospects at the time the grants are made.
(aa) 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0</t>
        </is>
      </c>
    </row>
    <row r="3">
      <c r="A3" s="3" t="inlineStr">
        <is>
          <t>Risks and Uncertainties [Abstract]</t>
        </is>
      </c>
    </row>
    <row r="4">
      <c r="A4" s="4" t="inlineStr">
        <is>
          <t>Risks and Concentration</t>
        </is>
      </c>
      <c r="B4" s="4" t="inlineStr">
        <is>
          <t>4. Risks
and Concentration
(a) Foreign
exchange risk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b)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its prepayments. Accounts
receivable is typically unsecured and are derived from revenue earned either from franchisee or from customers under the installment
payment arrangement. The risk with respect to accounts receivable is mitigated by credit evaluations performed on them. The
credit risk exposure resulted from guarantee provided for customers under the installment payment arrangement are disclosed in
Note 23(b).
(i) Concentration
of revenues No
single customer represented 10% or more of the Group’s revenues for the years ended December 31, 2018, 2019 and 2020.
(ii) Concentration
of accounts receivable The
Group has not experienced any significant recoverability issue with respect to its accounts receivable. The Group conducts credit
evaluations on its franchisees and customers under the installment payment arrangements and generally does not require collateral
or other security from such franchisees and customers. The
following table summarized party with greater than 10% of the accounts receivable:
As of December 31,
2019 2020
Receivables from Franchisee A 11 % 19 %
Receivables from Franchisee B 11 % 19 %
Receivables from Franchisee C * 19 %
Receivables from Franchisee D * 11 %
Receivables from Franchisee E 13 % *
Receivables from Franchisee F 15 % -
* Less
than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5. Business
combinations Assets
acquired and liabilities assumed in business combinations were recorded on the consolidated balance sheets as of the respective
acquisition dates based upon their estimated fair values at such dates. The results of operations of businesses acquired by the
Group have been included in the consolidated statements of income (loss) since their respective dates of acquisition. The excess
of the purchase price at the acquisition date over the estimated fair values of the underlying assets acquired and liabilities
assumed was allocated to goodwill. There
was no business acquisition for the year ended December 31, 2020 due to the impact of COVID-19. Business
acquisitions for the year ended December 31, 2019: On
May 31, 2019, Shenzhen Meten entered into several agreements with respect to certain business acquisitions, including 1)Yunnan
Meten Enterprise Management Co., Ltd.; 2) Nantong Meilianhang Education Consulting Co., Ltd.; 3) Nantong Chongchuang Xinlianyu
English Training School Co., Ltd.; and 4) Hefei Yilian Education Training Co., Ltd. (collectively referred as the “Acquirees”),
pursuant to which Shenzhen Meten agreed to acquire 100% equity interests in the Acquirees for a total cash consideration of RMB15,010.
Upon completion of the acquisition on May 31, 2019, the Acquirees became wholly-owned subsidiaries of Shenzhen Meten. The
principal business activity of the Acquirees is providing general English language training service. The Acquirees were the franchised
stores of the Group prior to the acquisition and management considered the results of the Group’s operations involving franchisees
to be immaterial. These
transactions were accounted for under the acquisition method of accounting in accordance with ASC 805, Business Combinations.
The results of the Acquirees’ operations have been included in the Company’s consolidated financial statements since
May 31, 2019. The revenue and net income of the Acquirees from the acquisition date to December 31, 2019 is RMB23,999 and RMB6,585
respectively. The
allocation of the purchase price of the assets acquired and liabilities assumed based on their fair values was as follows:
As of May 31,
RMB’000
Cash and cash equivalents 4,254
Prepayments and other current assets 8,974
Property, plant and equipment 6,959
Operating lease right-of-use 15,320
Intangible assets 200
Accounts payable (1,518 )
Deferred revenue (25,098 )
Salary and welfare payable (1,219 )
Accrued expenses and other payables (2,795 )
Operating lease liabilities (15,320 )
Goodwill 25,253
Total purchase consideration 15,010 The
intangible assets mainly consist of reacquired right. The fair values of the reacquired right of RMB200 is amortized within 1
year on a straight line basis. The goodwill of RMB25,253, which was primarily attributable to the synergies expected to be achieved
from the acquisition, was assigned to general English training unit and is not deductible for tax purposes. The
fair value of the deferred revenue was estimated based on the costs of fulfilling the obligations plus a normal profit margin
under income approach. Unaudited
Pro Forma Financial Information The
following unaudited pro forma consolidated financial information for the years ended December 31, 2018 and 2019 is presented as
if the acquisitions had been consummated on January 1, 2018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comprehensive income(loss) for the years ended December 31, 2018 and 2019:
Years ended December 31,
2018 2019
RMB’000 RMB’000
Revenues 1,455,736 1,464,028
Net income/(loss) 48,990 (228,193 ) Business
acquisitions in the year ended December 31, 2018: On
June 25, 2018, Shenzhen Meten entered into an agreement with the then shareholders of Beijing Jingchengying Education Culture
Development Co., Ltd. (referred as “ABC Education” which is the brand name of this company), pursuant to which Shenzhen
Meten agreed to acquire 80% equity interests in ABC Education for a cash consideration of RMB139,040. Upon completion of the acquisition,
ABC Education became a partially-owned subsidiary of Shenzhen Meten. The acquisition was consummated on June 30, 2018. The
principal business activity of ABC Education is providing Junior English training service. The
transaction was accounted for under the acquisition method of accounting in accordance with ASC 805, Business Combinations. The
results of ABC Education’s operations have been included in the Company’s consolidated financial statements since
June 30, 2018. The revenue and net loss of ABC Education from the acquisition date to December 31, 2018 is RMB62,791 and RMB11,520
respectively. The
allocation of the purchase price of the assets acquired and liabilities assumed based on their fair values was as follows. The
non-controlling interest represents the fair value of the 20% equity interest not held by the Company:
As of June 30,
RMB’000
Cash and cash equivalents 24,248
Accounts receivable 165
Prepayments and other current assets 43,122
Inventories 2,517
Prepaid tax 613
Other current assets 3,804
Property, plant and equipment 3,679
Intangible assets 41,010
Accounts payable (1,467 )
Deferred revenue (149,656 )
Salary and welfare payable (6,981 )
Deferred tax liabilities (17,832 )
Fair value of non-controlling interests (26,070 )
Goodwill 221,888
Total purchase consideration 139,040 The
intangible assets mainly consist of trademark, backlog, customer relationship and favorable lease contracts. The fair values of
the trademark of RMB16,200, the backlog of RMB5,815, the customer relationship of RMB11,400 and the favorable lease assets of
RMB 7,565 are amortized over 10 years, 3 years, 5.5 years and 3 years, respectively on a straight line basis. The goodwill of
RMB 221,888, which was primarily attributable to the synergies expected to be achieved from the acquisition, was assigned to junior
English training unit and is not deductible for tax purposes. The
fair value of the deferred revenue was estimated based on the costs of fulfilling the obligations plus a normal profit margin
under income approach. Unaudited
Pro Forma Financial Information The
following unaudited pro forma consolidated financial information for the years ended December 31, 2017 and 2018 is presented as
if the acquisition had been consummated on January 1, 2017 and after giving effect to purchase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Unaudited
pro forma consolidated statements of comprehensive income for the years ended December 31, 2017 and 2018:
Year ended Year ended
RMB’000 RMB’000
Revenues 1,298,977 1,486,635
Net income 33,309 44,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posal of subsidiaries</t>
        </is>
      </c>
      <c r="B1" s="2" t="inlineStr">
        <is>
          <t>12 Months Ended</t>
        </is>
      </c>
    </row>
    <row r="2">
      <c r="B2" s="2" t="inlineStr">
        <is>
          <t>Dec. 31, 2020</t>
        </is>
      </c>
    </row>
    <row r="3">
      <c r="A3" s="3" t="inlineStr">
        <is>
          <t>Disposal Of Subsidiaries Disclosure [Abstract]</t>
        </is>
      </c>
    </row>
    <row r="4">
      <c r="A4" s="4" t="inlineStr">
        <is>
          <t>Disposal of subsidiaries</t>
        </is>
      </c>
      <c r="B4" s="4" t="inlineStr">
        <is>
          <t>6. Disposal
and closure of subsidiaries and branches During
the year ended December 31,2020, due to the impact of COVID-19, the Group closed under-performing learning centers and subsidiaries
to reduce operating expense. Loss on disposal and closing of subsidiaries and branches amounting to RMB 31,884 were recorded in
the consolidated statements of comprehensive income (loss) for the year ended December 31, 2020. During
the year ended December 31, 2019, the Group disposed Shenzhen Meten Oversea Education Consulting Co., Ltd. (“Shenzhen Meten
Oversea”), Shenzhen Shuangge Technology Co., Ltd. (“Shenzhen Shuangge”) to Shenzhen Yilian Education Investment
Co., Ltd. (“Shenzhen Yilian Education”) and Shenzhen Xinlian Oversea Education Consulting Co., Ltd. (“Shenzhen
Xinlian Oversea”) to two third-party individuals. The total cash consideration of the disposal of the three subsidiaries
were RMB1,275.Disposal gains amounting to RMB583 were recorded in the consolidated statements of comprehensive income (loss)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 balances</t>
        </is>
      </c>
      <c r="B1" s="2" t="inlineStr">
        <is>
          <t>12 Months Ended</t>
        </is>
      </c>
    </row>
    <row r="2">
      <c r="B2" s="2" t="inlineStr">
        <is>
          <t>Dec. 31, 2020</t>
        </is>
      </c>
    </row>
    <row r="3">
      <c r="A3" s="3" t="inlineStr">
        <is>
          <t>Contract Balances [Abstract]</t>
        </is>
      </c>
    </row>
    <row r="4">
      <c r="A4" s="4" t="inlineStr">
        <is>
          <t>Contract balances</t>
        </is>
      </c>
      <c r="B4" s="4" t="inlineStr">
        <is>
          <t xml:space="preserve">7. Contract
balances The
following table provides information about contract assets, accounts receivable, deferred revenue and financial liabilities from
contracts with customers.
As of December 31,
2019 2020
RMB’000 RMB’000
Accounts receivable 30,654 52,866
Less: Allowance for doubtful debts (i) (1,751 ) (25,853 )
Accounts receivable, net 28,903 27,013
Contract assets 7,824 6,194
Deferred revenue
-current 408,287 341,934
-non-current 60,528 46,927
Financial liabilities from contracts with customers 490,095 384,561
(i) Changes
in the allowance for doubtful accounts were as follows:
As of December 31,
2019 2020
RMB’000 RMB’000
At the beginning of the year 125 1,751
Allowance made during the year 1,700 25,694
Write-off (74 ) (1,592 )
At the end of the year 1,751 25,853 Significant
changes in the balances of contract assets, deferred revenue and financial liabilities from contracts with customers are as follows.
(a) Contract
assets
As of December 31,
2019 2020
RMB’000 RMB’000
At the beginning of the year 14,208 7,824
Net off the beginning contract assets with financial liabilities, as the result of rights to consideration becoming unconditional (13,527 ) (7,384 )
Contract assets recognized with the recognition of revenue during the year 7,143 5,754
At the end of the year 7,824 6,194
(b) Deferred
revenue and financial liabilities from contracts with customers
As of December 31,
2019 2020
RMB’000 RMB’000
At the beginning of the year 907,415 958,910
Net off the beginning contract assets with financial liabilities, as the result of rights to consideration becoming unconditional (13,527 ) (7,384 )
Revenue recognized that was included in the contract liabilities and financial liabilities at the beginning of the year (709,412 ) (644,097 )
Increase due to cash received, excluding amount recognized as revenue or refunded 754,592 465,993
Disposal of subsidiaries (5,256 ) -
Business combination (note 4) 25,098 -
At the end of the year 958,910 773,422 Reconciliation
to the consolidated balance sheets
As of December 31,
2019 2020
RMB’000 RMB’000
Deferred revenue 468,815 388,861
Financial liabilities 490,095 384,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t>
        </is>
      </c>
      <c r="B1" s="2" t="inlineStr">
        <is>
          <t>12 Months Ended</t>
        </is>
      </c>
    </row>
    <row r="2">
      <c r="B2" s="2" t="inlineStr">
        <is>
          <t>Dec. 31, 2020</t>
        </is>
      </c>
    </row>
    <row r="3">
      <c r="A3" s="3" t="inlineStr">
        <is>
          <t>Disclosure Text Block Supplement [Abstract]</t>
        </is>
      </c>
    </row>
    <row r="4">
      <c r="A4" s="4" t="inlineStr">
        <is>
          <t>Prepayments and other assets</t>
        </is>
      </c>
      <c r="B4" s="4" t="inlineStr">
        <is>
          <t>8. Prepayments
and other assets The
prepayments and other assets consist of the following:
As of December 31,
2019 2020
RMB’000 RMB’000
Prepayments and other current assets
Receivables from third-party payment channels (i) 17,420 17,983
Cash advanced to employees 275 517
Prepaid advertising and marketing fees 8,376 1,056
Prepaid rental and property management fees 12,528 3,109
Prepayment for purchase of office supplies 2,460 534
Books and other related educational materials (ii) 10,131 9,254
Prepayment for acquisition of subsidiaries 4,379 3,085
Prepaid taxes 3,704 4,837
Others 5,517 10,283
Total 64,790 50,658
Long-term prepayments and other non-current assets
Prepayment for leasehold improvement 10,923 50
Long-term rental deposits 51,512 40,704
Total 62,435 40,754
(i) The
balances represent the course fee for the courses due from third-party payment channels
that are mainly due to timing difference between the Group’s receipts from the
third-party payment channels versus the third-party payment channels’ cash receipts
from the customers.
(ii) Inventories
are stated at the lower of cost and net realizable value. Cost is determined using the
first-in, first-out method (FIFO) for all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9. Equity
method investments In
May 2006, the Group invested RMB 250 to acquire 30% equity interest of Xiamen Han’en Education Consulting Co., Ltd. and
in July and November 2016, the Group invested RMB 9,000 and RMB10,000 to acquire 15% and 20% equity interests of Shenzhen SKT
Education Technology Co., Ltd. and Beijing Wuyan Education Consulting Co., Ltd., respectively (“Wuyan”), which are
mainly engaged in educational services. The Group accounts for these investments under the equity method because the Group has
the ability to exercise significant influence but does not have control over the investees. In April 2018, the Group made additional
investment of RMB 3,750 in Wuyan to maintain its share of equity interests in this investee. The Group recognized (loss)/gain
on equity method investments of RMB1,668, RMB 2,658 and RMB(1,532)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10. Property
and equipment, net Property
and equipment consists of the following:
As of December 31,
2019 2020
RMB’000 RMB’000
Cost:
Buildings 102,795 75,092
Motor vehicles 11,543 11,185
Leasehold improvements 231,741 71,136
Equipment, fixture and furniture, and other fixed assets 62,571 49,823
Total cost 408,650 207,236
Less: Accumulated depreciation 188,532 60,345
Property and equipment, net 220,118 146,891 Depreciation
expense recognized for the years ended December 31, 2018,2019 and 2020 were RMB 50,868, RMB 52,622 and RMB 50,319, respectively. As
of December 31, 2018,2019 and 2020, the ownership certificates for buildings with carrying value of RMB25,604, RMB24,218 and nil
have not been obtained, respectively. As
of December 31, 2018,2019 and 2020, the buildings with carrying value of nil, RMB60,328and RMB56,573 have been pledged for the
purpose of obtaining bank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1. Intangible
assets, net Intangible
assets, net, consist of the following:
As of December 31,
2019 2020
RMB’000 RMB’000
Trademark 16,200 16,200
Backlog 5,815 5,815
Customer relationship 11,400 11,400
Reacquired right 200 200
Total cost 33,615 33,615
Less: accumulated amortization 8,647 14,278
Intangible assets, net 24,968 19,337 Trademark,
backlog, customer relationship and favourable lease contracts were recorded as a result of business acquisitions as disclosed
in note 5. The
Group recorded amortization expense of RMB 4,076, RMB 5,831 and RMB5,631 for the years ended December 31, 2018, 2019 and 2020,
respectively. Estimated
amortization expense of the existing intangible assets for the next five years is RMB 4,662, RMB 3,693, RMB 3,693, RMB 1,620 and
RMB 1,6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90115</v>
      </c>
      <c r="C3" s="7" t="n">
        <v>13811</v>
      </c>
      <c r="D3" s="6" t="n">
        <v>140132</v>
      </c>
    </row>
    <row r="4">
      <c r="A4" s="4" t="inlineStr">
        <is>
          <t>Contract assets</t>
        </is>
      </c>
      <c r="B4" s="5" t="n">
        <v>6194</v>
      </c>
      <c r="C4" s="5" t="n">
        <v>949</v>
      </c>
      <c r="D4" s="5" t="n">
        <v>7824</v>
      </c>
    </row>
    <row r="5">
      <c r="A5" s="4" t="inlineStr">
        <is>
          <t>Accounts receivable, net</t>
        </is>
      </c>
      <c r="B5" s="5" t="n">
        <v>27013</v>
      </c>
      <c r="C5" s="5" t="n">
        <v>4140</v>
      </c>
      <c r="D5" s="5" t="n">
        <v>28903</v>
      </c>
    </row>
    <row r="6">
      <c r="A6" s="4" t="inlineStr">
        <is>
          <t>Restricted cash</t>
        </is>
      </c>
      <c r="B6" s="5" t="n">
        <v>10358</v>
      </c>
      <c r="C6" s="5" t="n">
        <v>1587</v>
      </c>
      <c r="D6" s="5" t="n">
        <v>11599</v>
      </c>
    </row>
    <row r="7">
      <c r="A7" s="4" t="inlineStr">
        <is>
          <t>Other contract costs</t>
        </is>
      </c>
      <c r="B7" s="5" t="n">
        <v>47125</v>
      </c>
      <c r="C7" s="5" t="n">
        <v>7222</v>
      </c>
      <c r="D7" s="5" t="n">
        <v>54088</v>
      </c>
    </row>
    <row r="8">
      <c r="A8" s="4" t="inlineStr">
        <is>
          <t>Equity method investments</t>
        </is>
      </c>
      <c r="B8" s="5" t="n">
        <v>24552</v>
      </c>
      <c r="C8" s="5" t="n">
        <v>3763</v>
      </c>
      <c r="D8" s="5" t="n">
        <v>26084</v>
      </c>
    </row>
    <row r="9">
      <c r="A9" s="4" t="inlineStr">
        <is>
          <t>Property and equipment, net</t>
        </is>
      </c>
      <c r="B9" s="5" t="n">
        <v>146891</v>
      </c>
      <c r="C9" s="5" t="n">
        <v>22512</v>
      </c>
      <c r="D9" s="5" t="n">
        <v>220118</v>
      </c>
    </row>
    <row r="10">
      <c r="A10" s="4" t="inlineStr">
        <is>
          <t>Operating lease right-of-use assets</t>
        </is>
      </c>
      <c r="B10" s="5" t="n">
        <v>322559</v>
      </c>
      <c r="C10" s="5" t="n">
        <v>49434</v>
      </c>
      <c r="D10" s="5" t="n">
        <v>484225</v>
      </c>
    </row>
    <row r="11">
      <c r="A11" s="4" t="inlineStr">
        <is>
          <t>Intangible assets, net</t>
        </is>
      </c>
      <c r="B11" s="5" t="n">
        <v>19337</v>
      </c>
      <c r="C11" s="5" t="n">
        <v>2964</v>
      </c>
      <c r="D11" s="5" t="n">
        <v>24968</v>
      </c>
    </row>
    <row r="12">
      <c r="A12" s="4" t="inlineStr">
        <is>
          <t>Deferred tax assets</t>
        </is>
      </c>
      <c r="B12" s="5" t="n">
        <v>6997</v>
      </c>
      <c r="C12" s="5" t="n">
        <v>1072</v>
      </c>
      <c r="D12" s="5" t="n">
        <v>4200</v>
      </c>
    </row>
    <row r="13">
      <c r="A13" s="4" t="inlineStr">
        <is>
          <t>Goodwill</t>
        </is>
      </c>
      <c r="B13" s="5" t="n">
        <v>274567</v>
      </c>
      <c r="C13" s="5" t="n">
        <v>42079</v>
      </c>
      <c r="D13" s="5" t="n">
        <v>302158</v>
      </c>
    </row>
    <row r="14">
      <c r="A14" s="4" t="inlineStr">
        <is>
          <t>Long-term prepayments and other non-current assets</t>
        </is>
      </c>
      <c r="B14" s="5" t="n">
        <v>40754</v>
      </c>
      <c r="C14" s="5" t="n">
        <v>6247</v>
      </c>
      <c r="D14" s="5" t="n">
        <v>62435</v>
      </c>
    </row>
    <row r="15">
      <c r="A15" s="4" t="inlineStr">
        <is>
          <t>Prepayments and other current assets</t>
        </is>
      </c>
      <c r="B15" s="5" t="n">
        <v>50658</v>
      </c>
      <c r="C15" s="5" t="n">
        <v>7764</v>
      </c>
      <c r="D15" s="5" t="n">
        <v>64790</v>
      </c>
    </row>
    <row r="16">
      <c r="A16" s="4" t="inlineStr">
        <is>
          <t>Amounts due from related parties</t>
        </is>
      </c>
      <c r="B16" s="5" t="n">
        <v>7934</v>
      </c>
      <c r="C16" s="5" t="n">
        <v>1216</v>
      </c>
      <c r="D16" s="5" t="n">
        <v>9662</v>
      </c>
    </row>
    <row r="17">
      <c r="A17" s="4" t="inlineStr">
        <is>
          <t>Prepaid income tax</t>
        </is>
      </c>
      <c r="B17" s="5" t="n">
        <v>14460</v>
      </c>
      <c r="C17" s="5" t="n">
        <v>2216</v>
      </c>
      <c r="D17" s="5" t="n">
        <v>12265</v>
      </c>
    </row>
    <row r="18">
      <c r="A18" s="4" t="inlineStr">
        <is>
          <t>Total non-current assets</t>
        </is>
      </c>
      <c r="B18" s="5" t="n">
        <v>855331</v>
      </c>
      <c r="C18" s="5" t="n">
        <v>131086</v>
      </c>
      <c r="D18" s="5" t="n">
        <v>1145901</v>
      </c>
    </row>
    <row r="19">
      <c r="A19" s="4" t="inlineStr">
        <is>
          <t>Total assets</t>
        </is>
      </c>
      <c r="B19" s="5" t="n">
        <v>1098830</v>
      </c>
      <c r="C19" s="5" t="n">
        <v>168404</v>
      </c>
      <c r="D19" s="5" t="n">
        <v>1463565</v>
      </c>
    </row>
    <row r="20">
      <c r="A20" s="3" t="inlineStr">
        <is>
          <t>Current liabilities</t>
        </is>
      </c>
    </row>
    <row r="21">
      <c r="A21" s="4" t="inlineStr">
        <is>
          <t>Accounts payable (including amounts of variable interest entities (“VIEs”) without recourse to the Company of RMB 14,648 and RMB 9,762 as of December 31, 2019 and 2020, respectively)</t>
        </is>
      </c>
      <c r="B21" s="5" t="n">
        <v>17013</v>
      </c>
      <c r="C21" s="5" t="n">
        <v>2607</v>
      </c>
      <c r="D21" s="5" t="n">
        <v>15714</v>
      </c>
    </row>
    <row r="22">
      <c r="A22" s="4" t="inlineStr">
        <is>
          <t>Bank loans (including amounts of VIEs without recourse to the Company of RMB 92,000 and 133,900 as of December 31, 2019 and 2020, respectively)</t>
        </is>
      </c>
      <c r="B22" s="5" t="n">
        <v>133900</v>
      </c>
      <c r="C22" s="5" t="n">
        <v>20521</v>
      </c>
      <c r="D22" s="5" t="n">
        <v>92000</v>
      </c>
    </row>
    <row r="23">
      <c r="A23" s="4" t="inlineStr">
        <is>
          <t>Deferred revenue (including amounts of VIEs without recourse to the Company of RMB 408,287 and RMB 341,934 as of December 31, 2019 and 2020, respectively)</t>
        </is>
      </c>
      <c r="B23" s="5" t="n">
        <v>341934</v>
      </c>
      <c r="C23" s="5" t="n">
        <v>52404</v>
      </c>
      <c r="D23" s="5" t="n">
        <v>408287</v>
      </c>
    </row>
    <row r="24">
      <c r="A24" s="4" t="inlineStr">
        <is>
          <t>Salary and welfare payable (including amounts of VIEs without recourse to the Company of RMB 71,334 and RMB 65,927 as of December 31, 2019 and 2020, respectively)</t>
        </is>
      </c>
      <c r="B24" s="5" t="n">
        <v>67609</v>
      </c>
      <c r="C24" s="5" t="n">
        <v>10362</v>
      </c>
      <c r="D24" s="5" t="n">
        <v>74139</v>
      </c>
    </row>
    <row r="25">
      <c r="A25" s="4" t="inlineStr">
        <is>
          <t>Financial liabilities from contracts with customers (including amounts of VIEs without recourse to the Company of RMB 490,095 and RMB 384,561 as of December 31, 2019 and 2020, respectively)</t>
        </is>
      </c>
      <c r="B25" s="5" t="n">
        <v>384561</v>
      </c>
      <c r="C25" s="5" t="n">
        <v>58937</v>
      </c>
      <c r="D25" s="5" t="n">
        <v>490095</v>
      </c>
    </row>
    <row r="26">
      <c r="A26" s="4" t="inlineStr">
        <is>
          <t>Accrued expenses and other payables (including amounts of VIEs without recourse to the Company of RMB 46,845 and RMB 43,009 as of December 31, 2019 and 2020, respectively)</t>
        </is>
      </c>
      <c r="B26" s="5" t="n">
        <v>46030</v>
      </c>
      <c r="C26" s="5" t="n">
        <v>7054</v>
      </c>
      <c r="D26" s="5" t="n">
        <v>48457</v>
      </c>
    </row>
    <row r="27">
      <c r="A27" s="4" t="inlineStr">
        <is>
          <t>Income taxes payable (including amounts of VIEs without recourse to the Company of RMB 495 and RMB 267 as of December 31, 2019 and 2020, respectively)</t>
        </is>
      </c>
      <c r="B27" s="5" t="n">
        <v>267</v>
      </c>
      <c r="C27" s="5" t="n">
        <v>41</v>
      </c>
      <c r="D27" s="5" t="n">
        <v>495</v>
      </c>
    </row>
    <row r="28">
      <c r="A28" s="4" t="inlineStr">
        <is>
          <t>Amounts due to related parties (including amounts of VIEs without recourse to the Company of RMB 851 and RMB 159,739 as of December 31, 2019 and 2020, respectively)</t>
        </is>
      </c>
      <c r="B28" s="5" t="n">
        <v>50192</v>
      </c>
      <c r="C28" s="5" t="n">
        <v>7692</v>
      </c>
      <c r="D28" s="5" t="n">
        <v>851</v>
      </c>
    </row>
    <row r="29">
      <c r="A29" s="4" t="inlineStr">
        <is>
          <t>Current operating lease liabilities (including amounts of VIEs without recourse to the Company of RMB 142,155 and 131,151 as of December 31, 2019 and 2020, respectively)</t>
        </is>
      </c>
      <c r="B29" s="5" t="n">
        <v>131151</v>
      </c>
      <c r="C29" s="5" t="n">
        <v>20100</v>
      </c>
      <c r="D29" s="5" t="n">
        <v>142155</v>
      </c>
    </row>
    <row r="30">
      <c r="A30" s="4" t="inlineStr">
        <is>
          <t>Total current liabilities</t>
        </is>
      </c>
      <c r="B30" s="5" t="n">
        <v>1172657</v>
      </c>
      <c r="C30" s="5" t="n">
        <v>179718</v>
      </c>
      <c r="D30" s="5" t="n">
        <v>1272193</v>
      </c>
    </row>
    <row r="31">
      <c r="A31" s="3" t="inlineStr">
        <is>
          <t>Non-current liabilities</t>
        </is>
      </c>
    </row>
    <row r="32">
      <c r="A32" s="4" t="inlineStr">
        <is>
          <t>Deferred revenue (including amounts of VIEs without recourse to the Company of RMB 60,528 and RMB 46,927 as of December 31, 2019 and 2020, respectively)</t>
        </is>
      </c>
      <c r="B32" s="5" t="n">
        <v>46927</v>
      </c>
      <c r="C32" s="5" t="n">
        <v>7192</v>
      </c>
      <c r="D32" s="5" t="n">
        <v>60528</v>
      </c>
    </row>
    <row r="33">
      <c r="A33" s="4" t="inlineStr">
        <is>
          <t>Deferred tax liabilities (including amounts of VIEs without recourse to the Company of RMB 14,085 and RMB 7,661 as of December 31, 2019 and 2020, respectively)</t>
        </is>
      </c>
      <c r="B33" s="5" t="n">
        <v>7661</v>
      </c>
      <c r="C33" s="5" t="n">
        <v>1174</v>
      </c>
      <c r="D33" s="5" t="n">
        <v>14085</v>
      </c>
    </row>
    <row r="34">
      <c r="A34" s="4" t="inlineStr">
        <is>
          <t>Operating lease liabilities (including amounts of VIEs without recourse to the Company of RMB 333,613 and 200,409 as of December 31, 2019 and 2020, respectively)</t>
        </is>
      </c>
      <c r="B34" s="5" t="n">
        <v>200409</v>
      </c>
      <c r="C34" s="5" t="n">
        <v>30714</v>
      </c>
      <c r="D34" s="5" t="n">
        <v>333613</v>
      </c>
    </row>
    <row r="35">
      <c r="A35" s="4" t="inlineStr">
        <is>
          <t>Non-current tax payable (including amounts of VIEs without recourse to the Company of RMB 26,085 and RMB 33,718 as of December 31, 2019 and 2020, respectively)</t>
        </is>
      </c>
      <c r="B35" s="5" t="n">
        <v>33718</v>
      </c>
      <c r="C35" s="5" t="n">
        <v>5168</v>
      </c>
      <c r="D35" s="5" t="n">
        <v>26085</v>
      </c>
    </row>
    <row r="36">
      <c r="A36" s="4" t="inlineStr">
        <is>
          <t>Total non-current liabilities</t>
        </is>
      </c>
      <c r="B36" s="5" t="n">
        <v>288715</v>
      </c>
      <c r="C36" s="5" t="n">
        <v>44248</v>
      </c>
      <c r="D36" s="5" t="n">
        <v>434311</v>
      </c>
    </row>
    <row r="37">
      <c r="A37" s="4" t="inlineStr">
        <is>
          <t>Total liabilities</t>
        </is>
      </c>
      <c r="B37" s="5" t="n">
        <v>1461372</v>
      </c>
      <c r="C37" s="5" t="n">
        <v>223966</v>
      </c>
      <c r="D37" s="5" t="n">
        <v>1706504</v>
      </c>
    </row>
    <row r="38">
      <c r="A38" s="3" t="inlineStr">
        <is>
          <t>Shareholders’ deficit</t>
        </is>
      </c>
    </row>
    <row r="39">
      <c r="A39" s="4" t="inlineStr">
        <is>
          <t>Ordinary shares (US$0.0001 par value; 500,000,000 shares authorized; 48,391,607 and 56,874,548 shares issued outstanding as of December 31, 2019 and 2020)</t>
        </is>
      </c>
      <c r="B39" s="5" t="n">
        <v>37</v>
      </c>
      <c r="C39" s="5" t="n">
        <v>6</v>
      </c>
      <c r="D39" s="5" t="n">
        <v>33</v>
      </c>
    </row>
    <row r="40">
      <c r="A40" s="4" t="inlineStr">
        <is>
          <t>Subscriptions receivable</t>
        </is>
      </c>
      <c r="B40" s="4" t="inlineStr">
        <is>
          <t xml:space="preserve"> </t>
        </is>
      </c>
      <c r="C40" s="4" t="inlineStr">
        <is>
          <t xml:space="preserve"> </t>
        </is>
      </c>
      <c r="D40" s="4" t="inlineStr">
        <is>
          <t xml:space="preserve"> </t>
        </is>
      </c>
    </row>
    <row r="41">
      <c r="A41" s="4" t="inlineStr">
        <is>
          <t>Additional paid-in capital</t>
        </is>
      </c>
      <c r="B41" s="5" t="n">
        <v>557535</v>
      </c>
      <c r="C41" s="5" t="n">
        <v>85446</v>
      </c>
      <c r="D41" s="5" t="n">
        <v>264359</v>
      </c>
    </row>
    <row r="42">
      <c r="A42" s="4" t="inlineStr">
        <is>
          <t>Accumulated deficit</t>
        </is>
      </c>
      <c r="B42" s="5" t="n">
        <v>-936247</v>
      </c>
      <c r="C42" s="5" t="n">
        <v>-143486</v>
      </c>
      <c r="D42" s="5" t="n">
        <v>-525262</v>
      </c>
    </row>
    <row r="43">
      <c r="A43" s="4" t="inlineStr">
        <is>
          <t>Total deficit attributable to shareholders of the Company</t>
        </is>
      </c>
      <c r="B43" s="5" t="n">
        <v>-378675</v>
      </c>
      <c r="C43" s="5" t="n">
        <v>-58034</v>
      </c>
      <c r="D43" s="5" t="n">
        <v>-260870</v>
      </c>
    </row>
    <row r="44">
      <c r="A44" s="4" t="inlineStr">
        <is>
          <t>Non-controlling interests</t>
        </is>
      </c>
      <c r="B44" s="5" t="n">
        <v>16133</v>
      </c>
      <c r="C44" s="5" t="n">
        <v>2472</v>
      </c>
      <c r="D44" s="5" t="n">
        <v>17931</v>
      </c>
    </row>
    <row r="45">
      <c r="A45" s="4" t="inlineStr">
        <is>
          <t>Total deficit</t>
        </is>
      </c>
      <c r="B45" s="5" t="n">
        <v>-362542</v>
      </c>
      <c r="C45" s="5" t="n">
        <v>-55562</v>
      </c>
      <c r="D45" s="5" t="n">
        <v>-242939</v>
      </c>
    </row>
    <row r="46">
      <c r="A46" s="4" t="inlineStr">
        <is>
          <t>Total liabilities and shareholders’ deficit</t>
        </is>
      </c>
      <c r="B46" s="5" t="n">
        <v>1098830</v>
      </c>
      <c r="C46" s="5" t="n">
        <v>168404</v>
      </c>
      <c r="D46" s="5" t="n">
        <v>1463565</v>
      </c>
    </row>
    <row r="47">
      <c r="A47" s="4" t="inlineStr">
        <is>
          <t>Total current assets</t>
        </is>
      </c>
      <c r="B47" s="6" t="n">
        <v>243499</v>
      </c>
      <c r="C47" s="7" t="n">
        <v>37318</v>
      </c>
      <c r="D47" s="6" t="n">
        <v>317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12. Income
tax
(a) Cayman
Islands Under
the current tax laws of Cayman Islands, the Company is not subject to tax on income, corporation or capital gain, and no withholding
tax is imposed upon the payment of dividends to shareholders.
(b) The
British Virgin Islands (“BVI”) Under
the current tax laws of the BVI, the Company’s BVI subsidiaries are not subject to any income taxes in BVI.
(c) Hong
Kong Profits Tax Under
the current Hong Kong Inland Revenue Ordinance, the Company’s Hong Kong subsidiary is subject to Hong Kong profits tax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y
to the Company is not subject to withholding tax in Hong Kong.
(d) PRC
Enterprise Income Tax (“EIT”) On
March 16, 2007, the National People’s Congress of the PRC enacted the Enterprise Income Tax Law (“EIT Law”),
under which domestic companies would be subject to Enterprise Income Tax (“EIT”) at a uniform rate of 25%. The EIT
Law became effective on January 1, 2008. In
November 30, 2018, Shenzhen Likeshuo received the High and New Technology Enterprise (“HNTE”) certificate from the
Guangdong provincial government. This certificate entitled Shenzhen Likeshuo to enjoy a preferential income tax rate of 15% for
a period of three years from 2018 to 2020 if all the criteria for HNTE status could be satisfied in the relevant year. In
September 2018, Zhuhai Meten and Zhuhai Likeshuo (collectively the “WFOEs”) were set up in Hengqin New Area of Guangdong
Province. The WFOEs engage in the High and New Technology Industry, which are eligible for a preferential income tax rate of 15%
for a period from 1 January 2014 to 31 December 2020 according to the Notice (Cai Shui [2014] No. 26) issued by Ministry of Finance
and State Administration of Taxation. All
the other PRC subsidiaries, VIEs and VIEs’ subsidiaries of the Group are subject to income tax at 25%.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Earnings generated prior to January 1, 2008 are exempt from such
withholding tax. The Company has not recognized any deferred tax liability for the undistributed earnings of the PRC-resident
enterprise as of December 31, 2018, 2019 and 2020, as the Company plans to permanently reinvest the earnings generated before
December 31, 2020 in the PRC. Income
tax returns of PRC Entities are filed on an individual entity basis. The PRC Entities have calculated their income tax provision
using the separate return method in these consolidated financial statements. Income
taxes Income
tax expense consists of the following:
Year ended December 31,
2018 2019 2020
RMB’000 RMB’000 RMB’000
Current income tax expense 20,720 18,752 8,589
Deferred income tax benefit (6,266 ) (9,144 ) (2,786 )
Total 14,454 9,608 5,803 Tax
rate reconciliation The
actual income tax expenses reported in the consolidated statements of comprehensive income(loss) for each of the years ended December
31, 2018, 2019 and 2020 differ from the amount computed by applying the PRC statutory income tax rate of 25% to income before
income taxes due to the following:
Year ended December 31,
2018 2019 2020
RMB’000 RMB’000 RMB’000
Income/(loss) before income taxes 67,899 (215,461 ) (406,980 )
Computed expected tax expense/(benefit) 16,975 (53,809 ) (86,039 )
Increase/(decrease) in income taxes resulting from:
Non-taxable income - (816 ) -
Non-taxable income due to disposal of subsidiaries - (2,440 ) -
Non-deductible expenses 1,766 25,099 6,463
Additional deduction for research and development expenses (283 ) (2,353 ) (6,554 )
Preferential tax rate 166 11,370 4,727
Tax loss expired 1,619 6,271 12,128
EIT true-up difference - 478 -
Tax rate differential on deferred tax items 5,152 31 -
Change in valuation allowance (10,355 ) 25,457 75,078
Others (586 ) 320 -
Total 14,454 9,608 5,803 Deferred
taxes The
tax effects of temporary differences that give rise to the deferred income tax assets and liabilities balances as of December
31, 2019 and 2020 are as follows:
As of December 31,
2019 2020
RMB’000 RMB’000
Deferred tax assets
Tax losses carried forward 84,066 152,728
Provision of other receivables 534 4,715
Deductible advertisement expenses 1,338 7,083
Accrued payroll and other expenses 2,735 1,990
Total gross deferred tax assets 88,673 166,516
Valuation allowance on deferred tax assets (71,393 ) (146,471 )
Deferred tax assets, net of valuation allowance 17,280 20,045
Deferred tax liabilities
Capitalized contract costs (15,914 ) (13,606 )
Equity investment gain (771 ) (388 )
Operating lease (1,050 ) (263 )
Surplus on revaluation (9,430 ) (6,452 )
Total gross deferred tax liabilities (27,165 ) (20,709 )
Net deferred tax liabilities (9,885 ) (664 ) Reported
in Consolidated Balance Sheets as:
As of December 31,
2019 2020
RMB’000 RMB’000
Deferred tax assets 4,200 6,997
Deferred tax liabilities (14,085 ) (7,661 )
Net deferred tax liabilities (9,885 ) (664 ) The
movements of the valuation allowance are as follows:
As of December 31,
2019 2020
RMB’000 RMB’000
Balance at the beginning of the year 53,854 71,393
Business combination 4,069 -
Disposal of subsidiaries (4,394 ) -
Addition/(decrease) during the year 25,457 75,078
Reversal (7,593 ) -
Balance at the end of the year 71,393 146,471 The
valuation allowance as of December 31, 2019 and 2020 was primarily provided for the deferred income tax assets of certain PRC
subsidiaries, which were in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net operating losses carry forward of the Company’s VIE’s PRC
subsidiaries amounted to RMB598,202 as of December 31, 2020, of which RMB66,684, RMB41,454, RMB 37,827, RMB168,724 and RMB320,314
will expire if unused by December 31, 2021, 2022, 2023,2024 and 2025, respectively. Non-current
income tax payable
As of December 31,
2019 2020
RMB’000 RMB’000
Beginning balance 6,801 26,085
Addition 19,284 7,633
Ending balance 26,085 33,718 RMB
26,085 and RMB 33,718 of unrecognized tax benefits as of December 31, 2019 and 2020, if recognized, would affect the effective
tax rate. The unrecognized tax benefits mainly represent the estimated tax expenses of the Company would be required to pay, should
the deductibility of the expenses for tax purpose be denied by the PRC tax authorities in accordance with tax laws and regulations.
The unrecognized tax benefits as of December 31, 2019 and 2020 were included in other non-current liabilities. The Company is
currently unable to provide an estimate of a range of total amount of unrecognized tax benefits that is reasonably possible to
change significantly within the next twelve months. The accrued interest and penalties were recognized in the Consolidated Statements
of Comprehensive Income (Loss) as components of income tax expense.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 In the case of transfer pricing issues, the statute
of limitation is 10 years. There is no statute of limitation in the case of tax eva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0</t>
        </is>
      </c>
    </row>
    <row r="3">
      <c r="A3" s="3" t="inlineStr">
        <is>
          <t>Disclosure Text Block Supplement [Abstract]</t>
        </is>
      </c>
    </row>
    <row r="4">
      <c r="A4" s="4" t="inlineStr">
        <is>
          <t>Goodwill</t>
        </is>
      </c>
      <c r="B4" s="4" t="inlineStr">
        <is>
          <t>13. Goodwill Changes
in the carrying amount of goodwill for the years ended December 31, 2019 and 2020 consisted of the following:
As of December 31,
2019 2020
RMB’000 RMB’000
Beginning balance 276,905 302,158
Addition/(decrease) during the year (note 5) 25,253 (27,591 )
Goodwill 302,158 274,567 The
Group did not incur impairment loss on goodwill for the years ended December 31, 2018 and 2019, and incurred RMB27,591 impairment
loss on goodwill for the years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Payables and Accruals [Abstract]</t>
        </is>
      </c>
    </row>
    <row r="4">
      <c r="A4" s="4" t="inlineStr">
        <is>
          <t>Accrued expenses and other payables</t>
        </is>
      </c>
      <c r="B4" s="4" t="inlineStr">
        <is>
          <t xml:space="preserve">14. Accrued
expenses and other payables Accrued
expenses and other payables consist of the following:
As of December 31,
2019 2020
RMB’000 RMB’000
Accrued expenses and other payables
Payables for purchase of property and equipment 4,953 -
Deposits received from customers 4,296 1,710
Deposits received from franchisees 2,907 2,967
Accrued rental, utility and other expenses 4,019 10,859
VAT and other taxes payable 8,834 13,380
Payables for refund of tuition fee 9,670 4,143
Amount due to non-controlling shareholders of subsidiaries 481 -
Offering expenses 11,052 4,261
Others 2,245 8,710
Total 48,457 46,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12 Months Ended</t>
        </is>
      </c>
    </row>
    <row r="2">
      <c r="B2" s="2" t="inlineStr">
        <is>
          <t>Dec. 31, 2020</t>
        </is>
      </c>
    </row>
    <row r="3">
      <c r="A3" s="3" t="inlineStr">
        <is>
          <t>Federal Home Loan Banks [Abstract]</t>
        </is>
      </c>
    </row>
    <row r="4">
      <c r="A4" s="4" t="inlineStr">
        <is>
          <t>Bank loans</t>
        </is>
      </c>
      <c r="B4" s="4" t="inlineStr">
        <is>
          <t>15. Bank
loans On
January 18, 2019, the Group entered into a loan agreement with China Ningbo Bank with a maturity date of January 17, 2020. As
of December 31, 2020, the aggregated draw amounted to RMB20,000 subject to a fixed interest rate of 5.28% per annum. The loan
was guaranteed by Mr. Zhao Jishuang, Mr. Peng Siguang and Mr. Guo Yupeng. The bank loan was fully repaid upon maturity. On
January 18, 2020, the Group entered into a loan agreement with China Ningbo Bank with a maturity date of April 18, 2020. As of
December 31, 2020, the aggregated draw amounted to RMB20,000 subject to a fixed interest rate of 4.80% per annum. The loan was
guaranteed by Mr. Zhao Jishuang, Mr. Peng Siguang and Mr. Guo Yupeng. The bank loan was fully repaid upon maturity. On
September 5, 2019, the Group entered into a facility agreement with China Minsheng Bank with a maturity date of March 5, 2020.
As of December 31, 2020, the aggregated draw amounted to RMB2,000 subject to a fixed interest rate of 4.9%. The loan was guaranteed
by Mr. Zhao Jishuang, Mr. Peng Siguang and Mr. Guo Yupeng. The bank loan was fully repaid upon maturity. On
June 20, 2019, the Group entered into a facility agreement with China Merchants Bank with a maturity date of June 20, 2020 (“CMB
Facility”). On November 5, 2019, the Group entered into a new facility agreement with China Merchants Bank with total facilities
of RMB100,000 and a maturity date of October 27, 2021 (“New CMB Facility”) which replaced the CMB Facility. The New
CMB Facilities were guaranteed by Mr. Zhao Jishuang, Mr. Peng Siguang and Mr. Guo Yupeng and pledged by the buildings of the Group
Company’s VIE. As of December 31, 2020, the Group had drawn down RMB30,000, RMB 30,000 and RMB 40,000 under the facilities,
which is subject to a fixed interest rate of 4.9%,5.0% and 5.0% respectively. On
June 9, 2020, the Group entered into a loan agreement with China Construction Bank with a maturity date of July 9, 2021. On July 2,
2020, the Group entered into a loan agreement with China Construction Bank with a maturity date of July 2, 2021. As of December 31,
2020, had drawn down RMB9,900 and RMB15,100 under the agreements, which is subject to a fixed interest rate of 5.0%. The loan was
guaranteed by Shenzhen Yilian Education Investment Co., Ltd, Shenzhen Likeshuo network technology Co., Ltd., Mr. Zhao Jishuang, Mr.
Peng Siguang and Mr. Guo Yupeng. On
March 27, 2020, the Group entered into a loan agreement with Postal Savings Bank of China Co. Ltd with a maturity date of March
26, 2021. As of December 31, 2020, the aggregated draw amounted to RMB5,000 subject to a fixed interest rate of 3.95% per annum.
The loan was guaranteed by Mr. Zhao Jishuang, Shenzhen High-tech Investment and Financing Guarantee Co., Ltd., Mr. Zhuo Mo and
Shenzhen Instant Education Co., Ltd. The bank loan was repaid RMB800 until December 31 2020. On
October 19, 2020, the Group entered into a loan agreement with Industrial Bank Co. Ltd with a maturity date of October 19, 2021. As
of December 31, 2020, the aggregated draw amounted to RMB5,000 subject to a fixed interest rate of 4.35% per annum. The loan was
guaranteed by Mr. Zhao Jishuang, Mr.Zhao Jishuang, Mr. Zhuo Mo, Mr. Peng Siguang, Mr. Guo Yupeng, Shenzhen Meilian International
Education Co., Ltd. The bank loan was repaid RMB300 until December 31 2020. Some of the Group’s loan agreements are subjected to covenant clause, whereby the Group was required to meet
certain key financial ratios. The Group has fulfilled the loan covenants as required in the loan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12 Months Ended</t>
        </is>
      </c>
    </row>
    <row r="2">
      <c r="B2" s="2" t="inlineStr">
        <is>
          <t>Dec. 31, 2020</t>
        </is>
      </c>
    </row>
    <row r="3">
      <c r="A3" s="3" t="inlineStr">
        <is>
          <t>Disclosure Text Block [Abstract]</t>
        </is>
      </c>
    </row>
    <row r="4">
      <c r="A4" s="4" t="inlineStr">
        <is>
          <t>Lease</t>
        </is>
      </c>
      <c r="B4" s="4" t="inlineStr">
        <is>
          <t xml:space="preserve">16. Lease The
component of lease cost was as follows:
As of December 31,
2019 2020
RMB’000 RMB’000
Operating lease cost 158,410 150,224
Short-term lease cost 49,441 24,355
Total 207,851 174,579 Supplemental
balance sheet information related to leases was as follows:
As of December 31,
2019 2020
RMB’000 RMB’000
Operating Leases
Operating lease right-of-use assets 484,225 332,559
Operating lease liabilities, current portion 142,155 131,151
Operating lease liabilities, non-current portion 333,613 200,409
Weighted-average remaining lease term - operating leases 3.77 years 3.61 years
Weighted-average discount rate - operating leases 5.18 % 4.89 % Non-cancellable
operating lease rentals as of December 31, 2020 are payable as follows:
Years ending December 31, RMB’000
2021 155,400
2022 90,074
2023 64,944
2024 32,367
2025 10,557
Thereafter 3,451
Total lease payment 356,793
Less: imputed interest (25,233 )
Total 331,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Owners' Investment</t>
        </is>
      </c>
      <c r="B1" s="2" t="inlineStr">
        <is>
          <t>12 Months Ended</t>
        </is>
      </c>
    </row>
    <row r="2">
      <c r="B2" s="2" t="inlineStr">
        <is>
          <t>Dec. 31, 2020</t>
        </is>
      </c>
    </row>
    <row r="3">
      <c r="A3" s="3" t="inlineStr">
        <is>
          <t>Redeemable Owners Investment [Abstract]</t>
        </is>
      </c>
    </row>
    <row r="4">
      <c r="A4" s="4" t="inlineStr">
        <is>
          <t>Redeemable Owners' Investment</t>
        </is>
      </c>
      <c r="B4" s="4" t="inlineStr">
        <is>
          <t xml:space="preserve">17. Redeemable
Owners’ Investment On
September 1, 2015, certain Pre-listing investors acquired equity interests in Shenzhen Meten (“First Tranche Redeemable
Owners’ Investment”) for a total consideration of RMB20,000. On
June 24, 2016, certain Pre-listing investors acquired equity interests in Shenzhen Meten (“Second Tranche Redeemable Owners’
Investment”) for a total consideration of RMB170,000. After
the above investments and as of December 31, 2016 and 2017, the First and Second Tranche Redeemable Owners’ Investment (together,
‘‘Redeemable Owners’ Investment’’) represented 1.81% and 9.62% equity interest in Shenzhen Meten,
respectively. The
holders of the Redeemable Owner’s Investment are entitled to the same voting rights, dividend rights and liquidation preference
as other equity holders of Shenzhen Meten, except for the followings: Voting
rights Holders
of the Redeemable Owners’ Investment are entitled to Veto right in the board of directors meeting or shareholders meeting
for certain events, including: (1) Merger, spin-off, dismissal, acquisition, liquidation which change the legal form of Shenzhen
Meten; (2) Material change of the principal activities of Shenzhen Meten; (3) Provide external guarantee or loans with amounts
over RMB5,000; and (4) Initiate a litigation or arbitration with the potential claim of over RMB1,000. Redemption At
the request of the holders of the Redeemable Owners’ Investment, Shenzhen Meten or the Founder Investors of Shenzhen Meten
(as defined in the capital contribution agreements and supplementary agreements) shall buy back all or portion of the Redeemable
Owners’ Investment held by such holder upon certain events, including: (i) the Shenzhen Meten’s failure to complete
a qualified public offering by December 31, 2018 (for certain holders of Second Tranche Redeemable Owners’ Investment) or
December 31, 2019 (for holders of First Tranche Redeemable Owners’ Investment and certain holders of Second Tranche Redeemable
Owners’ Investment) (ii) any material breach by Founder Investors or Shenzhen Meten which causes a material adverse effect
(as defined in the capital contribution agreements and supplementary agreements) on the business of Shenzhen Meten or any holder
of Redeemable Owners’ Investment, or in the event any Founder Investors or Shenzhen Meten gives any material misrepresentation
or engages in wilful or fraudulent misconducts, which causes a material adverse effect on the business of Shenzhen Meten or any
holder of Redeemable Owners’ Investment. In
addition, certain holders of the Second Tranche Redeemable Owners’ Investment are entitled to exercise the redemption right
when Shenzhen Meten or the Founder Investors redeems the Redeemable Owners’ Investment from any other holders. The
redemption price for the First Tranche Redeemable Owners’ Investment shall be the higher of: (1) original capital contribution
amounts plus a ten percent (10%) annual interest and (2) an amount equivalent to the amounts of Shenzhen Meten’s net assets
shared by the corresponding equity interest. Any cash dividends distributed by Shenzhen Meten will be deducted from the redemption
price. The
redemption price for the Second Tranche Redeemable Owners’ Investment shall be the original capital contribution amounts
plus a ten percent (10%) annual interest. Any cash dividends distributed by Shenzhen Meten will be deducted from the redemption
price. Redeemable
Owners’ Investment were classified as the mezzanine equity upon the contribution by the holders because they were redeemable
at the holders’ option any time after a certain date and was contingently redeemable upon the occurrence of certain events
that are outside of the Company’s control. The initial carrying value for the First Tranche Redeemable Owners’ Investment
are recorded at fair value, net of any costs related to the contribution. For
each reporting period, the Company recorded accretions on the Redeemable Owners’ Investment to the respective redemption
value by using the effective interest rate method from the dates of capital contribution to the earliest redemption dates. The
failure to complete a qualified public offering by December 31, 2018 or 2019 would be considered the earliest redemption date.
The accretion is recorded against retained earnings, or in the absence of retained earnings, by charges against additional paid-in-capital,
or in the absence of additional paid-in-capital, by charges to accumulated deficit. In
connection with the Reorganization in 2018, the holders of Redeemable Owners’ Investment exchanged their investment in Shenzhen
Meten for 36,416,120 ordinary shares of the Company all in the same proportions as the percentage of the then equity interest
they held in Shenzhen Meten. The ordinary shares exchanged do not have any redemption feature. The
movements of Redeemable Owners’ Investment for the years ended December 31, 2017 and 2018 are summarized below:
First Tranche Redeemable Owners’ Investment Second Tranche Redeemable Owners’ Investment Total
RMB’000 RMB’000 RMB’000
Balances as of January 1, 2017 22,042 178,577 200,619
Accretion 2,000 17,000 19,000
Balances as of December 31, 2017 24,042 195,577 219,619
Accretion 1,096 8,718 9,814
Reclassification to permanent equity (25,138 ) (204,295 ) (229,433 )
Balances as of December 31, 201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Dec. 31, 2020</t>
        </is>
      </c>
    </row>
    <row r="3">
      <c r="A3" s="3" t="inlineStr">
        <is>
          <t>Segment Reporting [Abstract]</t>
        </is>
      </c>
    </row>
    <row r="4">
      <c r="A4" s="4" t="inlineStr">
        <is>
          <t>Revenue and segment reporting</t>
        </is>
      </c>
      <c r="B4" s="4" t="inlineStr">
        <is>
          <t>18. Revenue
and segment reporting The
principal activities of the Group are providing a wide range of educational programs, services and products, consisting primarily
of general adult English training, overseas training services, online English training, junior English training and other English
language-related services in the PRC.
(a) Disaggregation
of revenue
Year ended December 31,
2018 2019 2020
RMB’000 RMB’000 RMB’000
Revenue from contracts with customers
General adult English training 810,218 690,534 240,103
Overseas training services 223,601 203,677 130,567
Online English training 212,302 260,263 289,715
Junior English training 65,490 167,924 130,348
Sales of goods 93,538 93,454 93,397
Others English language-related services 19,085 32,047 12,905
Total 1,424,234 1,447,899 897,035
(b) Revenue
expected to be recognised in the future arising from contracts with customers in existence
at the reporting date As
of December 31, 2019 and 2020, the aggregated amount of the transaction price allocated to the remaining performance obligations
under the Group’s existing contracts is RMB 951,086 and RMB 767,228 respectively. This amount principally represents revenue
expected to be recognized in the future from contracts for general adult English training, overseas training services, online
English training and junior English training entered into by the customers with the Group. The Group will recognize the expected
revenue in future as the service is rendered, which is expected to occur over the next 1 to 51 months.
(c) Segment
Reporting The
Group’s chief operating decision makers has been identified as the Chairman, Vice-Chairman and Chief Executive Officer who
review financial information of operating segments when making decisions about allocating resources and assessing performance
of the Group. The
Group identified the following four operating segments, including general adult English training, overseas training services,
online English training and junior English training as reportable segments.
— General
adult English training: this segment delivers English course to customers based on customers’
particular needs and in a convenient classroom setting at learning centres located across
the PRC.
— Overseas
training services: this segment provides English test preparation courses training services,
consulting services related to overseas study and short-term study abroad programs services.
— Online
English training: this segment provides tutorial courses through online platform of “Likeshuo”.
— Junior
English training: this segment provides English courses to students aged between six
to 18 in a convenient classroom setting at learning centres located across the PRC. Revenue
and expenses are allocated to the reportable segments with reference to revenue generated by those segments and the expenses incurred
by those segments. The
measure used for reporting segment profit is gross profit (revenue less cost of sales). Other
information together with the segment information, provided to the Group’s chief operating decision makers, is measured
in a manner consistent with that applied in these financial statements. There were no separate segment assets and segment liabilities
information provided to the Group’s chief operating decision makers, as they do not use this information to allocate resources
to or evaluate the performance of the operating segments.
(i) Segment
revenue and results Disaggregation
of revenue from contracts with customers by the timing of revenue recognition, as well as information regarding the Group’s
reportable segments as provided to the Group’s chief operating decision makers for the purposes of resource allocation and
assessment of segment performance for the years ended December 31, 2018, 2019 and 2020 is set out below.
Year ended December 31, 2018
General adult English training Overseas training services Online English training Junior English training Total
RMB’000 RMB’000 RMB’000 RMB’000 RMB’000
Disaggregated by timing of revenue recognition
Point in time 93,538 - - - 93,538
Overtime 810,218 223,601 212,302 65,490 1,311,611
Revenue from external customers 903,756 223,601 212,302 65,490 1,405,149
Reportable segment revenue 903,756 223,601 212,302 65,490 1,405,149
Reportable segment gross profit 566,994 103,703 97,144 23,717 791,558
Year ended December 31, 2019
General adult English training Overseas training services Online English training Junior English training Total
RMB’000 RMB’000 RMB’000 RMB’000 RMB’000
Disaggregated by timing of revenue recognition
Point in time 93,454 - - - 93,454
Overtime 690,534 203,677 260,263 167,924 1,322,398
Revenue from external customers 783,988 203,677 260,263 167,924 1,415,852
Reportable segment revenue 783,988 203,677 260,263 167,924 1,415,852
Reportable segment gross profit 422,517 86,358 104,620 61,070 674,565
Year ended December 31, 2020
General adult English training Overseas training services Online English training Junior English training Total
RMB’000 RMB’000 RMB’000 RMB’000 RMB’000
Disaggregated by timing of revenue recognition
Point in time 93,397 93,397
Overtime 240,103 130,567 289,715 130,348 790,733
Revenue from external customers 333,500 130,567 289,715 130,348 884,130
Reportable segment revenue 333,500 130,567 289,715 130,348 884,130
Reportable segment gross profit 104,875 34,318 119,438 27,933 286,564
(ii) Reconciliations
of reportable segment revenues and profit or loss
2018 2019 2020
RMB’000 RMB’000 RMB’000
Revenue
Reportable segment revenue 1,405,149 1,415,852 884,130
Other revenue 19,085 32,047 12,905
Consolidated revenue (note 17(a)) 1,424,234 1,447,899 897,035
Profit
Reportable segment profit 791,558 674,565 286,564
Other profit 17,113 31,040 12,592
Reportable segment profit derived from Group’s external customers 808,671 705,605 299,156
Selling and marketing expenses (425,217 ) (437,986 ) (310,433 )
General and administrative expenses (253,939 ) (329,828 ) (238,592 )
Research and development expenses (26,178 ) (32,333 ) (31,878 )
Interest income 1,150 1,633 448
Interest expenses (8 ) (2,453 ) (6,101 )
Foreign currency exchange gain/(loss), net 21 (19 ) (382 )
Gains/(losses) on disposal and closure of subsidiaries and branches - 583 (31,884 )
Gains on available-for-sale investments 3,916 - -
Gains on Short-term investments - - 495
Government grants 7,817 5,773 28,124
Equity in income on equity method investments 1,668 2,658 (1,532 )
Depreciation and amortization (31,570 ) (23,414 ) (16,469 )
Share-based compensation expenses (7,648 ) (96,661 ) (52,256 )
Warrant financing - - (41,118 )
Others, net 1,649 4,044 4,640
Unallocated head office and corporate expenses (12,433 ) (13,062 ) (9,198 )
Consolidated (loss)/income before income tax 67,899 (215,460 ) (406,980 )
(iii) Geographical
information No
geographical information is presented as the operations, major customers and assets of the Group are substantially located in
the PR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Dec. 31, 2020</t>
        </is>
      </c>
    </row>
    <row r="3">
      <c r="A3" s="3" t="inlineStr">
        <is>
          <t>Earnings Per Share [Abstract]</t>
        </is>
      </c>
    </row>
    <row r="4">
      <c r="A4" s="4" t="inlineStr">
        <is>
          <t>Net income/(loss) per share</t>
        </is>
      </c>
      <c r="B4" s="4" t="inlineStr">
        <is>
          <t>19. Net
income/(loss) per share Basic
and diluted net income/(loss) per share for each of the years presented are calculated as follow:
Year ended December 31,
2018 2019 2020
(in
thousands of RMB, except share data and per share data)
Numerator:
Net income/(loss) available to shareholders of the Company - basic and diluted 47,440 (219,404 ) (410,985 )
Denominator
Weighted average number of ordinary shares - basic 45,626,027 48,391,607 55,661,445
Effect of dilutive securities 1,371,748 - 10,180,575
Dilutive effect of non-vested shares 46,997,775 48,391,607 65,842,020
Denominator for diluted net (loss)/income per share
Net income/(loss) - basic 1.04 (4.53 ) (7.38 )
Net income/(loss) - diluted 1.01 (4.53 ) (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20. Share
based compensation Shenzhen
Meten adopted the 2013 employee equity incentive plan (“2013 Plan”) for the granting of share-based awards to executive
management, key employees and directors of the Group in exchange for their services. Shenzhen Meten may, at its sole discretion,
grant any employee awarded share units of Shenzhen Meten, which are held by the participating employees through special purpose
vehicles. According
to the term of the 2013 Plan, the awarded share units would be contingently redeemable upon the occurrence of certain events.
The repurchase price is determined based on a number of factors, including but not limited to the original subscription price
of the share units and the business performance of the Group. The Company has made an assessment of the cash settlement feature
in the award and the probability of the contingent event’s occurrence. Based on the assessment, the Company concluded that
the cash settlement feature could be exercised only on the occurrence of a contingent event that is outside the employee’s
control, and is not probable of occurring. Accordingly, the Company classified the award as equity. In
conjunction with the Reorganization in 2018, the Group adopted the 2018 Share Incentive Plan (“2018 Plan”), which
was approved by the board of directors of the Company, to replace the 2013 Plan adopted by Shenzhen Meten. Under the 2018 Plan,
the maximum aggregate number of options that may be issued shall not exceed 20,085,242. The awards granted and outstanding under
2013 Plan adopted by Shenzhen Meten will survive and remain effective and binding under the 2018 Plan. All
stock options granted under the 2018 Plan are not exercisable prior to the relevant shares becoming a listed security and certain
of the option granted to employees are required to render service to the Group in accordance with a service schedule stipulated
in the relevant award agreement. In
the year ended December 31, 2017, 2,178,528 share units were granted to employees which carried a vesting period of 5 years and
a subscription price of RMB 1 per unit. On December 14, 2019 (“Vesting Commencement Date”), the Company further granted
8,357,311 share units to employees which vested one week after the Vesting Commencement Date at weighted average subscription
price of USD0.0055 per unit. The
Company accounts for the compensation cost based on the fair value of the awarded share units on the grant-date, on which all
criteria for establishing the grant dates are satisfied. The grant-date fair value of the awarded share units is recognized as
compensation expense, net of estimated forfeitures, over the period during which an employee is required to provide service in
exchange for the award, which is generally the vesting period. The
following table sets forth the summary of the awarded shares unit activities. The number of awarded share units were retrospectively
adjusted to reflect the share capital structure of the Company as of December 31, 2020.
Number of Weighted
average grant-date fair value per share unit
As of January 1, 2018 1,854,193 24.16
Forfeited (72,865 ) 38.52
As of December 31, 2018 1,781,328 23.47
Granted 1,269,373 70.32
As of December 31, 2019 3,050,701 43.52 In
connection with the Mergers, the Company adopted a new incentive plan to replace the 2018 Plan. The Company rolled over awards
granted under the 2013 Plan and 2018 Plan with the same amount and terms. As a result, options to purchase 3,050,701 of our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Mergers. The
share-based compensation expenses excluding Likeshuo HK of RMB 7,648, RMB 96,661 and RMB 27,664 were charged to general and administrative
expenses for the years ended December 31, 2018, 2019 and 2020. As of December 31, 2020, there was approximately RMB6,351 excluding
Likeshuo HK of total unrecognized compensation cost related to unvested awarded share units. The unrecognized compensation costs
are expected to be recognized over a weighted average period of approximately 1.5 years. The
estimated fair value of the awards on each date of grant was determined by management based on discounted cash flow method conducted
by Jones Lang LaSalle. The Grantor first determined its equity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quity value into the
awarded shares. No income tax benefit was recognized in the consolidated statements of comprehensive income(loss) as the share-based
compensation expense was not tax deductible. Service and non-market performance conditions attached to the arrangements were not
taken into account in measuring fair value. There were no market conditions associated with the arrangements. Subsidiary-Likeshuo
HK In
December 2020, Likeshuo HK adopted its 2020 Management Investment Plan (the “Likeshuo HK 2020 Plan”), which permits
the grant of restricted shares, options and share appreciation rights to the managements to purchase Likeshuo HK ‘s newly
issued shares. The acquisition (the “Likeshuo Management Investment”) of 15% of newly issued shares of Likeshuo HK
by certain senior members of the management of the Likeshuo online business and the reservation (the “Likeshuo ESOP Reservation”)
of 5% of shares of Likeshuo HK for future share incentive awards. The consideration in respect of the Likeshuo Management Investment
and Likeshuo ESOP Reservation consists of (i) RMB20,000 cash consideration payable from the relevant Likeshuo management’s
personal funds; and (ii) satisfaction of certain performance targets for the Likeshuo online business. The cash consideration
was determined based on the valuation of the Likeshuo online business, at approximately RMB301,200, as conducted by an independent
third-party valuer.Restricted shares are granted from post incentives and performance incentives, which are unlocked in three
years. As
of December 31, 2020,the share option pool under the Likeshuo HK 2020 Plan approved by the Board of Directors of Likeshuo HK was
1,875 Likeshuo HK’s ordinary shares. The Likeshuo ESOP has reserved 625 Likeshuo HK’s ordinary shares. As of
December 31, 2020, the unrecognized share-based compensation cost related to its Restricted Shares is RMB15,650.The share-based
compensation expense of RMB 24,592 for Likeshuo ESOP was charged to general and administrative expenses for the year ended December
31,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21. Equity Ordinary
shares On
September 27, 2019, the Company is authorized to issue 500,000,000 ordinary shares with a par value of $0.0001 per share. Holder
of the Company’s ordinary shares are entitled to one vote for each share. On
July 10,2018, Meten International was incorporated as limited liability company with authorized share capital of 380,000 Hong
Kong dollar (“HK$”) divided into 38,000,000 shares with par value HK $0.01 each. After the incorporation of Meten
International, the Founders and Pre-listing investors subscribed 47,035 ordinary shares of Meten International at par value of
HK $0.01. In
December 2018, Meten International increased authorized share capital by creation of 500,000,000 shares with par value of US$0.0001
and issued 318,601,222 ordinary shares of US$0.0001 each, and repurchased the 47,035 existing issued ordinary shares of HK $0.01
par value each and decreased the authorized share capital by cancellation of all unissued shares of HK$0.01 each. On
March 30, 2020, the Company consummated its acquisition of Meten International and EdtechX, pursuant to the merger agreement dated
December 12, 2019 (“Merger Agreement”). Total 318,601,222 ordinary shares in Meten International were converted to
48,391,607 ordinary shares of the Company. Total 1,971,505 ordinary share of EdtechX were converted to the equal shares of the
Company. Immediately
prior to the merger transaction, Azimut Enterprises Holdings S.r.l. invested $20,000 in EdtechX to purchase 2,000,000 units of
EdtechX, which were converted into same number of units of the Holdco upon closing of the merger transaction. In
connection with merger transaction, on February 28, 2020, March 19, 2020 and March 26, 2020, three unrelated investors agreed
to invest USD6,000, USD4,000 and USD6,000 to purchase shares of Holdco. The financing of the USD12,000 was completed on March
30, 2020, and the USD4,000 financing was terminated on April 14, 2020 as the investor failed to pay the purchase price by the
agreed deadline. In
connection with the Mergers, the Company adopted a new incentive plan to replace the 2018 Plan. The Company rolled over awards
granted under the 2013 Plan and 2018 Plan with the same amount and terms. As a result, options to purchase 3,050,701 of our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Mergers. As
of December 31, 2019 and 2020, there were 48,391,607 and 56,874,548 ordinary shares issued and outstanding, respectively. Warrants As
of December 31,2020, there were 12,705,000 Warrants outstanding, the warrants have been trading on the Nasdaq Market under the
symbol “METXW” since May 27, 2020. On
January 8, 2021, the company successfully completed a tender offer for its Warrants to purchase Ordinary Shares at a reduced exercise
price of $1.40. The offer expired at 11:59 p.m. Eastern time on January 5, 2021. The
Company raised $6,192,286.80 in gross proceeds from the cash exercise of 4,423,062 Warrants as part of the tender offer. In addition,
2,629,812 Warrants to purchase Ordinary Shares were validly tendered for cashless exercise, resulting in the issuance of 1,364,512
Ordinary Shares. The
Company offered its existing loyal Warrant holders the opportunity to exercise their Warrants at $1.40 from the initial Warrant
exercise price at $11.50. Approximately 55.5% of the Company’s outstanding Warrants were exercised in the tender offer. Net
proceeds are anticipated to be approximately $5,730,000 after deducting information agent fees, placement agent fees and other
offering expenses and are expected to primarily be used for potential acquisitions and working capital and for general corporate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Consolidated Balance Sheets (Parentheticals) ¥ in Thousands</t>
        </is>
      </c>
      <c r="B1" s="2" t="inlineStr">
        <is>
          <t>Dec. 31, 2020CNY (¥)shares</t>
        </is>
      </c>
      <c r="C1" s="2" t="inlineStr">
        <is>
          <t>Dec. 31, 2019CNY (¥)¥ / sharesshares</t>
        </is>
      </c>
    </row>
    <row r="2">
      <c r="A2" s="4" t="inlineStr">
        <is>
          <t>Ordinary shares, par value (in Dollars per share and Yuan Renminbi per share) | (per share)</t>
        </is>
      </c>
      <c r="C2" s="8" t="n">
        <v>0.0001</v>
      </c>
    </row>
    <row r="3">
      <c r="A3" s="4" t="inlineStr">
        <is>
          <t>Ordinary shares, authorized (in Shares) | shares</t>
        </is>
      </c>
      <c r="B3" s="5" t="n">
        <v>500000000</v>
      </c>
      <c r="C3" s="5" t="n">
        <v>500000000</v>
      </c>
    </row>
    <row r="4">
      <c r="A4" s="4" t="inlineStr">
        <is>
          <t>Ordinary shares, issued (in Shares) | shares</t>
        </is>
      </c>
      <c r="B4" s="5" t="n">
        <v>56874548</v>
      </c>
      <c r="C4" s="5" t="n">
        <v>48391607</v>
      </c>
    </row>
    <row r="5">
      <c r="A5" s="4" t="inlineStr">
        <is>
          <t>Ordinary shares, outstanding (in Shares) | shares</t>
        </is>
      </c>
      <c r="B5" s="5" t="n">
        <v>56874548</v>
      </c>
      <c r="C5" s="5" t="n">
        <v>48391607</v>
      </c>
    </row>
    <row r="6">
      <c r="A6" s="4" t="inlineStr">
        <is>
          <t>Variable Interest Entity, Primary Beneficiary [Member]</t>
        </is>
      </c>
    </row>
    <row r="7">
      <c r="A7" s="4" t="inlineStr">
        <is>
          <t>Accounts payable variable interest entities</t>
        </is>
      </c>
      <c r="B7" s="6" t="n">
        <v>9762</v>
      </c>
      <c r="C7" s="6" t="n">
        <v>14648</v>
      </c>
    </row>
    <row r="8">
      <c r="A8" s="4" t="inlineStr">
        <is>
          <t>Bank loans variable interest entities</t>
        </is>
      </c>
      <c r="B8" s="5" t="n">
        <v>92000</v>
      </c>
      <c r="C8" s="5" t="n">
        <v>133900</v>
      </c>
    </row>
    <row r="9">
      <c r="A9" s="4" t="inlineStr">
        <is>
          <t>Deferred revenue variable interest entities</t>
        </is>
      </c>
      <c r="B9" s="5" t="n">
        <v>341934</v>
      </c>
      <c r="C9" s="5" t="n">
        <v>408287</v>
      </c>
    </row>
    <row r="10">
      <c r="A10" s="4" t="inlineStr">
        <is>
          <t>Salary and welfare payable variable interest entities</t>
        </is>
      </c>
      <c r="B10" s="5" t="n">
        <v>65927</v>
      </c>
      <c r="C10" s="5" t="n">
        <v>71334</v>
      </c>
    </row>
    <row r="11">
      <c r="A11" s="4" t="inlineStr">
        <is>
          <t>Financial liabilities from contracts with customers variable interest entities</t>
        </is>
      </c>
      <c r="B11" s="5" t="n">
        <v>384561</v>
      </c>
      <c r="C11" s="5" t="n">
        <v>490095</v>
      </c>
    </row>
    <row r="12">
      <c r="A12" s="4" t="inlineStr">
        <is>
          <t>Accrued expenses and other payables variable interest entities</t>
        </is>
      </c>
      <c r="B12" s="5" t="n">
        <v>43009</v>
      </c>
      <c r="C12" s="5" t="n">
        <v>46845</v>
      </c>
    </row>
    <row r="13">
      <c r="A13" s="4" t="inlineStr">
        <is>
          <t>Income taxes payable variable interest entities</t>
        </is>
      </c>
      <c r="B13" s="5" t="n">
        <v>267</v>
      </c>
      <c r="C13" s="5" t="n">
        <v>495</v>
      </c>
    </row>
    <row r="14">
      <c r="A14" s="4" t="inlineStr">
        <is>
          <t>Amounts due to related parties variable interest entities</t>
        </is>
      </c>
      <c r="B14" s="5" t="n">
        <v>159739</v>
      </c>
      <c r="C14" s="5" t="n">
        <v>851</v>
      </c>
    </row>
    <row r="15">
      <c r="A15" s="4" t="inlineStr">
        <is>
          <t>Current operating lease liabilities variable interest entities</t>
        </is>
      </c>
      <c r="B15" s="5" t="n">
        <v>131151</v>
      </c>
      <c r="C15" s="5" t="n">
        <v>142155</v>
      </c>
    </row>
    <row r="16">
      <c r="A16" s="4" t="inlineStr">
        <is>
          <t>Deferred tax liabilities variable interest entities</t>
        </is>
      </c>
      <c r="B16" s="5" t="n">
        <v>7661</v>
      </c>
      <c r="C16" s="5" t="n">
        <v>14085</v>
      </c>
    </row>
    <row r="17">
      <c r="A17" s="4" t="inlineStr">
        <is>
          <t>Operating lease liabilities variable interest entities</t>
        </is>
      </c>
      <c r="B17" s="5" t="n">
        <v>200409</v>
      </c>
      <c r="C17" s="5" t="n">
        <v>333613</v>
      </c>
    </row>
    <row r="18">
      <c r="A18" s="4" t="inlineStr">
        <is>
          <t>Non-current tax payable variable interest entities</t>
        </is>
      </c>
      <c r="B18" s="6" t="n">
        <v>33718</v>
      </c>
      <c r="C18" s="6" t="n">
        <v>26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2. Related
party transactions In
addition to the related party information disclosed elsewhere in the consolidated financial statements, the Group entered into
the following material related party transactions.
Name
of party Relationship
Mr. Zhao Jishuang A major shareholder of the Company
Mr. Guo Yupeng A major shareholder of the Company
Mr. Peng Siguang A major shareholder of the Company
Zhongshi Qile (Beijing) Culture Media Co., Ltd. (“Zhongshi Culture”) Fellow subsidiary
Shenzhen Meifu English Information Consulting Co., Ltd. (“Meifu English”) Fellow subsidiary
Boston Global Education,INC (“Boston Global”) Fellow subsidiary
Meten (U.S.A) Investment Holding Corporation (“Meten USA”) Fellow subsidiary
Oxford International College Chengdu School (“Chengdu School”) Fellow subsidiary
Meten International Educational Talent Management Service (Shenzhen) Co., Ltd (Meten Talent Service) Fellow subsidiary
Shenzhen Sikete Education Technology Co., Ltd. (“Shenzhen Sikete”) Associate of the Group
Xiamen Siming District Meten English Training School (“Xiamen Siming Meten School”) Associate of the Group
Shenzhen Mengdian Network Technology Co., Ltd. (“Shenzhen Mengdian”) Associate of the Group
Liketou (HK)
Co., Ltd. Entity under significant influence of a key management
Shenzhen Shuangge Technology Co., Ltd. (“Shenzhen Shuangge”) Fellow subsidiary
Shenzhen Meten
Oversea Education Consulting Co., Ltd. (“Shenzhen Meten Oversea”) Fellow subsidiary
Shenzhen Yilian Education Investment Co., Ltd. (“Shenzhen Yilian Education”) Fellow subsidiary
Xiamen Hanen Education Consulting
Co., Ltd (“Xiamen Hanen”) Entity under significant influence of a key management
(a) Major
transactions with related parties
Year ended December 31,
2018 2019 2020
RMB’000 RMB’000 RMB’000
Advances from related parties
- Meifu English 7,354 912 4,000
- Chengdu School 20,155 195 23,300
- Shenzhen Meten Oversea - 17,113 -
- Liketou (HK) Co., Ltd. 9,629 201 -
- Xiamen Siming Meten School - 19 -
- Shenzhen Shuangge - 11,958 480
- Zhongshi Culture - 318 -
- Meten Talent Service - 118 4,991
- Xiamen Hanen - 250 -
- Mr. Zhao Jishuang - - 30,893
Total 37,138 31,084 63,664
Repayment
of advances from related parties
- Meifu English 2,161 6,503 -
- Chengdu School 16,173 12,476 14,000
- Liketou (HK) Co., Ltd. 7,494 2,336 -
- Shenzhen Meten Oversea - 17,113 -
- Zhongshi Culture - 318 -
- Xiamen Hanen - 250 -
- Meten Talent Service - 118 128
- Xiamen Siming Meten School 509 - -
- Shenzhen Shuangge - 11,192 176
- Xiamen Siming Meten School - - 19
Total 26,337 50,306 14,323
Advances to related parties
- Meifu English 43,705 9,989 2,681
- Zhongshi Culture 1,693 640 104
- Xiamen Siming Meten School 32 156 -
- Chengdu School 142 146 17
- Shenzhen Shuangge - 5,307 261
- Shenzhen Meten Oversea - 24,309 4,253
- Meten Talent Service 451 4,476 2,502
- Mr. Zhao Jishuang, Mr. Peng Siguang and Mr. Guo Yupeng 3,000 - -
- Shenzhen Yilian Education - 10 401
Total 49,023 45,033 10,219
Repayment of advances to related parties
- Meifu English 87,462 19,887 4,549
- Zhongshi Culture 1,050 989 126
- Meten USA 4,869 - -
- Mr. Zhao Jishuang, Mr. Peng Siguang and Mr. Guo Yupeng - 13,000 -
- Xiamen Siming Meten School 3,563 - -
- Chengdu School 88 151 49
- Shenzhen Shuangge - 5,278 -
- Shenzhen Meten Oversea - 24,253 1,045
- Boston Global 22 - -
- Shenzhen Yilian Education - 10 -
- Meten Talent Service 439 509 6,022
- Shenzhen Sikete 187 - -
- Xiamen Siming Meten School - - 156
Total 97,680 64,077 11,947
(b) Balances
with related parties
As of December 31,
2019 2020
RMB’000 RMB’000
Amounts due from related parties
Current
- Zhongshi Culture 530 508
- Meifu English 4,618 2,751
- Xiamen Siming Meten School 401 246
- Chengdu School 49 17
- Meten Talent Service 3,979 458
- Shenzhen Meten Oversea 56 3,264
- Shenzhen Shuangge 29 289
- Shenzhen Yilian Education - 401
Total 9,662 7,934
Amounts due to related parties
Current
- Meifu English 12 4,012
- Xiamen Siming Meten School 19 -
- Chengdu School 54 9,354
- Shenzhen Meten Oversea 766 1,070
- Meten Talent Service - 4,863
- Mr. Zhao Jishuang 30,893
Total 851 50,192
(i) Advances
from/to these related parties are unsecured, interest free and repayable on dem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23. Commitment
and Contingencies
(a) Capital
commitments As
of December 31, 2020, capital commitments of the Group in respect of leasehold improvements and fixtures, fittings and other fixed
assets are RMB 4,104 due within a year.
(b) Guarantees
given to installment institutions for loans granted to buyers of the Group’s training
services The
Group, in cooperation with several third-party financing institutions (“Loan Institution(s)”), offers installment
payment option to its customers. The Loan Institutions remit the tuition fee to the Group for the borrowing customers to complete
their purchase of the course. The interest expenses of the installment are born by the borrowing customers. The borrowing customers
bear the interest expense and are obligated to repay the loan in pre-agreed installments over the periods ranging from 6 months
to 24 months to the Loan Institutions. According to the arrangement with one of these Loan Institutions, the Group is obligated
to repay 50 percent of the overdue amounts to this Loan Institution for any default in repayment by the borrowing customers. The
management does not consider that the Group will sustain a loss under these guarantees during the year under guarantee based on
the good historical data and the Group can stop providing training services as soon as the overdue happens. The maximum amount
of undiscounted payments the Group would have to make in the event of default is RMB 13,463, RMB 199 and nil as of December 31,
2018, 2019 and 2020, respectively. The management considers the fair value of the guarantee is not significant to the consolidated
financial statements and does not recognized a liability based on the estimated fair value of the guarant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4. Restricted
net assets Relevant
PRC laws and regulations permit payments of dividends by the Group’s subsidiary and the VIE incorporated in the PRC only
out of their retained earnings, if any, as determined in accordance with PRC accounting standards and regulations. In addition,
the Group’s subsidiary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Group’s subsidiaries and the VIEs to satisfy any obligations
of the Company. As
of December 31, 2020, the total restricted net assets of the Company’s subsidiaries and VIEs incorporated in PRC and subjected
to restriction amounted to RMB 129,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5. Subsequent
events Offer
to Exercise Warrants at a Reduced Price On
January 8, 2021, the company successfully completed a tender offer for its Warrants to purchase Ordinary Shares at a reduced exercise
price of $1.40. The offer expired at 11:59 p.m. Eastern time on January 5, 2021. Company
raised $6,192,286.80 in gross proceeds from the cash exercise of 4,423,062 Warrants as part of the tender offer. In addition,
2,629,812 Warrants to purchase Ordinary Shares were validly tendered for cashless exercise, resulting in the issuance of 1,364,512
Ordinary Shares. The
company offered its existing loyal Warrant holders the opportunity to exercise their Warrants at $1.40 from the initial Warrant
exercise price at $11.50. Approximately 55.5% of the Company’s outstanding Warrants were exercised in the tender offer. Net
proceeds are anticipated to be approximately $5,730,000 after deducting information agent fees, placement agent fees and other
offering expenses and are expected to primarily be used for potential acquisitions and working capital and for general corporate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t>
        </is>
      </c>
    </row>
    <row r="5">
      <c r="A5" s="4" t="inlineStr">
        <is>
          <t>Functional currency</t>
        </is>
      </c>
      <c r="B5" s="4" t="inlineStr">
        <is>
          <t>(b) Functional
currency The
Group use RMB as its reporting currency. The functional currency of the Company and its subsidiaries incorporated outside of the
PRC is United States dollar (“US$”), while the functional currency of the PRC entities in the Group is RMB as determined
based on the criteria of Accounting Standards Codification (“ASC”) 830, Foreign Currency Matters.</t>
        </is>
      </c>
    </row>
    <row r="6">
      <c r="A6" s="4" t="inlineStr">
        <is>
          <t>Convenience translation</t>
        </is>
      </c>
      <c r="B6" s="4" t="inlineStr">
        <is>
          <t>(c) Convenience
translation Translations
of balances in the consolidated balance sheets, consolidated statements of comprehensive income/(loss) and consolidated statements
of cash flows from RMB into US$ as of and for the year ended December 31, 2020 are solely for the convenience of the readers and
were calculated at the rate of US$1.00=RMB 6.525, representing the index rates stipulated by the Federal Reserve Bank of New York
on 31 December 2020. No representation is made that the RMB amounts could have been, or could be, converted, realized or settled
into US$ at that rate on December 31, 2020, or at any other rate. The US$ convenience translation is not required under U.S. GAAP
and all US$ convenience translation amounts in the accompanying consolidated financial statements are unaudited.</t>
        </is>
      </c>
    </row>
    <row r="7">
      <c r="A7" s="4" t="inlineStr">
        <is>
          <t>Cash and cash equivalents</t>
        </is>
      </c>
      <c r="B7" s="4" t="inlineStr">
        <is>
          <t>(d)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All of the Group’s bank deposits is RMB denominated and are placed with financial institutions in the PRC.
The Group does not have any cash equivalents as of December 31, 2019 and 2020, respectively.</t>
        </is>
      </c>
    </row>
    <row r="8">
      <c r="A8" s="4" t="inlineStr">
        <is>
          <t>Short-term investments</t>
        </is>
      </c>
      <c r="B8" s="4" t="inlineStr">
        <is>
          <t>(e) Short-term
investments Short-term
investments include wealth management products, which are mainly deposits with variable interest rates placed with financial institutions.
The Group classifies the wealth management products as available-for-sale securities. Available-for-sale securities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t>
        </is>
      </c>
    </row>
    <row r="9">
      <c r="A9" s="4" t="inlineStr">
        <is>
          <t>Contract assets</t>
        </is>
      </c>
      <c r="B9" s="4" t="inlineStr">
        <is>
          <t>(f) Contract
assets A
contract asset is recognized when the Group recognizes revenue before being unconditionally entitled to the consideration under
the payment terms set out in the contract. Contract assets are set off against financial liabilities with customers when the customers
are not entitled to full refund of the tuition fee paid (see note 3(r)).</t>
        </is>
      </c>
    </row>
    <row r="10">
      <c r="A10" s="4" t="inlineStr">
        <is>
          <t>Accounts receivable</t>
        </is>
      </c>
      <c r="B10" s="4" t="inlineStr">
        <is>
          <t>(g) Accounts
receivable Accounts
receivable primarily consists of receivables of franchise fees.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As of December 31, 2018, 2019 and 2020, the Group does not
have any off-balance-sheet credit exposure relate to its customers, except for the guarantees given to installment institutions
for loans granted to customers of the Group’s English training services in Note 23(b).</t>
        </is>
      </c>
    </row>
    <row r="11">
      <c r="A11" s="4" t="inlineStr">
        <is>
          <t>Contract costs</t>
        </is>
      </c>
      <c r="B11" s="4" t="inlineStr">
        <is>
          <t>(h) Contract
costs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sed in a future reporting period and the costs are expected to be recovered. Other costs of obtaining
a contract are expensed when incurred. Capitalized contract costs are stated at cost less accumulated amortisation and impairment
losses. Contract
costs capitalized as of December 31, 2019 and 2020 relate to the incremental sales commissions paid to third-party sales agents
or the Group’s sales personnel whose selling activities resulted in customers entering into sale and purchase agreements
for the Group’s services. Contract costs are recognized as part of “selling and marketing expenses” in the consolidated
statements of comprehensive income/(loss) in the period in which revenue from the related services is recognized. The amount of
capitalized costs recognized in profit or loss for the years ended December 31, 2018, 2019 and 2020 were RMB 87,126, RMB 87,635
and RMB 59,014 respectively.</t>
        </is>
      </c>
    </row>
    <row r="12">
      <c r="A12" s="4" t="inlineStr">
        <is>
          <t>Restricted cash</t>
        </is>
      </c>
      <c r="B12" s="4" t="inlineStr">
        <is>
          <t>(i) Restricted
cash Restricted
cash mainly consists of security deposits for establishments of training schools as requested by local education bureau. Restricted
cash is classified as either current or non-current based on when the funds will be released in accordance with the terms of the
respective agreement for the establishment. Amounts included in restricted cash represent those required to be set aside by a
contractual agreement with education bureau.</t>
        </is>
      </c>
    </row>
    <row r="13">
      <c r="A13" s="4" t="inlineStr">
        <is>
          <t>Equity method investments</t>
        </is>
      </c>
      <c r="B13" s="4" t="inlineStr">
        <is>
          <t>(j)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4">
      <c r="A14" s="4" t="inlineStr">
        <is>
          <t>Property and equipment, net</t>
        </is>
      </c>
      <c r="B14" s="4" t="inlineStr">
        <is>
          <t>(k)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Buildings 20 years
Leasehold improvements Shorter of the lease
term and the estimated useful lives of the assets
Motor vehicles 5 years
Equipment, fixture
and furniture, and other fixed assets 2 - 10 years Depreciation
on property and equipment is calculated on the straight-line method over the estimated useful lives of the assets. The
Group capitalizes costs associated with the acquisition of major software for internal use in other assets in the consolidated
balance sheets and amortizes the assets over the expected life of the software, generally between five and ten years.</t>
        </is>
      </c>
    </row>
    <row r="15">
      <c r="A15" s="4" t="inlineStr">
        <is>
          <t>Business combinations</t>
        </is>
      </c>
      <c r="B15" s="4" t="inlineStr">
        <is>
          <t>(l)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Major
business combinations occurred during the years ended December 31, 2018, 2019 and 2020 are disclosed in Note 5.</t>
        </is>
      </c>
    </row>
    <row r="16">
      <c r="A16" s="4" t="inlineStr">
        <is>
          <t>Acquired intangible assets, net</t>
        </is>
      </c>
      <c r="B16" s="4" t="inlineStr">
        <is>
          <t>(m) Acquired
intangible assets, net Acquired
intangible assets other than goodwill mainly consist of trademark, backlog, customer relationship and favorable lease assets,
and are carried at cost, less accumulated amortization and impairment. Amortization of finite-lived intangible assets is computed
using the straight-line method over the estimated useful lives. The amortization periods by intangible asset classes are as follows:
Trademark 10 years
Backlog 3 years
Customer relationship 5.5 years
Reacquired right 1 year</t>
        </is>
      </c>
    </row>
    <row r="17">
      <c r="A17" s="4" t="inlineStr">
        <is>
          <t>Impairment of long-lived assets</t>
        </is>
      </c>
      <c r="B17" s="4" t="inlineStr">
        <is>
          <t>(n)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December 31, 2018, 2019 and 2020.</t>
        </is>
      </c>
    </row>
    <row r="18">
      <c r="A18" s="4" t="inlineStr">
        <is>
          <t>Operating leases</t>
        </is>
      </c>
      <c r="B18" s="4" t="inlineStr">
        <is>
          <t>(o) Operating
leases Policy
applicable before January 1, 2019: Leases
where substantially all the rewards and risks of ownership of assets remain with the lessor are accounted for as operating leases.
Payments made under operating leases are charged to the consolidated statements comprehensive (loss) income on a straight-line
basis over the lease periods. Certain operating leases contain rent holidays and escalating rent. Rent holidays and escalating
rent are considered in determining the straight-line rent expense to be recorded over the lease term. The Group had no capital
leases for the years ended December 31, 2018. Policy
applicable beginning January 1, 2019: The
Group determines if an arrangement is a lease at inception. Operating leases are included in operating lease right-of-use (“ROU”)
assets, current and non-current lease liabilities on the Group’s consolidated balance sheets. ROU
lease assets represent the Group’s right to use an underlying asset for the lease term and lease obligations represent the
Group’s obligation to make lease payments arising from the lease. Operating lease ROU assets and operating lease liabilities
are recognized based on the present value of the future minimum lease payments over the lease term at commencement date. As most
of the Group’s leases do not provide an implicit rate, the Group use its incremental borrowing rate based on the information
available at commencement date in determining the present value of future payments. The Group’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t>
        </is>
      </c>
    </row>
    <row r="19">
      <c r="A19" s="4" t="inlineStr">
        <is>
          <t>Goodwill</t>
        </is>
      </c>
      <c r="B19" s="4" t="inlineStr">
        <is>
          <t>(p)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The Group
performs its annual impairment review of goodwill at December 31 of each year. RMB 27,591 impairment losses were recorded for
goodwill for the years ended December 31, 2020.</t>
        </is>
      </c>
    </row>
    <row r="20">
      <c r="A20" s="4" t="inlineStr">
        <is>
          <t>Deferred Revenue</t>
        </is>
      </c>
      <c r="B20" s="4" t="inlineStr">
        <is>
          <t>(q) Deferred
Revenue Cash
proceeds received from customers are recorded as deferred revenue when the Group being unconditionally entitled to the tuition
fees/proceeds under the payment terms set out in the contract. Deferred revenue are recognized as revenues when revenue recognition
criteria are met.</t>
        </is>
      </c>
    </row>
    <row r="21">
      <c r="A21" s="4" t="inlineStr">
        <is>
          <t>Revenue recognition</t>
        </is>
      </c>
      <c r="B21" s="4" t="inlineStr">
        <is>
          <t>(r) Revenue
recognition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General
adult English training service and overseas training service The
general adult English training service primarily consist of English classroom-based training. Course fees are generally collected
in advance as a package or paid under installment plans for: (i) service fee of main English classroom-based courses; (ii) service
fee of supplementary English classroom-based course; (iii) educational materials; and (iv) assessment of level of English proficiency. The
overseas training services are provided for customers planning to take international standardized tests and/or study abroad. Such
services comprise international standardized test preparation courses and overseas study services. The
customers can attend main English classroom-based course/overseas training for predetermined course hours in a predetermined period
of time. Supplementary English classroom-based course can be attend without limit in such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Generally, customers are entitled to a short-term
course trial period/trial courses which commences on the date the course begins or the date of contract signed. Course fee refunds
are provided to customers if they decide not to participate in such course within the trial period/trial courses. In addition,
the Group offers refunds of the amount related to the course fee of the undelivered course hours after deducting 30% of it or
certain amount of teaching service fee for each completed course level to customers who withdraw from a course, provided attended
course hours are less than or equal to 30% of total hours in the courses at the time of withdrawal. No refund will be provided
for customers attending more than 30% of total hours in the underlying courses. Reversal in the amount of cumulative revenue arising
from refunds have been insignificant for the years ended December 31, 2018, 2019 and 2020. Each
type of service/product included in the course fee is a separate unit of accounting, as each type has distinct nature with different
patterns and measurements of transfer to the customers. The Group estimates standalone selling prices of each service/product
and recognizes them in different revenue recording methods. For
main English classroom-based courses/overseas training services, revenues are recognized proportionately as the course hours are
consumed. Customers may not utilize all of their contracted rights within the service period. Such unutilized service treatments
are referred to as breakage. An expected breakage amount is determined by historical experience and is recognized as revenue in
proportion to the pattern of service utilized by the customers. For
supplementary English classroom-based course, revenues are recognized on a straight-line basis over the entire main English classroom-based
course period. For
educational materials and assessments of level of English proficiency, revenues are recognized according to the accounting policy
as set out in note 3(r)(4) below. Course
fee received are initially recorded as financial liabilities from contracts with customers. During the trial period/trial courses,
the Group recognizes contract assets when revenues are recognized. After the completion of trial period/trial course but before
the completion of 30% of total hours in the courses, the contract assets are set off against the financial liabilities from contracts
with customers and recognition of revenue is recorded as a reduction of the related financial liabilities from contracts with
customers, and non-refundable amounts of course fee are transferred from financial liabilities from contracts with customers to
deferred revenue. After the completion of 30% of total hours in the courses, the remaining financial liabilities from contracts
with customers are reclassified as deferred revenue in the consolidated balance sheet and the recognition of revenue is recorded
as a reduction of the deferred revenue.
(2) Online
English training services The
Group operates “Likeshuo” platform to offer online live streaming English training services. Customers enroll for
online courses by the use of prepaid study cards.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on the “Likeshuo”
platform, the Group typically allows a refund of the course fees for any undelivered course/service hours after deducting a platform
operation charge associated with the delivering such courses/services online, provided that a customer shall apply for refund
at any time during these courses. Reversal in the amount of cumulative revenue arising from refunds have been insignificant for
the years ended December 31, 2018, 2019 and 2020. The
proceeds collected for the study cards are initially recorded as financial liabilities from contracts with customers. Revenues
are generally recognized proportionately as the course/service hours are delivered.
(3) Junior
English training The
Group offers junior English training services under “Meten” brand and “ABC” brand. Customers attend the
classroom-based training for predetermined course hours in a predetermined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under “Meten”
brand, the refund policy is similar to the general adult English training service. For courses offered under “ABC”
brand, customers are generally entitled to full refund regarding the incompleted course hours after deduction of RMB 2,000 yuan
as the early contract termination fee if a student requests a refund within 30 days upon the commencement of the course. No refund
will be provided if a student requests a refund after 30 days upon the commencement of the course. Course fee received are initially
recorded as financial liabilities from contracts with customers. Within the trial period of 30 days, recognition of revenue is
recorded as a reduction of the related financial liabilities from contracts with customers. After 30 days upon the commencement
of the course, the remaining financial liabilities from contracts with customers are reclassified as deferred revenue in the consolidated
balance sheet and the recognition of revenue is recorded as a reduction of the deferred revenue. Revenues are generally recognized
proportionately as the course hours are delivered.
(4) Sales
of goods Sales
of goods are primarily derived from 1) sales of food and beverage during tuitions; and 2) delivery of educational materials and
assessment report of level of English proficiency as included in the package of general classroom-based English training services.
Revenue is recognized when the customer takes possession of and accepts the products.
(5) Revenue
from other English language-related services Revenue
from other English language-related services are primarily derived from franchising learning centers through which the franchisee
are authorized to use the Group’s brand and are required to adopt the Group’s centralized management system. An initial
franchise fee and one-time design consulting fee or a renewal franchise fee is received when the Group enters into or renew a
franchise agreement. During the term of the franchise, each franchised learning center are charged recurring franchise fees monthly
based on an agreed percentage of its collected course and service fees and related individual course materials fees. The revenue
of initial/renewal franchise fee is recognized on a straight-line basis over the franchise period. The revenue of one-time design
consulting fee is recognized when the consulting service is provided. The revenue of recurring franchise fee is recognized when
the Group and the franchisee confirm and agree the calculation of the fee at the end of each month during the franchise period.</t>
        </is>
      </c>
    </row>
    <row r="22">
      <c r="A22" s="4" t="inlineStr">
        <is>
          <t>Cost of revenue</t>
        </is>
      </c>
      <c r="B22" s="4" t="inlineStr">
        <is>
          <t>(s) Cost
of revenue Cost
of revenue consists of expenditures incurred in the generation of the Group’s revenue, includes but not limited to the course
content related costs, service fees paid to contract human teachers in courses, rental expenses, IT service costs and depreciations
for property and equipment.</t>
        </is>
      </c>
    </row>
    <row r="23">
      <c r="A23" s="4" t="inlineStr">
        <is>
          <t>Sales and marketing expenses</t>
        </is>
      </c>
      <c r="B23" s="4" t="inlineStr">
        <is>
          <t>(t) Sales
and marketing expenses Sales
and marketing expenses consist primarily of advertising costs, branding and marketing expenses, salary and welfare for sales and
marketing personnel, commission to distribution channels and sales and marketing personnel. The branding and marketing expenses
amounted to RMB 144,203, RMB 140,281 and RMB 123,308 for the years ended December 31, 2018, 2019 and 2020, respectively.</t>
        </is>
      </c>
    </row>
    <row r="24">
      <c r="A24" s="4" t="inlineStr">
        <is>
          <t>Sales and marketing expenses</t>
        </is>
      </c>
      <c r="B24" s="4" t="inlineStr">
        <is>
          <t>(u) General
and administrative expenses General
and administrative expenses consist primarily of salary and welfare for general and administrative personnel, share-based compensation
expenses, agency expenses, depreciation expenses for property and equipment, property management fee and general office expenses.</t>
        </is>
      </c>
    </row>
    <row r="25">
      <c r="A25" s="4" t="inlineStr">
        <is>
          <t>Research and development expenses</t>
        </is>
      </c>
      <c r="B25" s="4" t="inlineStr">
        <is>
          <t>(v) Research
and development expenses Research
and development costs are expensed as incurred.</t>
        </is>
      </c>
    </row>
    <row r="26">
      <c r="A26" s="4" t="inlineStr">
        <is>
          <t>Government grants</t>
        </is>
      </c>
      <c r="B26" s="4" t="inlineStr">
        <is>
          <t>(w)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Company’s consolidated statements of comprehensive income (loss) when the grant becomes
receivable. For the years ended December 31, 2018, 2019 and 2020, RMB 7,817, RMB 5,773 and RMB 28,124 of government grants were
recognized, respectively.</t>
        </is>
      </c>
    </row>
    <row r="27">
      <c r="A27" s="4" t="inlineStr">
        <is>
          <t>Employee benefits</t>
        </is>
      </c>
      <c r="B27" s="4" t="inlineStr">
        <is>
          <t>(x)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 56,248, RMB 62,084 and RMB27,054 for the years ended December 31, 2018, 2019 and
2020, respectively.</t>
        </is>
      </c>
    </row>
    <row r="28">
      <c r="A28" s="4" t="inlineStr">
        <is>
          <t>Income taxes</t>
        </is>
      </c>
      <c r="B28" s="4" t="inlineStr">
        <is>
          <t>(y)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t>
        </is>
      </c>
    </row>
    <row r="29">
      <c r="A29" s="4" t="inlineStr">
        <is>
          <t>Share based compensation</t>
        </is>
      </c>
      <c r="B29" s="4" t="inlineStr">
        <is>
          <t>(z)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and its operating history and prospects at the time the grants are made.</t>
        </is>
      </c>
    </row>
    <row r="30">
      <c r="A30" s="4" t="inlineStr">
        <is>
          <t>Statutory reserve</t>
        </is>
      </c>
      <c r="B30" s="4" t="inlineStr">
        <is>
          <t>(aa) 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t>
        </is>
      </c>
    </row>
    <row r="31">
      <c r="A31" s="4" t="inlineStr">
        <is>
          <t>Contingencies</t>
        </is>
      </c>
      <c r="B31" s="4" t="inlineStr">
        <is>
          <t>(ab)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32">
      <c r="A32" s="4" t="inlineStr">
        <is>
          <t>Fair value measurements</t>
        </is>
      </c>
      <c r="B32" s="4" t="inlineStr">
        <is>
          <t>(ac)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accounts receivable, amounts due from related parties, accounts payable, amounts
due to related parties, income taxes payable, accrued expenses and other payables as of December 31, 2019 and 2020 approximate
their fair values because of short maturity of these instruments.</t>
        </is>
      </c>
    </row>
    <row r="33">
      <c r="A33" s="4" t="inlineStr">
        <is>
          <t>Net income/(loss) per share</t>
        </is>
      </c>
      <c r="B33" s="4" t="inlineStr">
        <is>
          <t>(ad) Net
income/(loss) per share Basic
net income/(loss) per share is computed by dividing net income/(loss) attributable to common shareholders of the Company by the
weighted average number of common shares outstanding during the year. Diluted net income/(loss) per share reflects the potential
dilution that could occur if securities or other contracts to issue common shares were exercised into common shares. Common share
equivalents are excluded from the computation of the diluted net income/(loss) per share in years when their effect would be anti-dilutive.
The Group has non-vested shares which could potentially dilute basic income/(loss) per share in the future. To calculate the number
of shares for diluted net income/(loss) per share, the effect of the non-vested shares is computed using the treasury stock method.</t>
        </is>
      </c>
    </row>
    <row r="34">
      <c r="A34" s="4" t="inlineStr">
        <is>
          <t>Recently issued accounting pronouncements</t>
        </is>
      </c>
      <c r="B34" s="4" t="inlineStr">
        <is>
          <t>(ae) Recently
issued accounting pronouncements In
February 2016, the FASB issued ASU 2016-02 to increase transparency and comparability among organizations by requiring the recognition
of ROU assets and lease liabilities on the balance sheet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Group elected to recognize and measure leases existing at the beginning of the period of adoption
through a cumulative–effect adjustment using a modified retrospective approach, with certain practical expedients available.
The Group adopted the standard as of January 1, 2019 and applied the modified retrospective approach on this date by recording
a cumulative-effect adjustment. In addition, the Group elected the package of practical expedients permitted under the transition
guidance within the new standard. The
following table summarizes the effect on the consolidated balance sheet as a result of adopting ASC 842.
December 31, Effect of the adoption of January 1,
Current portions:
Prepayment and other current assets 104,761 (10,612 ) 94,149
Current operating lease liabilities - 99,706 99,706
Non-current portions：
Operating lease right-of-use assets - 397,490 397,490
Intangible assets, net 36,904 (6,305 ) 30,599
Operating lease liabilities - 280,867 280,867 The
Group has operating leases for learning centers, corporate offices, and office equipment. The Group’s leases are for an
initial 1 to 10 years’ term. Short-term
leases are leases having a term of twelve months or less. The Group recognizes short-term leases on a straight-line basis and
does not record a related lease asset or liability for such leases. In
June 2016, the FASB issued ASU No. 2016-13, “Financial Instruments—Credit Losses” (“ASU 2016-13”),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Emerging Growth Company (“EGC”) for fiscal years beginning after December 15, 2022 and interim periods
within those fiscal years and effective for public companies excluding EGC and smaller reporting companies for fiscal years beginning
after December 15, 2019. Early adoption is permitted for all entities for fiscal years beginning after December 15, 2018, including
interim periods within those fiscal years. The Group is in the process of evaluating the impact of ASU 2016-13 on its consolidated
financial statements.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EGC for fiscal years beginning after December 15, 2022 and interim periods
within those fiscal years and effective for public companies excluding EGC and smaller reporting companies for fiscal years beginning
after December 15, 2019, and should be applied on a prospective basis. Early adoption is permitted for the interim or annual goodwill
impairment tests performed on testing dates after January 1, 2017. The Group is currently evaluating the impact of the adoption
of this guidance on its financial statements and related disclosures. In
December 2019, the FASB issued ASU No. 2019-12 (“ASU 2019-12”),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The Group is not early adopting the standard and it is in the process of evaluation the impact of adoption of this
new standard on its consolidated financial statements. In
March 2020, the FASB issued ASU No. 2020-03 (“ASU 2020-03”), Codification Improvements to Financial Instruments. ASU
2020-03 represents changes to clarify or improve the Codification. The amendments make the Codification easier to understand and
easier to apply by eliminating inconsistencies and providing clarifications. With regard to amendments related to Issue 1, Issue
2, Issue 4, and Issue 5, for public business entities, the amendments are effective upon issuance of this final Update, for all
other entities, the amendments are effective for fiscal years beginning after December 15, 2019, and interim periods within those
fiscal years beginning after December 15, 2020. Early application is permitted. The Group is not early adopting the standard and
it is in the process of evaluation the impact of adoption of this new standard on its consolidated financial statements.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Group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 (Tables) [Line Items]</t>
        </is>
      </c>
    </row>
    <row r="4">
      <c r="A4" s="4" t="inlineStr">
        <is>
          <t>Schedule of company's major subsidiaries and VIEs</t>
        </is>
      </c>
      <c r="B4" s="4" t="inlineStr">
        <is>
          <t>Entity Date of Place of Percentage of Principal activities
Major subsidiaries:
Meten International Education Group July 10, 2018 Cayman Islands 100% Investment holding
Meten Education Investment Limited (“Meten BVI”) July 18, 2018 British
Virgin Islands (“BVI”) 100% Investment holding
Likeshuo Education Investment Limited (“Likeshuo BVI”) July 18, 2018 British
Virgin Islands (“BVI”) 100% Investment holding
Meten Education (Hong Kong) Limited (“Meten HK”) August 22, 2018 Hong Kong 100% Investment holding
Likeshuo Education (Hong Kong) Limited (“Likeshuo HK”) August 22, 2018 Hong Kong 100% Investment holding
Zhuhai Meizhilian Education Technology Co., Ltd.(“Zhuhai Meizhilian”) September 20, 2018 PRC 100% Technology
development and education consulting service
Zhuhai Likeshuo Education Technology Co., Ltd. (“Zhuhai Likeshuo”) September 20, 2018 PRC 100% Technology
development and education consulting service
VIEs:
Shenzhen Meten International Education Co., Limited (“Shenzhen Meten”) PRC 100% Offline English training
Shenzhen Likeshuo Education Co., Ltd. (‘‘Shenzhen Likeshuo’’) October 26, 2018 PRC 100% Online English training
VIEs’ major subsidiaries and schools:
Shenzhen Qianhai Meten Technology Co., Ltd October 30, 2013 PRC 80% Online English training
Meten Education (Shenzhen) Co., Ltd November
24, 2015 PRC 100% Offline
English training
Nanjing Meten Foreign Language Training Co., Ltd December 6, 2013 PRC 100% Offline
English training
Chengdu Meten Education Technology Co., Ltd April 20, 2016 PRC 100% Offline
English training
Guangzhou Meten Education Technology Co., Ltd March 29, 2016 PRC 100% Offline English training
Beijing Jingchengying Education and Culture Development Co., Ltd. September 16, 2002 PRC 80% Offline English training
Beijing Jingcheng Education Network Technology Co., Ltd. July 15, 2005 PRC 80% Offline English training
Beijing Fengtai District ABC Foreign Language Training School May 27, 2005 PRC 80% Offline English training
Beijing Xicheng District ABC Foreign Language Training School February 16, 2007 PRC 80% Offline English training
Harbin ABC Foreign Language School February 28, 2000 PRC 80% Offline English training
Harbin ABC Culture Training School November 18,2016 PRC 80% Offline English training
Harbin Xiangfang District ABC Foreign Language School July 31, 2006 PRC 80% Offline English training</t>
        </is>
      </c>
    </row>
    <row r="5">
      <c r="A5" s="4" t="inlineStr">
        <is>
          <t>Schedule of loss per share before and after the retrospective adjustments</t>
        </is>
      </c>
      <c r="B5" s="4" t="inlineStr">
        <is>
          <t>2018
Before After
RMB RMB
Net (loss) income per share attributable to Meten International’ shareholders – per share
-Basic 0.16 1.04
-Diluted 0.15 1.01
2019
Before After
RMB RMB
Net (loss) income per share attributable to Meten International’ shareholders – per share
-Basic (0.69 ) (4.53 )
-Diluted (0.69 ) (4.53 )</t>
        </is>
      </c>
    </row>
    <row r="6">
      <c r="A6" s="4" t="inlineStr">
        <is>
          <t>Schedule of consolidated statements of comprehensive income/(loss)</t>
        </is>
      </c>
      <c r="B6" s="4" t="inlineStr">
        <is>
          <t>Years ended December 31,
2018 2019 2020
RMB’000 RMB’000 RMB’000
Net revenues 1,424,234 1,447,899 897,035
Net income/(loss) 53,755 (121,363 ) (283,829 )</t>
        </is>
      </c>
    </row>
    <row r="7">
      <c r="A7" s="4" t="inlineStr">
        <is>
          <t>Schedule of consolidated statements of cash flows</t>
        </is>
      </c>
      <c r="B7" s="4" t="inlineStr">
        <is>
          <t xml:space="preserve">Years ended December 31,
2018 2019 2020
RMB’000 RMB’000 RMB’000
Net cash generated from/(used in) operating activities 78,680 (16,195 ) (164,268 )
Net cash used in investing activities (74,793 ) (99,087 ) (54 )
Net cash generated from/(used in) financing activities (142,633 ) 72,778 91,241 </t>
        </is>
      </c>
    </row>
    <row r="8">
      <c r="A8" s="4" t="inlineStr">
        <is>
          <t>Variable Interest Entity [Member]</t>
        </is>
      </c>
    </row>
    <row r="9">
      <c r="A9" s="3" t="inlineStr">
        <is>
          <t>Organization and Principal Activities (Tables) [Line Items]</t>
        </is>
      </c>
    </row>
    <row r="10">
      <c r="A10" s="4" t="inlineStr">
        <is>
          <t>Schedule of assets and liabilities of the VIEs</t>
        </is>
      </c>
      <c r="B10" s="4" t="inlineStr">
        <is>
          <t xml:space="preserve">As of December 31,
2019 2020
RMB’000 RMB’000
ASSETS
Current assets
Cash and cash equivalents 138,827 66,987
Contract assets 7,824 6,194
Accounts receivable 28,903 26,731
Other contract costs 54,088 33,153
Prepayments and other current assets 56,654 49,153
Amounts due from related parties 21,468 7,934
Prepaid income tax 12,265 13,046
Total current assets 320,029 203,198
Non-current assets
Restricted cash 11,599 10,358
Other contract costs 10,114 19,995
Equity method investments 26,084 24,552
Property and equipment, net 219,502 146,215
Operating lease right-of-use assets 484,225 322,559
Intangible assets, net 24,968 18,277
Deferred tax assets 4,200 6,997
Goodwill 302,158 274,567
Long-term prepayments and other non-current assets 62,337 40,648
Total non-current assets 1,145,187 864,168
Total assets 1,465,216 1,067,366
Current liabilities
Accounts payable 14,648 9,762
Bank loans 92,000 133,900
Deferred revenue 408,287 341,934
Salary and welfare payable 71,334 65,927
Financial liabilities from contracts with customers 490,095 384,561
Accrued expenses and other payables 46,845 43,009
Current operating lease liabilities 142,155 131,151
Income taxes payable 495 267
Amounts due to related parties 851 159,739
Total current liabilities 1,266,710 1,270,250
Non-current liabilities
Deferred revenue 60,528 46,927
Deferred tax liabilities 14,085 7,661
Operating lease liabilities 333,613 200,409
Non-current tax payable 26,085 33,718
Total non-current liabilities 434,311 288,715
Total liabilities 1,701,021 1,558,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Buildings 20 years
Leasehold improvements Shorter of the lease
term and the estimated useful lives of the assets
Motor vehicles 5 years
Equipment, fixture
and furniture, and other fixed assets 2 - 10 years</t>
        </is>
      </c>
    </row>
    <row r="5">
      <c r="A5" s="4" t="inlineStr">
        <is>
          <t>Schedule of Amortization of finite-lived intangible assets</t>
        </is>
      </c>
      <c r="B5" s="4" t="inlineStr">
        <is>
          <t>Trademark 10 years
Backlog 3 years
Customer relationship 5.5 years
Reacquired right 1 year</t>
        </is>
      </c>
    </row>
    <row r="6">
      <c r="A6" s="4" t="inlineStr">
        <is>
          <t>Schedule of summarizes the effect on the consolidated balance sheet</t>
        </is>
      </c>
      <c r="B6" s="4" t="inlineStr">
        <is>
          <t xml:space="preserve">December 31, Effect of the adoption of January 1,
Current portions:
Prepayment and other current assets 104,761 (10,612 ) 94,149
Current operating lease liabilities - 99,706 99,706
Non-current portions：
Operating lease right-of-use assets - 397,490 397,490
Intangible assets, net 36,904 (6,305 ) 30,599
Operating lease liabilities - 280,867 280,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 (Tables)</t>
        </is>
      </c>
      <c r="B1" s="2" t="inlineStr">
        <is>
          <t>12 Months Ended</t>
        </is>
      </c>
    </row>
    <row r="2">
      <c r="B2" s="2" t="inlineStr">
        <is>
          <t>Dec. 31, 2020</t>
        </is>
      </c>
    </row>
    <row r="3">
      <c r="A3" s="3" t="inlineStr">
        <is>
          <t>Risks and Uncertainties [Abstract]</t>
        </is>
      </c>
    </row>
    <row r="4">
      <c r="A4" s="4" t="inlineStr">
        <is>
          <t>Schedule of accounts receivable</t>
        </is>
      </c>
      <c r="B4" s="4" t="inlineStr">
        <is>
          <t>As of December 31,
2019 2020
Receivables from Franchisee A 11 % 19 %
Receivables from Franchisee B 11 % 19 %
Receivables from Franchisee C * 19 %
Receivables from Franchisee D * 11 %
Receivables from Franchisee E 13 % *
Receivables from Franchisee F 15 %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llocation of the purchase price of the assets acquired and liabilities assumed</t>
        </is>
      </c>
      <c r="B4" s="4" t="inlineStr">
        <is>
          <t xml:space="preserve">As of May 31,
RMB’000
Cash and cash equivalents 4,254
Prepayments and other current assets 8,974
Property, plant and equipment 6,959
Operating lease right-of-use 15,320
Intangible assets 200
Accounts payable (1,518 )
Deferred revenue (25,098 )
Salary and welfare payable (1,219 )
Accrued expenses and other payables (2,795 )
Operating lease liabilities (15,320 )
Goodwill 25,253
Total purchase consideration 15,010
As of June 30,
RMB’000
Cash and cash equivalents 24,248
Accounts receivable 165
Prepayments and other current assets 43,122
Inventories 2,517
Prepaid tax 613
Other current assets 3,804
Property, plant and equipment 3,679
Intangible assets 41,010
Accounts payable (1,467 )
Deferred revenue (149,656 )
Salary and welfare payable (6,981 )
Deferred tax liabilities (17,832 )
Fair value of non-controlling interests (26,070 )
Goodwill 221,888
Total purchase consideration 139,040 </t>
        </is>
      </c>
    </row>
    <row r="5">
      <c r="A5" s="4" t="inlineStr">
        <is>
          <t>Schedule of pro forma information</t>
        </is>
      </c>
      <c r="B5" s="4" t="inlineStr">
        <is>
          <t xml:space="preserve">Years ended December 31,
2018 2019
RMB’000 RMB’000
Revenues 1,455,736 1,464,028
Net income/(loss) 48,990 (228,193 )
Year ended Year ended
RMB’000 RMB’000
Revenues 1,298,977 1,486,635
Net income 33,309 44,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Dec. 31, 2020</t>
        </is>
      </c>
    </row>
    <row r="3">
      <c r="A3" s="3" t="inlineStr">
        <is>
          <t>Contract Balances [Abstract]</t>
        </is>
      </c>
    </row>
    <row r="4">
      <c r="A4" s="4" t="inlineStr">
        <is>
          <t>Schedule of contract assets, accounts receivable, deferred revenue and financial liabilitie from contracts with customers</t>
        </is>
      </c>
      <c r="B4" s="4" t="inlineStr">
        <is>
          <t>As of December 31,
2019 2020
RMB’000 RMB’000
Accounts receivable 30,654 52,866
Less: Allowance for doubtful debts (i) (1,751 ) (25,853 )
Accounts receivable, net 28,903 27,013
Contract assets 7,824 6,194
Deferred revenue
-current 408,287 341,934
-non-current 60,528 46,927
Financial liabilities from contracts with customers 490,095 384,561
(i) Changes
in the allowance for doubtful accounts were as follows:</t>
        </is>
      </c>
    </row>
    <row r="5">
      <c r="A5" s="4" t="inlineStr">
        <is>
          <t>Schedule of allowance for doubtful accounts</t>
        </is>
      </c>
      <c r="B5" s="4" t="inlineStr">
        <is>
          <t xml:space="preserve">As of December 31,
2019 2020
RMB’000 RMB’000
At the beginning of the year 125 1,751
Allowance made during the year 1,700 25,694
Write-off (74 ) (1,592 )
At the end of the year 1,751 25,853 </t>
        </is>
      </c>
    </row>
    <row r="6">
      <c r="A6" s="4" t="inlineStr">
        <is>
          <t>Schedule of contract assets</t>
        </is>
      </c>
      <c r="B6" s="4" t="inlineStr">
        <is>
          <t xml:space="preserve">As of December 31,
2019 2020
RMB’000 RMB’000
At the beginning of the year 14,208 7,824
Net off the beginning contract assets with financial liabilities, as the result of rights to consideration becoming unconditional (13,527 ) (7,384 )
Contract assets recognized with the recognition of revenue during the year 7,143 5,754
At the end of the year 7,824 6,194 </t>
        </is>
      </c>
    </row>
    <row r="7">
      <c r="A7" s="4" t="inlineStr">
        <is>
          <t>Schedule of deferred revenue and financial liabilities</t>
        </is>
      </c>
      <c r="B7" s="4" t="inlineStr">
        <is>
          <t xml:space="preserve">As of December 31,
2019 2020
RMB’000 RMB’000
At the beginning of the year 907,415 958,910
Net off the beginning contract assets with financial liabilities, as the result of rights to consideration becoming unconditional (13,527 ) (7,384 )
Revenue recognized that was included in the contract liabilities and financial liabilities at the beginning of the year (709,412 ) (644,097 )
Increase due to cash received, excluding amount recognized as revenue or refunded 754,592 465,993
Disposal of subsidiaries (5,256 ) -
Business combination (note 4) 25,098 -
At the end of the year 958,910 773,422 </t>
        </is>
      </c>
    </row>
    <row r="8">
      <c r="A8" s="4" t="inlineStr">
        <is>
          <t>Schedule of consolidated balance sheets</t>
        </is>
      </c>
      <c r="B8" s="4" t="inlineStr">
        <is>
          <t xml:space="preserve">As of December 31,
2019 2020
RMB’000 RMB’000
Deferred revenue 468,815 388,861
Financial liabilities 490,095 384,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Income Statement [Abstract]</t>
        </is>
      </c>
    </row>
    <row r="4">
      <c r="A4" s="4" t="inlineStr">
        <is>
          <t>Revenues</t>
        </is>
      </c>
      <c r="B4" s="6" t="n">
        <v>897035</v>
      </c>
      <c r="C4" s="7" t="n">
        <v>137477</v>
      </c>
      <c r="D4" s="6" t="n">
        <v>1447899</v>
      </c>
      <c r="E4" s="6" t="n">
        <v>1424234</v>
      </c>
    </row>
    <row r="5">
      <c r="A5" s="4" t="inlineStr">
        <is>
          <t>Cost of revenues</t>
        </is>
      </c>
      <c r="B5" s="5" t="n">
        <v>-607077</v>
      </c>
      <c r="C5" s="5" t="n">
        <v>-93039</v>
      </c>
      <c r="D5" s="5" t="n">
        <v>-755356</v>
      </c>
      <c r="E5" s="5" t="n">
        <v>-627996</v>
      </c>
    </row>
    <row r="6">
      <c r="A6" s="4" t="inlineStr">
        <is>
          <t>Gross profit</t>
        </is>
      </c>
      <c r="B6" s="5" t="n">
        <v>289958</v>
      </c>
      <c r="C6" s="5" t="n">
        <v>44438</v>
      </c>
      <c r="D6" s="5" t="n">
        <v>692543</v>
      </c>
      <c r="E6" s="5" t="n">
        <v>796238</v>
      </c>
    </row>
    <row r="7">
      <c r="A7" s="3" t="inlineStr">
        <is>
          <t>Operating expenses:</t>
        </is>
      </c>
    </row>
    <row r="8">
      <c r="A8" s="4" t="inlineStr">
        <is>
          <t>Selling and marketing expenses</t>
        </is>
      </c>
      <c r="B8" s="5" t="n">
        <v>-310433</v>
      </c>
      <c r="C8" s="5" t="n">
        <v>-47576</v>
      </c>
      <c r="D8" s="5" t="n">
        <v>-437986</v>
      </c>
      <c r="E8" s="5" t="n">
        <v>-425217</v>
      </c>
    </row>
    <row r="9">
      <c r="A9" s="4" t="inlineStr">
        <is>
          <t>General and administrative expenses</t>
        </is>
      </c>
      <c r="B9" s="5" t="n">
        <v>-348435</v>
      </c>
      <c r="C9" s="5" t="n">
        <v>-53400</v>
      </c>
      <c r="D9" s="5" t="n">
        <v>-449903</v>
      </c>
      <c r="E9" s="5" t="n">
        <v>-293157</v>
      </c>
    </row>
    <row r="10">
      <c r="A10" s="4" t="inlineStr">
        <is>
          <t>Research and development expenses</t>
        </is>
      </c>
      <c r="B10" s="5" t="n">
        <v>-31878</v>
      </c>
      <c r="C10" s="5" t="n">
        <v>-4886</v>
      </c>
      <c r="D10" s="5" t="n">
        <v>-32333</v>
      </c>
      <c r="E10" s="5" t="n">
        <v>-26178</v>
      </c>
    </row>
    <row r="11">
      <c r="A11" s="4" t="inlineStr">
        <is>
          <t>Income/(loss) from operations</t>
        </is>
      </c>
      <c r="B11" s="5" t="n">
        <v>-400788</v>
      </c>
      <c r="C11" s="5" t="n">
        <v>-61424</v>
      </c>
      <c r="D11" s="5" t="n">
        <v>-227679</v>
      </c>
      <c r="E11" s="5" t="n">
        <v>51686</v>
      </c>
    </row>
    <row r="12">
      <c r="A12" s="3" t="inlineStr">
        <is>
          <t>Other income (expenses):</t>
        </is>
      </c>
    </row>
    <row r="13">
      <c r="A13" s="4" t="inlineStr">
        <is>
          <t>Interest income</t>
        </is>
      </c>
      <c r="B13" s="5" t="n">
        <v>448</v>
      </c>
      <c r="C13" s="5" t="n">
        <v>69</v>
      </c>
      <c r="D13" s="5" t="n">
        <v>1633</v>
      </c>
      <c r="E13" s="5" t="n">
        <v>1150</v>
      </c>
    </row>
    <row r="14">
      <c r="A14" s="4" t="inlineStr">
        <is>
          <t>Interest expenses</t>
        </is>
      </c>
      <c r="B14" s="5" t="n">
        <v>-6101</v>
      </c>
      <c r="C14" s="5" t="n">
        <v>-935</v>
      </c>
      <c r="D14" s="5" t="n">
        <v>-2453</v>
      </c>
      <c r="E14" s="5" t="n">
        <v>-8</v>
      </c>
    </row>
    <row r="15">
      <c r="A15" s="4" t="inlineStr">
        <is>
          <t>Foreign currency exchange gain/(loss), net</t>
        </is>
      </c>
      <c r="B15" s="5" t="n">
        <v>-382</v>
      </c>
      <c r="C15" s="5" t="n">
        <v>-59</v>
      </c>
      <c r="D15" s="5" t="n">
        <v>-19</v>
      </c>
      <c r="E15" s="5" t="n">
        <v>21</v>
      </c>
    </row>
    <row r="16">
      <c r="A16" s="4" t="inlineStr">
        <is>
          <t>Gains/(losses) on disposal and closure of subsidiaries and branches</t>
        </is>
      </c>
      <c r="B16" s="5" t="n">
        <v>-31884</v>
      </c>
      <c r="C16" s="5" t="n">
        <v>-4886</v>
      </c>
      <c r="D16" s="5" t="n">
        <v>583</v>
      </c>
      <c r="E16" s="4" t="inlineStr">
        <is>
          <t xml:space="preserve"> </t>
        </is>
      </c>
    </row>
    <row r="17">
      <c r="A17" s="4" t="inlineStr">
        <is>
          <t>Gains on available-for-sale investments</t>
        </is>
      </c>
      <c r="B17" s="4" t="inlineStr">
        <is>
          <t xml:space="preserve"> </t>
        </is>
      </c>
      <c r="C17" s="4" t="inlineStr">
        <is>
          <t xml:space="preserve"> </t>
        </is>
      </c>
      <c r="D17" s="4" t="inlineStr">
        <is>
          <t xml:space="preserve"> </t>
        </is>
      </c>
      <c r="E17" s="5" t="n">
        <v>3916</v>
      </c>
    </row>
    <row r="18">
      <c r="A18" s="4" t="inlineStr">
        <is>
          <t>Gains on Short-term investments</t>
        </is>
      </c>
      <c r="B18" s="5" t="n">
        <v>495</v>
      </c>
      <c r="C18" s="5" t="n">
        <v>76</v>
      </c>
      <c r="D18" s="4" t="inlineStr">
        <is>
          <t xml:space="preserve"> </t>
        </is>
      </c>
      <c r="E18" s="4" t="inlineStr">
        <is>
          <t xml:space="preserve"> </t>
        </is>
      </c>
    </row>
    <row r="19">
      <c r="A19" s="4" t="inlineStr">
        <is>
          <t>Government grants</t>
        </is>
      </c>
      <c r="B19" s="5" t="n">
        <v>28124</v>
      </c>
      <c r="C19" s="5" t="n">
        <v>4310</v>
      </c>
      <c r="D19" s="5" t="n">
        <v>5773</v>
      </c>
      <c r="E19" s="5" t="n">
        <v>7817</v>
      </c>
    </row>
    <row r="20">
      <c r="A20" s="4" t="inlineStr">
        <is>
          <t>Equity in income/(loss) on equity method investments</t>
        </is>
      </c>
      <c r="B20" s="5" t="n">
        <v>-1532</v>
      </c>
      <c r="C20" s="5" t="n">
        <v>-235</v>
      </c>
      <c r="D20" s="5" t="n">
        <v>2658</v>
      </c>
      <c r="E20" s="5" t="n">
        <v>1668</v>
      </c>
    </row>
    <row r="21">
      <c r="A21" s="4" t="inlineStr">
        <is>
          <t>Others, net</t>
        </is>
      </c>
      <c r="B21" s="5" t="n">
        <v>4640</v>
      </c>
      <c r="C21" s="5" t="n">
        <v>711</v>
      </c>
      <c r="D21" s="5" t="n">
        <v>4044</v>
      </c>
      <c r="E21" s="5" t="n">
        <v>1649</v>
      </c>
    </row>
    <row r="22">
      <c r="A22" s="4" t="inlineStr">
        <is>
          <t>Income/(loss) before income tax</t>
        </is>
      </c>
      <c r="B22" s="5" t="n">
        <v>-406980</v>
      </c>
      <c r="C22" s="5" t="n">
        <v>-62373</v>
      </c>
      <c r="D22" s="5" t="n">
        <v>-215460</v>
      </c>
      <c r="E22" s="5" t="n">
        <v>67899</v>
      </c>
    </row>
    <row r="23">
      <c r="A23" s="4" t="inlineStr">
        <is>
          <t>Income tax expense</t>
        </is>
      </c>
      <c r="B23" s="5" t="n">
        <v>-5803</v>
      </c>
      <c r="C23" s="5" t="n">
        <v>-889</v>
      </c>
      <c r="D23" s="5" t="n">
        <v>-9608</v>
      </c>
      <c r="E23" s="5" t="n">
        <v>-14454</v>
      </c>
    </row>
    <row r="24">
      <c r="A24" s="4" t="inlineStr">
        <is>
          <t>Net income/(loss)</t>
        </is>
      </c>
      <c r="B24" s="5" t="n">
        <v>-412783</v>
      </c>
      <c r="C24" s="5" t="n">
        <v>-63262</v>
      </c>
      <c r="D24" s="5" t="n">
        <v>-225068</v>
      </c>
      <c r="E24" s="5" t="n">
        <v>53445</v>
      </c>
    </row>
    <row r="25">
      <c r="A25" s="4" t="inlineStr">
        <is>
          <t>Less: Net loss attributable to non-controlling interests</t>
        </is>
      </c>
      <c r="B25" s="5" t="n">
        <v>-1798</v>
      </c>
      <c r="C25" s="5" t="n">
        <v>-276</v>
      </c>
      <c r="D25" s="5" t="n">
        <v>-5664</v>
      </c>
      <c r="E25" s="5" t="n">
        <v>-3809</v>
      </c>
    </row>
    <row r="26">
      <c r="A26" s="4" t="inlineStr">
        <is>
          <t>Net income/(loss) attributable to shareholders of the Company</t>
        </is>
      </c>
      <c r="B26" s="5" t="n">
        <v>-410985</v>
      </c>
      <c r="C26" s="5" t="n">
        <v>-62986</v>
      </c>
      <c r="D26" s="5" t="n">
        <v>-219404</v>
      </c>
      <c r="E26" s="5" t="n">
        <v>57254</v>
      </c>
    </row>
    <row r="27">
      <c r="A27" s="4" t="inlineStr">
        <is>
          <t>Less: Accretion of Redeemable Owners’ Investment</t>
        </is>
      </c>
      <c r="B27" s="4" t="inlineStr">
        <is>
          <t xml:space="preserve"> </t>
        </is>
      </c>
      <c r="C27" s="4" t="inlineStr">
        <is>
          <t xml:space="preserve"> </t>
        </is>
      </c>
      <c r="D27" s="4" t="inlineStr">
        <is>
          <t xml:space="preserve"> </t>
        </is>
      </c>
      <c r="E27" s="5" t="n">
        <v>9814</v>
      </c>
    </row>
    <row r="28">
      <c r="A28" s="4" t="inlineStr">
        <is>
          <t>Net income/(loss) available to shareholders of the Company</t>
        </is>
      </c>
      <c r="B28" s="5" t="n">
        <v>-410985</v>
      </c>
      <c r="C28" s="5" t="n">
        <v>-62986</v>
      </c>
      <c r="D28" s="5" t="n">
        <v>-219404</v>
      </c>
      <c r="E28" s="5" t="n">
        <v>47440</v>
      </c>
    </row>
    <row r="29">
      <c r="A29" s="4" t="inlineStr">
        <is>
          <t>Net income/(loss)</t>
        </is>
      </c>
      <c r="B29" s="5" t="n">
        <v>-412783</v>
      </c>
      <c r="C29" s="5" t="n">
        <v>-63262</v>
      </c>
      <c r="D29" s="5" t="n">
        <v>-225068</v>
      </c>
      <c r="E29" s="5" t="n">
        <v>53445</v>
      </c>
    </row>
    <row r="30">
      <c r="A30" s="3" t="inlineStr">
        <is>
          <t>Other comprehensive income</t>
        </is>
      </c>
    </row>
    <row r="31">
      <c r="A31" s="4" t="inlineStr">
        <is>
          <t>Unrealized holding gains on available-for-sale investments, net of income tax of RMB 932 for the years ended December 31, 2018, respectively</t>
        </is>
      </c>
      <c r="B31" s="4" t="inlineStr">
        <is>
          <t xml:space="preserve"> </t>
        </is>
      </c>
      <c r="C31" s="4" t="inlineStr">
        <is>
          <t xml:space="preserve"> </t>
        </is>
      </c>
      <c r="D31" s="4" t="inlineStr">
        <is>
          <t xml:space="preserve"> </t>
        </is>
      </c>
      <c r="E31" s="5" t="n">
        <v>2797</v>
      </c>
    </row>
    <row r="32">
      <c r="A32" s="4" t="inlineStr">
        <is>
          <t>Less: Reclassification adjustment for gains on available-for-sale investments realized in net income, net of income tax of and RMB 979 for the years ended December 31, 2018</t>
        </is>
      </c>
      <c r="B32" s="4" t="inlineStr">
        <is>
          <t xml:space="preserve"> </t>
        </is>
      </c>
      <c r="C32" s="4" t="inlineStr">
        <is>
          <t xml:space="preserve"> </t>
        </is>
      </c>
      <c r="D32" s="4" t="inlineStr">
        <is>
          <t xml:space="preserve"> </t>
        </is>
      </c>
      <c r="E32" s="5" t="n">
        <v>2937</v>
      </c>
    </row>
    <row r="33">
      <c r="A33" s="4" t="inlineStr">
        <is>
          <t>Comprehensive income/(loss)</t>
        </is>
      </c>
      <c r="B33" s="6" t="n">
        <v>-412783</v>
      </c>
      <c r="C33" s="7" t="n">
        <v>-63262</v>
      </c>
      <c r="D33" s="6" t="n">
        <v>-225068</v>
      </c>
      <c r="E33" s="6" t="n">
        <v>53305</v>
      </c>
    </row>
    <row r="34">
      <c r="A34" s="3" t="inlineStr">
        <is>
          <t>Net income/(loss) per share</t>
        </is>
      </c>
    </row>
    <row r="35">
      <c r="A35" s="4" t="inlineStr">
        <is>
          <t>- Basic (in Dollars per share and Yuan Renminbi per share) | (per share)</t>
        </is>
      </c>
      <c r="B35" s="9" t="n">
        <v>-7.38</v>
      </c>
      <c r="C35" s="10" t="n">
        <v>-1.13</v>
      </c>
      <c r="D35" s="9" t="n">
        <v>-4.53</v>
      </c>
      <c r="E35" s="9" t="n">
        <v>1.04</v>
      </c>
    </row>
    <row r="36">
      <c r="A36" s="4" t="inlineStr">
        <is>
          <t>- Diluted (in Dollars per share and Yuan Renminbi per share) | (per share)</t>
        </is>
      </c>
      <c r="B36" s="9" t="n">
        <v>-6.24</v>
      </c>
      <c r="C36" s="10" t="n">
        <v>-0.96</v>
      </c>
      <c r="D36" s="9" t="n">
        <v>-4.53</v>
      </c>
      <c r="E36" s="9" t="n">
        <v>1.01</v>
      </c>
    </row>
    <row r="37">
      <c r="A37" s="3" t="inlineStr">
        <is>
          <t>Weighted average shares used in calculating net income/(loss) per share</t>
        </is>
      </c>
    </row>
    <row r="38">
      <c r="A38" s="4" t="inlineStr">
        <is>
          <t>- Basic (in Shares)</t>
        </is>
      </c>
      <c r="B38" s="5" t="n">
        <v>55661445</v>
      </c>
      <c r="C38" s="5" t="n">
        <v>55661445</v>
      </c>
      <c r="D38" s="5" t="n">
        <v>48391607</v>
      </c>
      <c r="E38" s="5" t="n">
        <v>45626027</v>
      </c>
    </row>
    <row r="39">
      <c r="A39" s="4" t="inlineStr">
        <is>
          <t>- Diluted (in Shares)</t>
        </is>
      </c>
      <c r="B39" s="5" t="n">
        <v>65842020</v>
      </c>
      <c r="C39" s="5" t="n">
        <v>65842020</v>
      </c>
      <c r="D39" s="5" t="n">
        <v>48391607</v>
      </c>
      <c r="E39" s="5" t="n">
        <v>4699777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 (Tables)</t>
        </is>
      </c>
      <c r="B1" s="2" t="inlineStr">
        <is>
          <t>12 Months Ended</t>
        </is>
      </c>
    </row>
    <row r="2">
      <c r="B2" s="2" t="inlineStr">
        <is>
          <t>Dec. 31, 2020</t>
        </is>
      </c>
    </row>
    <row r="3">
      <c r="A3" s="3" t="inlineStr">
        <is>
          <t>Disclosure Text Block Supplement [Abstract]</t>
        </is>
      </c>
    </row>
    <row r="4">
      <c r="A4" s="4" t="inlineStr">
        <is>
          <t>Schedule of prepayments and other assets</t>
        </is>
      </c>
      <c r="B4" s="4" t="inlineStr">
        <is>
          <t>As of December 31,
2019 2020
RMB’000 RMB’000
Prepayments and other current assets
Receivables from third-party payment channels (i) 17,420 17,983
Cash advanced to employees 275 517
Prepaid advertising and marketing fees 8,376 1,056
Prepaid rental and property management fees 12,528 3,109
Prepayment for purchase of office supplies 2,460 534
Books and other related educational materials (ii) 10,131 9,254
Prepayment for acquisition of subsidiaries 4,379 3,085
Prepaid taxes 3,704 4,837
Others 5,517 10,283
Total 64,790 50,658
Long-term prepayments and other non-current assets
Prepayment for leasehold improvement 10,923 50
Long-term rental deposits 51,512 40,704
Total 62,435 40,754
(i) The
balances represent the course fee for the courses due from third-party payment channels
that are mainly due to timing difference between the Group’s receipts from the
third-party payment channels versus the third-party payment channels’ cash receipts
from the customers.
(ii) Inventories
are stated at the lower of cost and net realizable value. Cost is determined using the
first-in, first-out method (FIFO) for all invento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19 2020
RMB’000 RMB’000
Cost:
Buildings 102,795 75,092
Motor vehicles 11,543 11,185
Leasehold improvements 231,741 71,136
Equipment, fixture and furniture, and other fixed assets 62,571 49,823
Total cost 408,650 207,236
Less: Accumulated depreciation 188,532 60,345
Property and equipment, net 220,118 146,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As of December 31,
2019 2020
RMB’000 RMB’000
Trademark 16,200 16,200
Backlog 5,815 5,815
Customer relationship 11,400 11,400
Reacquired right 200 200
Total cost 33,615 33,615
Less: accumulated amortization 8,647 14,278
Intangible assets, net 24,968 19,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Year ended December 31,
2018 2019 2020
RMB’000 RMB’000 RMB’000
Current income tax expense 20,720 18,752 8,589
Deferred income tax benefit (6,266 ) (9,144 ) (2,786 )
Total 14,454 9,608 5,803 </t>
        </is>
      </c>
    </row>
    <row r="5">
      <c r="A5" s="4" t="inlineStr">
        <is>
          <t>Schedule of actual income tax expenses reported in consolidated statements of comprehensive income(loss)</t>
        </is>
      </c>
      <c r="B5" s="4" t="inlineStr">
        <is>
          <t xml:space="preserve">Year ended December 31,
2018 2019 2020
RMB’000 RMB’000 RMB’000
Income/(loss) before income taxes 67,899 (215,461 ) (406,980 )
Computed expected tax expense/(benefit) 16,975 (53,809 ) (86,039 )
Increase/(decrease) in income taxes resulting from:
Non-taxable income - (816 ) -
Non-taxable income due to disposal of subsidiaries - (2,440 ) -
Non-deductible expenses 1,766 25,099 6,463
Additional deduction for research and development expenses (283 ) (2,353 ) (6,554 )
Preferential tax rate 166 11,370 4,727
Tax loss expired 1,619 6,271 12,128
EIT true-up difference - 478 -
Tax rate differential on deferred tax items 5,152 31 -
Change in valuation allowance (10,355 ) 25,457 75,078
Others (586 ) 320 -
Total 14,454 9,608 5,803 </t>
        </is>
      </c>
    </row>
    <row r="6">
      <c r="A6" s="4" t="inlineStr">
        <is>
          <t>Schedule of deferred income tax assets and liabilities</t>
        </is>
      </c>
      <c r="B6" s="4" t="inlineStr">
        <is>
          <t>As of December 31,
2019 2020
RMB’000 RMB’000
Deferred tax assets
Tax losses carried forward 84,066 152,728
Provision of other receivables 534 4,715
Deductible advertisement expenses 1,338 7,083
Accrued payroll and other expenses 2,735 1,990
Total gross deferred tax assets 88,673 166,516
Valuation allowance on deferred tax assets (71,393 ) (146,471 )
Deferred tax assets, net of valuation allowance 17,280 20,045
Deferred tax liabilities
Capitalized contract costs (15,914 ) (13,606 )
Equity investment gain (771 ) (388 )
Operating lease (1,050 ) (263 )
Surplus on revaluation (9,430 ) (6,452 )
Total gross deferred tax liabilities (27,165 ) (20,709 )
Net deferred tax liabilities (9,885 ) (664 )</t>
        </is>
      </c>
    </row>
    <row r="7">
      <c r="A7" s="4" t="inlineStr">
        <is>
          <t>Schedule of consolidated balance sheets</t>
        </is>
      </c>
      <c r="B7" s="4" t="inlineStr">
        <is>
          <t>As of December 31,
2019 2020
RMB’000 RMB’000
Deferred tax assets 4,200 6,997
Deferred tax liabilities (14,085 ) (7,661 )
Net deferred tax liabilities (9,885 ) (664 )</t>
        </is>
      </c>
    </row>
    <row r="8">
      <c r="A8" s="4" t="inlineStr">
        <is>
          <t>Schedule of valuation allowance</t>
        </is>
      </c>
      <c r="B8" s="4" t="inlineStr">
        <is>
          <t xml:space="preserve">As of December 31,
2019 2020
RMB’000 RMB’000
Balance at the beginning of the year 53,854 71,393
Business combination 4,069 -
Disposal of subsidiaries (4,394 ) -
Addition/(decrease) during the year 25,457 75,078
Reversal (7,593 ) -
Balance at the end of the year 71,393 146,471 </t>
        </is>
      </c>
    </row>
    <row r="9">
      <c r="A9" s="4" t="inlineStr">
        <is>
          <t>Schedule of non-current income tax payable</t>
        </is>
      </c>
      <c r="B9" s="4" t="inlineStr">
        <is>
          <t xml:space="preserve">As of December 31,
2019 2020
RMB’000 RMB’000
Beginning balance 6,801 26,085
Addition 19,284 7,633
Ending balance 26,085 33,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Disclosure Text Block Supplement [Abstract]</t>
        </is>
      </c>
    </row>
    <row r="4">
      <c r="A4" s="4" t="inlineStr">
        <is>
          <t>Schedule of changes in the carrying amount of goodwill</t>
        </is>
      </c>
      <c r="B4" s="4" t="inlineStr">
        <is>
          <t xml:space="preserve">As of December 31,
2019 2020
RMB’000 RMB’000
Beginning balance 276,905 302,158
Addition/(decrease) during the year (note 5) 25,253 (27,591 )
Goodwill 302,158 274,5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Payables and Accruals [Abstract]</t>
        </is>
      </c>
    </row>
    <row r="4">
      <c r="A4" s="4" t="inlineStr">
        <is>
          <t>Schedule of Accrued Expenses and Other Payables</t>
        </is>
      </c>
      <c r="B4" s="4" t="inlineStr">
        <is>
          <t xml:space="preserve">As of December 31,
2019 2020
RMB’000 RMB’000
Accrued expenses and other payables
Payables for purchase of property and equipment 4,953 -
Deposits received from customers 4,296 1,710
Deposits received from franchisees 2,907 2,967
Accrued rental, utility and other expenses 4,019 10,859
VAT and other taxes payable 8,834 13,380
Payables for refund of tuition fee 9,670 4,143
Amount due to non-controlling shareholders of subsidiaries 481 -
Offering expenses 11,052 4,261
Others 2,245 8,710
Total 48,457 46,0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0</t>
        </is>
      </c>
    </row>
    <row r="3">
      <c r="A3" s="3" t="inlineStr">
        <is>
          <t>Disclosure Text Block [Abstract]</t>
        </is>
      </c>
    </row>
    <row r="4">
      <c r="A4" s="4" t="inlineStr">
        <is>
          <t>Schedule of supplemental balance sheet information related to leases</t>
        </is>
      </c>
      <c r="B4" s="4" t="inlineStr">
        <is>
          <t xml:space="preserve">As of December 31,
2019 2020
RMB’000 RMB’000
Operating lease cost 158,410 150,224
Short-term lease cost 49,441 24,355
Total 207,851 174,579 </t>
        </is>
      </c>
    </row>
    <row r="5">
      <c r="A5" s="4" t="inlineStr">
        <is>
          <t>Schedule of supplemental balance sheet information related to leases</t>
        </is>
      </c>
      <c r="B5" s="4" t="inlineStr">
        <is>
          <t>As of December 31,
2019 2020
RMB’000 RMB’000
Operating Leases
Operating lease right-of-use assets 484,225 332,559
Operating lease liabilities, current portion 142,155 131,151
Operating lease liabilities, non-current portion 333,613 200,409
Weighted-average remaining lease term - operating leases 3.77 years 3.61 years
Weighted-average discount rate - operating leases 5.18 % 4.89 %</t>
        </is>
      </c>
    </row>
    <row r="6">
      <c r="A6" s="4" t="inlineStr">
        <is>
          <t>Schedule of non-cancellable operating lease rentals</t>
        </is>
      </c>
      <c r="B6" s="4" t="inlineStr">
        <is>
          <t xml:space="preserve">Years ending December 31, RMB’000
2021 155,400
2022 90,074
2023 64,944
2024 32,367
2025 10,557
Thereafter 3,451
Total lease payment 356,793
Less: imputed interest (25,233 )
Total 331,5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Owners' Investment (Tables)</t>
        </is>
      </c>
      <c r="B1" s="2" t="inlineStr">
        <is>
          <t>12 Months Ended</t>
        </is>
      </c>
    </row>
    <row r="2">
      <c r="B2" s="2" t="inlineStr">
        <is>
          <t>Dec. 31, 2020</t>
        </is>
      </c>
    </row>
    <row r="3">
      <c r="A3" s="3" t="inlineStr">
        <is>
          <t>Redeemable Owners Investment [Abstract]</t>
        </is>
      </c>
    </row>
    <row r="4">
      <c r="A4" s="4" t="inlineStr">
        <is>
          <t>Schedule of movements of Redeemable Owners’ Investment</t>
        </is>
      </c>
      <c r="B4" s="4" t="inlineStr">
        <is>
          <t xml:space="preserve">First Tranche Redeemable Owners’ Investment Second Tranche Redeemable Owners’ Investment Total
RMB’000 RMB’000 RMB’000
Balances as of January 1, 2017 22,042 178,577 200,619
Accretion 2,000 17,000 19,000
Balances as of December 31, 2017 24,042 195,577 219,619
Accretion 1,096 8,718 9,814
Reclassification to permanent equity (25,138 ) (204,295 ) (229,433 )
Balances as of December 31, 2018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and Segment Reporting (Tables)</t>
        </is>
      </c>
      <c r="B1" s="2" t="inlineStr">
        <is>
          <t>12 Months Ended</t>
        </is>
      </c>
    </row>
    <row r="2">
      <c r="B2" s="2" t="inlineStr">
        <is>
          <t>Dec. 31, 2020</t>
        </is>
      </c>
    </row>
    <row r="3">
      <c r="A3" s="3" t="inlineStr">
        <is>
          <t>Segment Reporting [Abstract]</t>
        </is>
      </c>
    </row>
    <row r="4">
      <c r="A4" s="4" t="inlineStr">
        <is>
          <t>Schedule of disaggregation of revenue</t>
        </is>
      </c>
      <c r="B4" s="4" t="inlineStr">
        <is>
          <t xml:space="preserve">Year ended December 31,
2018 2019 2020
RMB’000 RMB’000 RMB’000
Revenue from contracts with customers
General adult English training 810,218 690,534 240,103
Overseas training services 223,601 203,677 130,567
Online English training 212,302 260,263 289,715
Junior English training 65,490 167,924 130,348
Sales of goods 93,538 93,454 93,397
Others English language-related services 19,085 32,047 12,905
Total 1,424,234 1,447,899 897,035 </t>
        </is>
      </c>
    </row>
    <row r="5">
      <c r="A5" s="4" t="inlineStr">
        <is>
          <t>Schedule of segment revenue and results</t>
        </is>
      </c>
      <c r="B5" s="4" t="inlineStr">
        <is>
          <t xml:space="preserve">Year ended December 31, 2018
General adult English training Overseas training services Online English training Junior English training Total
RMB’000 RMB’000 RMB’000 RMB’000 RMB’000
Disaggregated by timing of revenue recognition
Point in time 93,538 - - - 93,538
Overtime 810,218 223,601 212,302 65,490 1,311,611
Revenue from external customers 903,756 223,601 212,302 65,490 1,405,149
Reportable segment revenue 903,756 223,601 212,302 65,490 1,405,149
Reportable segment gross profit 566,994 103,703 97,144 23,717 791,558
Year ended December 31, 2019
General adult English training Overseas training services Online English training Junior English training Total
RMB’000 RMB’000 RMB’000 RMB’000 RMB’000
Disaggregated by timing of revenue recognition
Point in time 93,454 - - - 93,454
Overtime 690,534 203,677 260,263 167,924 1,322,398
Revenue from external customers 783,988 203,677 260,263 167,924 1,415,852
Reportable segment revenue 783,988 203,677 260,263 167,924 1,415,852
Reportable segment gross profit 422,517 86,358 104,620 61,070 674,565
Year ended December 31, 2020
General adult English training Overseas training services Online English training Junior English training Total
RMB’000 RMB’000 RMB’000 RMB’000 RMB’000
Disaggregated by timing of revenue recognition
Point in time 93,397 93,397
Overtime 240,103 130,567 289,715 130,348 790,733
Revenue from external customers 333,500 130,567 289,715 130,348 884,130
Reportable segment revenue 333,500 130,567 289,715 130,348 884,130
Reportable segment gross profit 104,875 34,318 119,438 27,933 286,564 </t>
        </is>
      </c>
    </row>
    <row r="6">
      <c r="A6" s="4" t="inlineStr">
        <is>
          <t>Schedule of reconciliations of reportable segment revenues and profit or loss</t>
        </is>
      </c>
      <c r="B6" s="4" t="inlineStr">
        <is>
          <t>2018 2019 2020
RMB’000 RMB’000 RMB’000
Revenue
Reportable segment revenue 1,405,149 1,415,852 884,130
Other revenue 19,085 32,047 12,905
Consolidated revenue (note 17(a)) 1,424,234 1,447,899 897,035
Profit
Reportable segment profit 791,558 674,565 286,564
Other profit 17,113 31,040 12,592
Reportable segment profit derived from Group’s external customers 808,671 705,605 299,156
Selling and marketing expenses (425,217 ) (437,986 ) (310,433 )
General and administrative expenses (253,939 ) (329,828 ) (238,592 )
Research and development expenses (26,178 ) (32,333 ) (31,878 )
Interest income 1,150 1,633 448
Interest expenses (8 ) (2,453 ) (6,101 )
Foreign currency exchange gain/(loss), net 21 (19 ) (382 )
Gains/(losses) on disposal and closure of subsidiaries and branches - 583 (31,884 )
Gains on available-for-sale investments 3,916 - -
Gains on Short-term investments - - 495
Government grants 7,817 5,773 28,124
Equity in income on equity method investments 1,668 2,658 (1,532 )
Depreciation and amortization (31,570 ) (23,414 ) (16,469 )
Share-based compensation expenses (7,648 ) (96,661 ) (52,256 )
Warrant financing - - (41,118 )
Others, net 1,649 4,044 4,640
Unallocated head office and corporate expenses (12,433 ) (13,062 ) (9,198 )
Consolidated (loss)/income before income tax 67,899 (215,460 ) (406,9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loss) per share (Tables)</t>
        </is>
      </c>
      <c r="B1" s="2" t="inlineStr">
        <is>
          <t>12 Months Ended</t>
        </is>
      </c>
    </row>
    <row r="2">
      <c r="B2" s="2" t="inlineStr">
        <is>
          <t>Dec. 31, 2020</t>
        </is>
      </c>
    </row>
    <row r="3">
      <c r="A3" s="3" t="inlineStr">
        <is>
          <t>Earnings Per Share [Abstract]</t>
        </is>
      </c>
    </row>
    <row r="4">
      <c r="A4" s="4" t="inlineStr">
        <is>
          <t>Schedule of basic and diluted net income/(loss) per share</t>
        </is>
      </c>
      <c r="B4" s="4" t="inlineStr">
        <is>
          <t>2018
Before After
RMB RMB
Net (loss) income per share attributable to Meten International’ shareholders – per share
-Basic 0.16 1.04
-Diluted 0.15 1.01
2019
Before After
RMB RMB
Net (loss) income per share attributable to Meten International’ shareholders – per share
-Basic (0.69 ) (4.53 )
-Diluted (0.69 ) (4.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mprehensive Income/(Loss) (Parentheticals) ¥ in Thousands</t>
        </is>
      </c>
      <c r="B1" s="2" t="inlineStr">
        <is>
          <t>12 Months Ended</t>
        </is>
      </c>
    </row>
    <row r="2">
      <c r="B2" s="2" t="inlineStr">
        <is>
          <t>Dec. 31, 2018CNY (¥)</t>
        </is>
      </c>
    </row>
    <row r="3">
      <c r="A3" s="3" t="inlineStr">
        <is>
          <t>Income Statement [Abstract]</t>
        </is>
      </c>
    </row>
    <row r="4">
      <c r="A4" s="4" t="inlineStr">
        <is>
          <t>Unrealized holding gains on available-for-sale investments, net of income tax</t>
        </is>
      </c>
      <c r="B4" s="6" t="n">
        <v>932</v>
      </c>
    </row>
    <row r="5">
      <c r="A5" s="4" t="inlineStr">
        <is>
          <t>Reclassification adjustment for gains on available-for-sale investments realized in net income, net of income tax</t>
        </is>
      </c>
      <c r="B5" s="6" t="n">
        <v>97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chedule of the awarded shares unit activities</t>
        </is>
      </c>
      <c r="B4" s="4" t="inlineStr">
        <is>
          <t xml:space="preserve">Number of Weighted
average grant-date fair value per share unit
As of January 1, 2018 1,854,193 24.16
Forfeited (72,865 ) 38.52
As of December 31, 2018 1,781,328 23.47
Granted 1,269,373 70.32
As of December 31, 2019 3,050,701 43.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material related party transactions</t>
        </is>
      </c>
      <c r="B4" s="4" t="inlineStr">
        <is>
          <t>Name
of party Relationship
Mr. Zhao Jishuang A major shareholder of the Company
Mr. Guo Yupeng A major shareholder of the Company
Mr. Peng Siguang A major shareholder of the Company
Zhongshi Qile (Beijing) Culture Media Co., Ltd. (“Zhongshi Culture”) Fellow subsidiary
Shenzhen Meifu English Information Consulting Co., Ltd. (“Meifu English”) Fellow subsidiary
Boston Global Education,INC (“Boston Global”) Fellow subsidiary
Meten (U.S.A) Investment Holding Corporation (“Meten USA”) Fellow subsidiary
Oxford International College Chengdu School (“Chengdu School”) Fellow subsidiary
Meten International Educational Talent Management Service (Shenzhen) Co., Ltd (Meten Talent Service) Fellow subsidiary
Shenzhen Sikete Education Technology Co., Ltd. (“Shenzhen Sikete”) Associate of the Group
Xiamen Siming District Meten English Training School (“Xiamen Siming Meten School”) Associate of the Group
Shenzhen Mengdian Network Technology Co., Ltd. (“Shenzhen Mengdian”) Associate of the Group
Liketou (HK)
Co., Ltd. Entity under significant influence of a key management
Shenzhen Shuangge Technology Co., Ltd. (“Shenzhen Shuangge”) Fellow subsidiary
Shenzhen Meten
Oversea Education Consulting Co., Ltd. (“Shenzhen Meten Oversea”) Fellow subsidiary
Shenzhen Yilian Education Investment Co., Ltd. (“Shenzhen Yilian Education”) Fellow subsidiary
Xiamen Hanen Education Consulting
Co., Ltd (“Xiamen Hanen”) Entity under significant influence of a key management</t>
        </is>
      </c>
    </row>
    <row r="5">
      <c r="A5" s="4" t="inlineStr">
        <is>
          <t>Schedule of major transactions with related parties</t>
        </is>
      </c>
      <c r="B5" s="4" t="inlineStr">
        <is>
          <t xml:space="preserve">Year ended December 31,
2018 2019 2020
RMB’000 RMB’000 RMB’000
Advances from related parties
- Meifu English 7,354 912 4,000
- Chengdu School 20,155 195 23,300
- Shenzhen Meten Oversea - 17,113 -
- Liketou (HK) Co., Ltd. 9,629 201 -
- Xiamen Siming Meten School - 19 -
- Shenzhen Shuangge - 11,958 480
- Zhongshi Culture - 318 -
- Meten Talent Service - 118 4,991
- Xiamen Hanen - 250 -
- Mr. Zhao Jishuang - - 30,893
Total 37,138 31,084 63,664
Repayment
of advances from related parties
- Meifu English 2,161 6,503 -
- Chengdu School 16,173 12,476 14,000
- Liketou (HK) Co., Ltd. 7,494 2,336 -
- Shenzhen Meten Oversea - 17,113 -
- Zhongshi Culture - 318 -
- Xiamen Hanen - 250 -
- Meten Talent Service - 118 128
- Xiamen Siming Meten School 509 - -
- Shenzhen Shuangge - 11,192 176
- Xiamen Siming Meten School - - 19
Total 26,337 50,306 14,323
Advances to related parties
- Meifu English 43,705 9,989 2,681
- Zhongshi Culture 1,693 640 104
- Xiamen Siming Meten School 32 156 -
- Chengdu School 142 146 17
- Shenzhen Shuangge - 5,307 261
- Shenzhen Meten Oversea - 24,309 4,253
- Meten Talent Service 451 4,476 2,502
- Mr. Zhao Jishuang, Mr. Peng Siguang and Mr. Guo Yupeng 3,000 - -
- Shenzhen Yilian Education - 10 401
Total 49,023 45,033 10,219
Repayment of advances to related parties
- Meifu English 87,462 19,887 4,549
- Zhongshi Culture 1,050 989 126
- Meten USA 4,869 - -
- Mr. Zhao Jishuang, Mr. Peng Siguang and Mr. Guo Yupeng - 13,000 -
- Xiamen Siming Meten School 3,563 - -
- Chengdu School 88 151 49
- Shenzhen Shuangge - 5,278 -
- Shenzhen Meten Oversea - 24,253 1,045
- Boston Global 22 - -
- Shenzhen Yilian Education - 10 -
- Meten Talent Service 439 509 6,022
- Shenzhen Sikete 187 - -
- Xiamen Siming Meten School - - 156
Total 97,680 64,077 11,947 </t>
        </is>
      </c>
    </row>
    <row r="6">
      <c r="A6" s="4" t="inlineStr">
        <is>
          <t>Schedule of balances with related parties</t>
        </is>
      </c>
      <c r="B6" s="4" t="inlineStr">
        <is>
          <t xml:space="preserve">As of December 31,
2019 2020
RMB’000 RMB’000
Amounts due from related parties
Current
- Zhongshi Culture 530 508
- Meifu English 4,618 2,751
- Xiamen Siming Meten School 401 246
- Chengdu School 49 17
- Meten Talent Service 3,979 458
- Shenzhen Meten Oversea 56 3,264
- Shenzhen Shuangge 29 289
- Shenzhen Yilian Education - 401
Total 9,662 7,934
Amounts due to related parties
Current
- Meifu English 12 4,012
- Xiamen Siming Meten School 19 -
- Chengdu School 54 9,354
- Shenzhen Meten Oversea 766 1,070
- Meten Talent Service - 4,863
- Mr. Zhao Jishuang 30,893
Total 851 50,1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80" customWidth="1" min="5" max="5"/>
    <col width="80" customWidth="1" min="6" max="6"/>
    <col width="30" customWidth="1" min="7" max="7"/>
  </cols>
  <sheetData>
    <row r="1">
      <c r="A1" s="1" t="inlineStr">
        <is>
          <t>Organization and Principal Activities (Details) ¥ / shares in Units, $ / shares in Units, ¥ in Thousands</t>
        </is>
      </c>
      <c r="B1" s="2" t="inlineStr">
        <is>
          <t>Dec. 18, 2018CNY (¥)shares</t>
        </is>
      </c>
      <c r="C1" s="2" t="inlineStr">
        <is>
          <t>Mar. 31, 2020</t>
        </is>
      </c>
      <c r="D1" s="2" t="inlineStr">
        <is>
          <t>Sep. 27, 2019</t>
        </is>
      </c>
      <c r="E1" s="2" t="inlineStr">
        <is>
          <t>Dec. 31, 2020CNY (¥)shares</t>
        </is>
      </c>
      <c r="F1" s="2" t="inlineStr">
        <is>
          <t>Dec. 31, 2020USD ($)$ / sharesshares</t>
        </is>
      </c>
      <c r="G1" s="2" t="inlineStr">
        <is>
          <t>Dec. 31, 2019¥ / sharesshares</t>
        </is>
      </c>
    </row>
    <row r="2">
      <c r="A2" s="3" t="inlineStr">
        <is>
          <t>Organization and Principal Activities (Details) [Line Items]</t>
        </is>
      </c>
    </row>
    <row r="3">
      <c r="A3" s="4" t="inlineStr">
        <is>
          <t>Ordinary shares, authorized</t>
        </is>
      </c>
      <c r="F3" s="5" t="n">
        <v>500000000</v>
      </c>
      <c r="G3" s="5" t="n">
        <v>500000000</v>
      </c>
    </row>
    <row r="4">
      <c r="A4" s="4" t="inlineStr">
        <is>
          <t>Ordinary shares, par value | (per share)</t>
        </is>
      </c>
      <c r="F4" s="11" t="n">
        <v>0.0001</v>
      </c>
      <c r="G4" s="8" t="n">
        <v>0.0001</v>
      </c>
    </row>
    <row r="5">
      <c r="A5" s="4" t="inlineStr">
        <is>
          <t>Merger agreement, description</t>
        </is>
      </c>
      <c r="C5" s="4" t="inlineStr">
        <is>
          <t>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48,391,607 and 1,971,505 ordinary shares of the Company respectively.</t>
        </is>
      </c>
      <c r="E5" s="4" t="inlineStr">
        <is>
          <t>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t>
        </is>
      </c>
      <c r="F5" s="4" t="inlineStr">
        <is>
          <t>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t>
        </is>
      </c>
    </row>
    <row r="6">
      <c r="A6" s="4" t="inlineStr">
        <is>
          <t>Business combinatin related, description</t>
        </is>
      </c>
      <c r="E6" s="4" t="inlineStr">
        <is>
          <t>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amp;#x2019;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par value of ordinary shares was adjusted retrospectively from RMB219 to RMB34, the subscription receivable was adjusted retrospectively from negative RMB 2 to RMB nil, and the difference of RMB183 was adjusted retrospectively as in addition paid-in capital as of December 31, 2019. The consolidated statements of changes in equity (deficit) for the years ended December 31, 2018 and 2019 were also adjusted retrospectively to reflect these changes. The weighted average number of ordinary shares outstanding used in computing net loss per ordinary share - basic and diluted was adjusted retrospectively from 300,393,162 and 307,843,576 to 45,626,027 and 46,997,775 respectively for the years ended December 31, 2018; The weighted average number of ordinary shares outstanding used in computing net loss per ordinary share - basic and diluted was adjusted retrospectively from 318,601,222 to 48,391,607 for the year ended December 31, 2019.</t>
        </is>
      </c>
      <c r="F6" s="4" t="inlineStr">
        <is>
          <t>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amp;#x2019;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par value of ordinary shares was adjusted retrospectively from RMB219 to RMB34, the subscription receivable was adjusted retrospectively from negative RMB 2 to RMB nil, and the difference of RMB183 was adjusted retrospectively as in addition paid-in capital as of December 31, 2019. The consolidated statements of changes in equity (deficit) for the years ended December 31, 2018 and 2019 were also adjusted retrospectively to reflect these changes. The weighted average number of ordinary shares outstanding used in computing net loss per ordinary share - basic and diluted was adjusted retrospectively from 300,393,162 and 307,843,576 to 45,626,027 and 46,997,775 respectively for the years ended December 31, 2018; The weighted average number of ordinary shares outstanding used in computing net loss per ordinary share - basic and diluted was adjusted retrospectively from 318,601,222 to 48,391,607 for the year ended December 31, 2019.</t>
        </is>
      </c>
    </row>
    <row r="7">
      <c r="A7" s="4" t="inlineStr">
        <is>
          <t>Merger transaction investment | $</t>
        </is>
      </c>
      <c r="F7" s="7" t="n">
        <v>20000</v>
      </c>
    </row>
    <row r="8">
      <c r="A8" s="4" t="inlineStr">
        <is>
          <t>Shares purchase</t>
        </is>
      </c>
      <c r="E8" s="5" t="n">
        <v>2000000</v>
      </c>
      <c r="F8" s="5" t="n">
        <v>2000000</v>
      </c>
    </row>
    <row r="9">
      <c r="A9" s="4" t="inlineStr">
        <is>
          <t>Stock limited liability</t>
        </is>
      </c>
      <c r="B9" s="5" t="n">
        <v>30000000</v>
      </c>
    </row>
    <row r="10">
      <c r="A10" s="4" t="inlineStr">
        <is>
          <t>Stock of issued | ¥</t>
        </is>
      </c>
      <c r="B10" s="6" t="n">
        <v>1</v>
      </c>
    </row>
    <row r="11">
      <c r="A11" s="4" t="inlineStr">
        <is>
          <t>Net cash distribution | ¥</t>
        </is>
      </c>
      <c r="E11" s="6" t="n">
        <v>148270</v>
      </c>
    </row>
    <row r="12">
      <c r="A12" s="4" t="inlineStr">
        <is>
          <t>Richard Fear [Member]</t>
        </is>
      </c>
    </row>
    <row r="13">
      <c r="A13" s="3" t="inlineStr">
        <is>
          <t>Organization and Principal Activities (Details) [Line Items]</t>
        </is>
      </c>
    </row>
    <row r="14">
      <c r="A14" s="4" t="inlineStr">
        <is>
          <t>Ordinary shares issuance, description</t>
        </is>
      </c>
      <c r="D14" s="4" t="inlineStr">
        <is>
          <t>the Company issued one ordinary share to its sole director Richard Fear for a purchase price of $ 0.0001.</t>
        </is>
      </c>
    </row>
    <row r="15">
      <c r="A15" s="4" t="inlineStr">
        <is>
          <t>Mr. Guo Yupeng [Member]</t>
        </is>
      </c>
    </row>
    <row r="16">
      <c r="A16" s="3" t="inlineStr">
        <is>
          <t>Organization and Principal Activities (Details) [Line Items]</t>
        </is>
      </c>
    </row>
    <row r="17">
      <c r="A17" s="4" t="inlineStr">
        <is>
          <t>Transfer of ordinary shares, description</t>
        </is>
      </c>
      <c r="D17" s="4" t="inlineStr">
        <is>
          <t>On the same day, the one ordinary share owned by Richard Fear was transferred to Guo Yupeng.</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56" customWidth="1" min="2" max="2"/>
  </cols>
  <sheetData>
    <row r="1">
      <c r="A1" s="1" t="inlineStr">
        <is>
          <t>Organization and Principal Activities (Details) - Schedule of company's major subsidiaries and VIEs</t>
        </is>
      </c>
      <c r="B1" s="2" t="inlineStr">
        <is>
          <t>12 Months Ended</t>
        </is>
      </c>
    </row>
    <row r="2">
      <c r="B2" s="2" t="inlineStr">
        <is>
          <t>Dec. 31, 2020</t>
        </is>
      </c>
    </row>
    <row r="3">
      <c r="A3" s="4" t="inlineStr">
        <is>
          <t>Meten International Education Group [Member]</t>
        </is>
      </c>
    </row>
    <row r="4">
      <c r="A4" s="3" t="inlineStr">
        <is>
          <t>Major subsidiaries:</t>
        </is>
      </c>
    </row>
    <row r="5">
      <c r="A5" s="4" t="inlineStr">
        <is>
          <t>Entity Incorporation, Date of incorporation</t>
        </is>
      </c>
      <c r="B5" s="4" t="inlineStr">
        <is>
          <t>Jul. 10,
		2018</t>
        </is>
      </c>
    </row>
    <row r="6">
      <c r="A6" s="4" t="inlineStr">
        <is>
          <t>Entity Incorporation, Place of incorporation</t>
        </is>
      </c>
      <c r="B6" s="4" t="inlineStr">
        <is>
          <t>Cayman Islands</t>
        </is>
      </c>
    </row>
    <row r="7">
      <c r="A7" s="4" t="inlineStr">
        <is>
          <t>Percentage of direct or indirect economic ownership</t>
        </is>
      </c>
      <c r="B7" s="4" t="inlineStr">
        <is>
          <t>100.00%</t>
        </is>
      </c>
    </row>
    <row r="8">
      <c r="A8" s="4" t="inlineStr">
        <is>
          <t>Principal activities</t>
        </is>
      </c>
      <c r="B8" s="4" t="inlineStr">
        <is>
          <t>Investment holding</t>
        </is>
      </c>
    </row>
    <row r="9">
      <c r="A9" s="4" t="inlineStr">
        <is>
          <t>Meten Education Investment Limited (“Meten BVI”) [Member]</t>
        </is>
      </c>
    </row>
    <row r="10">
      <c r="A10" s="3" t="inlineStr">
        <is>
          <t>Major subsidiaries:</t>
        </is>
      </c>
    </row>
    <row r="11">
      <c r="A11" s="4" t="inlineStr">
        <is>
          <t>Entity Incorporation, Date of incorporation</t>
        </is>
      </c>
      <c r="B11" s="4" t="inlineStr">
        <is>
          <t>Jul. 18,
		2018</t>
        </is>
      </c>
    </row>
    <row r="12">
      <c r="A12" s="4" t="inlineStr">
        <is>
          <t>Entity Incorporation, Place of incorporation</t>
        </is>
      </c>
      <c r="B12" s="4" t="inlineStr">
        <is>
          <t>British Virgin Islands ("BVI")</t>
        </is>
      </c>
    </row>
    <row r="13">
      <c r="A13" s="4" t="inlineStr">
        <is>
          <t>Percentage of direct or indirect economic ownership</t>
        </is>
      </c>
      <c r="B13" s="4" t="inlineStr">
        <is>
          <t>100.00%</t>
        </is>
      </c>
    </row>
    <row r="14">
      <c r="A14" s="4" t="inlineStr">
        <is>
          <t>Principal activities</t>
        </is>
      </c>
      <c r="B14" s="4" t="inlineStr">
        <is>
          <t>Investment holding</t>
        </is>
      </c>
    </row>
    <row r="15">
      <c r="A15" s="4" t="inlineStr">
        <is>
          <t>Likeshuo Education Investment Limited (“Likeshuo BVI”) [Member]</t>
        </is>
      </c>
    </row>
    <row r="16">
      <c r="A16" s="3" t="inlineStr">
        <is>
          <t>Major subsidiaries:</t>
        </is>
      </c>
    </row>
    <row r="17">
      <c r="A17" s="4" t="inlineStr">
        <is>
          <t>Entity Incorporation, Date of incorporation</t>
        </is>
      </c>
      <c r="B17" s="4" t="inlineStr">
        <is>
          <t>Jul. 18,
		2018</t>
        </is>
      </c>
    </row>
    <row r="18">
      <c r="A18" s="4" t="inlineStr">
        <is>
          <t>Entity Incorporation, Place of incorporation</t>
        </is>
      </c>
      <c r="B18" s="4" t="inlineStr">
        <is>
          <t>British Virgin Islands ("BVI")</t>
        </is>
      </c>
    </row>
    <row r="19">
      <c r="A19" s="4" t="inlineStr">
        <is>
          <t>Percentage of direct or indirect economic ownership</t>
        </is>
      </c>
      <c r="B19" s="4" t="inlineStr">
        <is>
          <t>100.00%</t>
        </is>
      </c>
    </row>
    <row r="20">
      <c r="A20" s="4" t="inlineStr">
        <is>
          <t>Principal activities</t>
        </is>
      </c>
      <c r="B20" s="4" t="inlineStr">
        <is>
          <t>Investment holding</t>
        </is>
      </c>
    </row>
    <row r="21">
      <c r="A21" s="4" t="inlineStr">
        <is>
          <t>Meten Education (Hong Kong) Limited (“Meten HK”) [Member]</t>
        </is>
      </c>
    </row>
    <row r="22">
      <c r="A22" s="3" t="inlineStr">
        <is>
          <t>Major subsidiaries:</t>
        </is>
      </c>
    </row>
    <row r="23">
      <c r="A23" s="4" t="inlineStr">
        <is>
          <t>Entity Incorporation, Date of incorporation</t>
        </is>
      </c>
      <c r="B23" s="4" t="inlineStr">
        <is>
          <t>Aug. 22,
		2018</t>
        </is>
      </c>
    </row>
    <row r="24">
      <c r="A24" s="4" t="inlineStr">
        <is>
          <t>Entity Incorporation, Place of incorporation</t>
        </is>
      </c>
      <c r="B24" s="4" t="inlineStr">
        <is>
          <t>Hong Kong</t>
        </is>
      </c>
    </row>
    <row r="25">
      <c r="A25" s="4" t="inlineStr">
        <is>
          <t>Percentage of direct or indirect economic ownership</t>
        </is>
      </c>
      <c r="B25" s="4" t="inlineStr">
        <is>
          <t>100.00%</t>
        </is>
      </c>
    </row>
    <row r="26">
      <c r="A26" s="4" t="inlineStr">
        <is>
          <t>Principal activities</t>
        </is>
      </c>
      <c r="B26" s="4" t="inlineStr">
        <is>
          <t>Investment holding</t>
        </is>
      </c>
    </row>
    <row r="27">
      <c r="A27" s="4" t="inlineStr">
        <is>
          <t>Likeshuo Education (Hong Kong) Limited (“Likeshuo HK”) [Member]</t>
        </is>
      </c>
    </row>
    <row r="28">
      <c r="A28" s="3" t="inlineStr">
        <is>
          <t>Major subsidiaries:</t>
        </is>
      </c>
    </row>
    <row r="29">
      <c r="A29" s="4" t="inlineStr">
        <is>
          <t>Entity Incorporation, Date of incorporation</t>
        </is>
      </c>
      <c r="B29" s="4" t="inlineStr">
        <is>
          <t>Aug. 22,
		2018</t>
        </is>
      </c>
    </row>
    <row r="30">
      <c r="A30" s="4" t="inlineStr">
        <is>
          <t>Entity Incorporation, Place of incorporation</t>
        </is>
      </c>
      <c r="B30" s="4" t="inlineStr">
        <is>
          <t>Hong Kong</t>
        </is>
      </c>
    </row>
    <row r="31">
      <c r="A31" s="4" t="inlineStr">
        <is>
          <t>Percentage of direct or indirect economic ownership</t>
        </is>
      </c>
      <c r="B31" s="4" t="inlineStr">
        <is>
          <t>100.00%</t>
        </is>
      </c>
    </row>
    <row r="32">
      <c r="A32" s="4" t="inlineStr">
        <is>
          <t>Principal activities</t>
        </is>
      </c>
      <c r="B32" s="4" t="inlineStr">
        <is>
          <t>Investment holding</t>
        </is>
      </c>
    </row>
    <row r="33">
      <c r="A33" s="4" t="inlineStr">
        <is>
          <t>Zhuhai Meizhilian Education Technology Co., Ltd.(“Zhuhai Meizhilian”) [Member]</t>
        </is>
      </c>
    </row>
    <row r="34">
      <c r="A34" s="3" t="inlineStr">
        <is>
          <t>Major subsidiaries:</t>
        </is>
      </c>
    </row>
    <row r="35">
      <c r="A35" s="4" t="inlineStr">
        <is>
          <t>Entity Incorporation, Date of incorporation</t>
        </is>
      </c>
      <c r="B35" s="4" t="inlineStr">
        <is>
          <t>Sep. 20,
		2018</t>
        </is>
      </c>
    </row>
    <row r="36">
      <c r="A36" s="4" t="inlineStr">
        <is>
          <t>Entity Incorporation, Place of incorporation</t>
        </is>
      </c>
      <c r="B36" s="4" t="inlineStr">
        <is>
          <t>PRC</t>
        </is>
      </c>
    </row>
    <row r="37">
      <c r="A37" s="4" t="inlineStr">
        <is>
          <t>Percentage of direct or indirect economic ownership</t>
        </is>
      </c>
      <c r="B37" s="4" t="inlineStr">
        <is>
          <t>100.00%</t>
        </is>
      </c>
    </row>
    <row r="38">
      <c r="A38" s="4" t="inlineStr">
        <is>
          <t>Principal activities</t>
        </is>
      </c>
      <c r="B38" s="4" t="inlineStr">
        <is>
          <t>Technology development and education consulting service</t>
        </is>
      </c>
    </row>
    <row r="39">
      <c r="A39" s="4" t="inlineStr">
        <is>
          <t>Zhuhai Likeshuo Education Technology Co., Ltd. (“Zhuhai Likeshuo”) [Member]</t>
        </is>
      </c>
    </row>
    <row r="40">
      <c r="A40" s="3" t="inlineStr">
        <is>
          <t>Major subsidiaries:</t>
        </is>
      </c>
    </row>
    <row r="41">
      <c r="A41" s="4" t="inlineStr">
        <is>
          <t>Entity Incorporation, Date of incorporation</t>
        </is>
      </c>
      <c r="B41" s="4" t="inlineStr">
        <is>
          <t>Sep. 20,
		2018</t>
        </is>
      </c>
    </row>
    <row r="42">
      <c r="A42" s="4" t="inlineStr">
        <is>
          <t>Entity Incorporation, Place of incorporation</t>
        </is>
      </c>
      <c r="B42" s="4" t="inlineStr">
        <is>
          <t>PRC</t>
        </is>
      </c>
    </row>
    <row r="43">
      <c r="A43" s="4" t="inlineStr">
        <is>
          <t>Percentage of direct or indirect economic ownership</t>
        </is>
      </c>
      <c r="B43" s="4" t="inlineStr">
        <is>
          <t>100.00%</t>
        </is>
      </c>
    </row>
    <row r="44">
      <c r="A44" s="4" t="inlineStr">
        <is>
          <t>Principal activities</t>
        </is>
      </c>
      <c r="B44" s="4" t="inlineStr">
        <is>
          <t>Technology development and education consulting service</t>
        </is>
      </c>
    </row>
    <row r="45">
      <c r="A45" s="4" t="inlineStr">
        <is>
          <t>Shenzhen Meten International Education Co., Limited (“Shenzhen Meten”) [Member]</t>
        </is>
      </c>
    </row>
    <row r="46">
      <c r="A46" s="3" t="inlineStr">
        <is>
          <t>Major subsidiaries:</t>
        </is>
      </c>
    </row>
    <row r="47">
      <c r="A47" s="4" t="inlineStr">
        <is>
          <t>Entity Incorporation, Date of incorporation</t>
        </is>
      </c>
      <c r="B47" s="4" t="inlineStr">
        <is>
          <t>Apr. 3,
		2006</t>
        </is>
      </c>
    </row>
    <row r="48">
      <c r="A48" s="4" t="inlineStr">
        <is>
          <t>Entity Incorporation, Place of incorporation</t>
        </is>
      </c>
      <c r="B48" s="4" t="inlineStr">
        <is>
          <t>PRC</t>
        </is>
      </c>
    </row>
    <row r="49">
      <c r="A49" s="4" t="inlineStr">
        <is>
          <t>Percentage of direct or indirect economic ownership</t>
        </is>
      </c>
      <c r="B49" s="4" t="inlineStr">
        <is>
          <t>100.00%</t>
        </is>
      </c>
    </row>
    <row r="50">
      <c r="A50" s="4" t="inlineStr">
        <is>
          <t>Principal activities</t>
        </is>
      </c>
      <c r="B50" s="4" t="inlineStr">
        <is>
          <t>Offline English training</t>
        </is>
      </c>
    </row>
    <row r="51">
      <c r="A51" s="4" t="inlineStr">
        <is>
          <t>Shenzhen Likeshuo Education Co., Ltd. (‘‘Shenzhen Likeshuo’’) [Member]</t>
        </is>
      </c>
    </row>
    <row r="52">
      <c r="A52" s="3" t="inlineStr">
        <is>
          <t>Major subsidiaries:</t>
        </is>
      </c>
    </row>
    <row r="53">
      <c r="A53" s="4" t="inlineStr">
        <is>
          <t>Entity Incorporation, Date of incorporation</t>
        </is>
      </c>
      <c r="B53" s="4" t="inlineStr">
        <is>
          <t>Oct. 26,
		2018</t>
        </is>
      </c>
    </row>
    <row r="54">
      <c r="A54" s="4" t="inlineStr">
        <is>
          <t>Entity Incorporation, Place of incorporation</t>
        </is>
      </c>
      <c r="B54" s="4" t="inlineStr">
        <is>
          <t>PRC</t>
        </is>
      </c>
    </row>
    <row r="55">
      <c r="A55" s="4" t="inlineStr">
        <is>
          <t>Percentage of direct or indirect economic ownership</t>
        </is>
      </c>
      <c r="B55" s="4" t="inlineStr">
        <is>
          <t>100.00%</t>
        </is>
      </c>
    </row>
    <row r="56">
      <c r="A56" s="4" t="inlineStr">
        <is>
          <t>Principal activities</t>
        </is>
      </c>
      <c r="B56" s="4" t="inlineStr">
        <is>
          <t>Online English training</t>
        </is>
      </c>
    </row>
    <row r="57">
      <c r="A57" s="4" t="inlineStr">
        <is>
          <t>Shenzhen Qianhai Meten Technology Co., Ltd [Member]</t>
        </is>
      </c>
    </row>
    <row r="58">
      <c r="A58" s="3" t="inlineStr">
        <is>
          <t>Major subsidiaries:</t>
        </is>
      </c>
    </row>
    <row r="59">
      <c r="A59" s="4" t="inlineStr">
        <is>
          <t>Entity Incorporation, Date of incorporation</t>
        </is>
      </c>
      <c r="B59" s="4" t="inlineStr">
        <is>
          <t>Oct. 30,
		2013</t>
        </is>
      </c>
    </row>
    <row r="60">
      <c r="A60" s="4" t="inlineStr">
        <is>
          <t>Entity Incorporation, Place of incorporation</t>
        </is>
      </c>
      <c r="B60" s="4" t="inlineStr">
        <is>
          <t>PRC</t>
        </is>
      </c>
    </row>
    <row r="61">
      <c r="A61" s="4" t="inlineStr">
        <is>
          <t>Percentage of direct or indirect economic ownership</t>
        </is>
      </c>
      <c r="B61" s="4" t="inlineStr">
        <is>
          <t>80.00%</t>
        </is>
      </c>
    </row>
    <row r="62">
      <c r="A62" s="4" t="inlineStr">
        <is>
          <t>Principal activities</t>
        </is>
      </c>
      <c r="B62" s="4" t="inlineStr">
        <is>
          <t>Online English training</t>
        </is>
      </c>
    </row>
    <row r="63">
      <c r="A63" s="4" t="inlineStr">
        <is>
          <t>Meten Education (Shenzhen) Co., Ltd [Member]</t>
        </is>
      </c>
    </row>
    <row r="64">
      <c r="A64" s="3" t="inlineStr">
        <is>
          <t>Major subsidiaries:</t>
        </is>
      </c>
    </row>
    <row r="65">
      <c r="A65" s="4" t="inlineStr">
        <is>
          <t>Entity Incorporation, Date of incorporation</t>
        </is>
      </c>
      <c r="B65" s="4" t="inlineStr">
        <is>
          <t>Nov. 24,
		2015</t>
        </is>
      </c>
    </row>
    <row r="66">
      <c r="A66" s="4" t="inlineStr">
        <is>
          <t>Entity Incorporation, Place of incorporation</t>
        </is>
      </c>
      <c r="B66" s="4" t="inlineStr">
        <is>
          <t>PRC</t>
        </is>
      </c>
    </row>
    <row r="67">
      <c r="A67" s="4" t="inlineStr">
        <is>
          <t>Percentage of direct or indirect economic ownership</t>
        </is>
      </c>
      <c r="B67" s="4" t="inlineStr">
        <is>
          <t>100.00%</t>
        </is>
      </c>
    </row>
    <row r="68">
      <c r="A68" s="4" t="inlineStr">
        <is>
          <t>Principal activities</t>
        </is>
      </c>
      <c r="B68" s="4" t="inlineStr">
        <is>
          <t>Offline English training</t>
        </is>
      </c>
    </row>
    <row r="69">
      <c r="A69" s="4" t="inlineStr">
        <is>
          <t>Nanjing Meten Foreign Language Training Co., Ltd [Member]</t>
        </is>
      </c>
    </row>
    <row r="70">
      <c r="A70" s="3" t="inlineStr">
        <is>
          <t>Major subsidiaries:</t>
        </is>
      </c>
    </row>
    <row r="71">
      <c r="A71" s="4" t="inlineStr">
        <is>
          <t>Entity Incorporation, Date of incorporation</t>
        </is>
      </c>
      <c r="B71" s="4" t="inlineStr">
        <is>
          <t>Dec. 6,
		2013</t>
        </is>
      </c>
    </row>
    <row r="72">
      <c r="A72" s="4" t="inlineStr">
        <is>
          <t>Entity Incorporation, Place of incorporation</t>
        </is>
      </c>
      <c r="B72" s="4" t="inlineStr">
        <is>
          <t>PRC</t>
        </is>
      </c>
    </row>
    <row r="73">
      <c r="A73" s="4" t="inlineStr">
        <is>
          <t>Percentage of direct or indirect economic ownership</t>
        </is>
      </c>
      <c r="B73" s="4" t="inlineStr">
        <is>
          <t>100.00%</t>
        </is>
      </c>
    </row>
    <row r="74">
      <c r="A74" s="4" t="inlineStr">
        <is>
          <t>Principal activities</t>
        </is>
      </c>
      <c r="B74" s="4" t="inlineStr">
        <is>
          <t>Offline English training</t>
        </is>
      </c>
    </row>
    <row r="75">
      <c r="A75" s="4" t="inlineStr">
        <is>
          <t>Chengdu Meten Education Technology Co., Ltd [Member]</t>
        </is>
      </c>
    </row>
    <row r="76">
      <c r="A76" s="3" t="inlineStr">
        <is>
          <t>Major subsidiaries:</t>
        </is>
      </c>
    </row>
    <row r="77">
      <c r="A77" s="4" t="inlineStr">
        <is>
          <t>Entity Incorporation, Date of incorporation</t>
        </is>
      </c>
      <c r="B77" s="4" t="inlineStr">
        <is>
          <t>Apr. 20,
		2016</t>
        </is>
      </c>
    </row>
    <row r="78">
      <c r="A78" s="4" t="inlineStr">
        <is>
          <t>Entity Incorporation, Place of incorporation</t>
        </is>
      </c>
      <c r="B78" s="4" t="inlineStr">
        <is>
          <t>PRC</t>
        </is>
      </c>
    </row>
    <row r="79">
      <c r="A79" s="4" t="inlineStr">
        <is>
          <t>Percentage of direct or indirect economic ownership</t>
        </is>
      </c>
      <c r="B79" s="4" t="inlineStr">
        <is>
          <t>100.00%</t>
        </is>
      </c>
    </row>
    <row r="80">
      <c r="A80" s="4" t="inlineStr">
        <is>
          <t>Principal activities</t>
        </is>
      </c>
      <c r="B80" s="4" t="inlineStr">
        <is>
          <t>Offline English training</t>
        </is>
      </c>
    </row>
    <row r="81">
      <c r="A81" s="4" t="inlineStr">
        <is>
          <t>Guangzhou Meten Education Technology Co., Ltd [Member]</t>
        </is>
      </c>
    </row>
    <row r="82">
      <c r="A82" s="3" t="inlineStr">
        <is>
          <t>Major subsidiaries:</t>
        </is>
      </c>
    </row>
    <row r="83">
      <c r="A83" s="4" t="inlineStr">
        <is>
          <t>Entity Incorporation, Date of incorporation</t>
        </is>
      </c>
      <c r="B83" s="4" t="inlineStr">
        <is>
          <t>Mar. 29,
		2016</t>
        </is>
      </c>
    </row>
    <row r="84">
      <c r="A84" s="4" t="inlineStr">
        <is>
          <t>Entity Incorporation, Place of incorporation</t>
        </is>
      </c>
      <c r="B84" s="4" t="inlineStr">
        <is>
          <t>PRC</t>
        </is>
      </c>
    </row>
    <row r="85">
      <c r="A85" s="4" t="inlineStr">
        <is>
          <t>Percentage of direct or indirect economic ownership</t>
        </is>
      </c>
      <c r="B85" s="4" t="inlineStr">
        <is>
          <t>100.00%</t>
        </is>
      </c>
    </row>
    <row r="86">
      <c r="A86" s="4" t="inlineStr">
        <is>
          <t>Principal activities</t>
        </is>
      </c>
      <c r="B86" s="4" t="inlineStr">
        <is>
          <t>Offline English training</t>
        </is>
      </c>
    </row>
    <row r="87">
      <c r="A87" s="4" t="inlineStr">
        <is>
          <t>Beijing Jingchengying Education and Culture Development Co., Ltd. [Member]</t>
        </is>
      </c>
    </row>
    <row r="88">
      <c r="A88" s="3" t="inlineStr">
        <is>
          <t>Major subsidiaries:</t>
        </is>
      </c>
    </row>
    <row r="89">
      <c r="A89" s="4" t="inlineStr">
        <is>
          <t>Entity Incorporation, Date of incorporation</t>
        </is>
      </c>
      <c r="B89" s="4" t="inlineStr">
        <is>
          <t>Sep. 16,
		2002</t>
        </is>
      </c>
    </row>
    <row r="90">
      <c r="A90" s="4" t="inlineStr">
        <is>
          <t>Entity Incorporation, Place of incorporation</t>
        </is>
      </c>
      <c r="B90" s="4" t="inlineStr">
        <is>
          <t>PRC</t>
        </is>
      </c>
    </row>
    <row r="91">
      <c r="A91" s="4" t="inlineStr">
        <is>
          <t>Percentage of direct or indirect economic ownership</t>
        </is>
      </c>
      <c r="B91" s="4" t="inlineStr">
        <is>
          <t>80.00%</t>
        </is>
      </c>
    </row>
    <row r="92">
      <c r="A92" s="4" t="inlineStr">
        <is>
          <t>Principal activities</t>
        </is>
      </c>
      <c r="B92" s="4" t="inlineStr">
        <is>
          <t>Offline English training</t>
        </is>
      </c>
    </row>
    <row r="93">
      <c r="A93" s="4" t="inlineStr">
        <is>
          <t>Beijing Jingcheng Education Network Technology Co., Ltd [Member]</t>
        </is>
      </c>
    </row>
    <row r="94">
      <c r="A94" s="3" t="inlineStr">
        <is>
          <t>Major subsidiaries:</t>
        </is>
      </c>
    </row>
    <row r="95">
      <c r="A95" s="4" t="inlineStr">
        <is>
          <t>Entity Incorporation, Date of incorporation</t>
        </is>
      </c>
      <c r="B95" s="4" t="inlineStr">
        <is>
          <t>Jul. 15,
		2005</t>
        </is>
      </c>
    </row>
    <row r="96">
      <c r="A96" s="4" t="inlineStr">
        <is>
          <t>Entity Incorporation, Place of incorporation</t>
        </is>
      </c>
      <c r="B96" s="4" t="inlineStr">
        <is>
          <t>PRC</t>
        </is>
      </c>
    </row>
    <row r="97">
      <c r="A97" s="4" t="inlineStr">
        <is>
          <t>Percentage of direct or indirect economic ownership</t>
        </is>
      </c>
      <c r="B97" s="4" t="inlineStr">
        <is>
          <t>80.00%</t>
        </is>
      </c>
    </row>
    <row r="98">
      <c r="A98" s="4" t="inlineStr">
        <is>
          <t>Principal activities</t>
        </is>
      </c>
      <c r="B98" s="4" t="inlineStr">
        <is>
          <t>Offline English training</t>
        </is>
      </c>
    </row>
    <row r="99">
      <c r="A99" s="4" t="inlineStr">
        <is>
          <t>Beijing Fengtai District ABC Foreign Language Training School [Member]</t>
        </is>
      </c>
    </row>
    <row r="100">
      <c r="A100" s="3" t="inlineStr">
        <is>
          <t>Major subsidiaries:</t>
        </is>
      </c>
    </row>
    <row r="101">
      <c r="A101" s="4" t="inlineStr">
        <is>
          <t>Entity Incorporation, Date of incorporation</t>
        </is>
      </c>
      <c r="B101" s="4" t="inlineStr">
        <is>
          <t>May 27,
		2005</t>
        </is>
      </c>
    </row>
    <row r="102">
      <c r="A102" s="4" t="inlineStr">
        <is>
          <t>Entity Incorporation, Place of incorporation</t>
        </is>
      </c>
      <c r="B102" s="4" t="inlineStr">
        <is>
          <t>PRC</t>
        </is>
      </c>
    </row>
    <row r="103">
      <c r="A103" s="4" t="inlineStr">
        <is>
          <t>Percentage of direct or indirect economic ownership</t>
        </is>
      </c>
      <c r="B103" s="4" t="inlineStr">
        <is>
          <t>80.00%</t>
        </is>
      </c>
    </row>
    <row r="104">
      <c r="A104" s="4" t="inlineStr">
        <is>
          <t>Principal activities</t>
        </is>
      </c>
      <c r="B104" s="4" t="inlineStr">
        <is>
          <t>Offline English training</t>
        </is>
      </c>
    </row>
    <row r="105">
      <c r="A105" s="4" t="inlineStr">
        <is>
          <t>Beijing Xicheng District ABC Foreign Language Training School [Member]</t>
        </is>
      </c>
    </row>
    <row r="106">
      <c r="A106" s="3" t="inlineStr">
        <is>
          <t>Major subsidiaries:</t>
        </is>
      </c>
    </row>
    <row r="107">
      <c r="A107" s="4" t="inlineStr">
        <is>
          <t>Entity Incorporation, Date of incorporation</t>
        </is>
      </c>
      <c r="B107" s="4" t="inlineStr">
        <is>
          <t>Feb. 16,
		2007</t>
        </is>
      </c>
    </row>
    <row r="108">
      <c r="A108" s="4" t="inlineStr">
        <is>
          <t>Entity Incorporation, Place of incorporation</t>
        </is>
      </c>
      <c r="B108" s="4" t="inlineStr">
        <is>
          <t>PRC</t>
        </is>
      </c>
    </row>
    <row r="109">
      <c r="A109" s="4" t="inlineStr">
        <is>
          <t>Percentage of direct or indirect economic ownership</t>
        </is>
      </c>
      <c r="B109" s="4" t="inlineStr">
        <is>
          <t>80.00%</t>
        </is>
      </c>
    </row>
    <row r="110">
      <c r="A110" s="4" t="inlineStr">
        <is>
          <t>Principal activities</t>
        </is>
      </c>
      <c r="B110" s="4" t="inlineStr">
        <is>
          <t>Offline English training</t>
        </is>
      </c>
    </row>
    <row r="111">
      <c r="A111" s="4" t="inlineStr">
        <is>
          <t>Harbin ABC Foreign Language School\ [Member]</t>
        </is>
      </c>
    </row>
    <row r="112">
      <c r="A112" s="3" t="inlineStr">
        <is>
          <t>Major subsidiaries:</t>
        </is>
      </c>
    </row>
    <row r="113">
      <c r="A113" s="4" t="inlineStr">
        <is>
          <t>Entity Incorporation, Date of incorporation</t>
        </is>
      </c>
      <c r="B113" s="4" t="inlineStr">
        <is>
          <t>Feb. 28,
		2000</t>
        </is>
      </c>
    </row>
    <row r="114">
      <c r="A114" s="4" t="inlineStr">
        <is>
          <t>Entity Incorporation, Place of incorporation</t>
        </is>
      </c>
      <c r="B114" s="4" t="inlineStr">
        <is>
          <t>PRC</t>
        </is>
      </c>
    </row>
    <row r="115">
      <c r="A115" s="4" t="inlineStr">
        <is>
          <t>Percentage of direct or indirect economic ownership</t>
        </is>
      </c>
      <c r="B115" s="4" t="inlineStr">
        <is>
          <t>80.00%</t>
        </is>
      </c>
    </row>
    <row r="116">
      <c r="A116" s="4" t="inlineStr">
        <is>
          <t>Principal activities</t>
        </is>
      </c>
      <c r="B116" s="4" t="inlineStr">
        <is>
          <t>Offline English training</t>
        </is>
      </c>
    </row>
    <row r="117">
      <c r="A117" s="4" t="inlineStr">
        <is>
          <t>Harbin ABC Culture Training School [Member]</t>
        </is>
      </c>
    </row>
    <row r="118">
      <c r="A118" s="3" t="inlineStr">
        <is>
          <t>Major subsidiaries:</t>
        </is>
      </c>
    </row>
    <row r="119">
      <c r="A119" s="4" t="inlineStr">
        <is>
          <t>Entity Incorporation, Date of incorporation</t>
        </is>
      </c>
      <c r="B119" s="4" t="inlineStr">
        <is>
          <t>Nov. 18,
		2016</t>
        </is>
      </c>
    </row>
    <row r="120">
      <c r="A120" s="4" t="inlineStr">
        <is>
          <t>Entity Incorporation, Place of incorporation</t>
        </is>
      </c>
      <c r="B120" s="4" t="inlineStr">
        <is>
          <t>PRC</t>
        </is>
      </c>
    </row>
    <row r="121">
      <c r="A121" s="4" t="inlineStr">
        <is>
          <t>Percentage of direct or indirect economic ownership</t>
        </is>
      </c>
      <c r="B121" s="4" t="inlineStr">
        <is>
          <t>80.00%</t>
        </is>
      </c>
    </row>
    <row r="122">
      <c r="A122" s="4" t="inlineStr">
        <is>
          <t>Principal activities</t>
        </is>
      </c>
      <c r="B122" s="4" t="inlineStr">
        <is>
          <t>Offline English training</t>
        </is>
      </c>
    </row>
    <row r="123">
      <c r="A123" s="4" t="inlineStr">
        <is>
          <t>Harbin Xiangfang District ABC Foreign Language School [Member]</t>
        </is>
      </c>
    </row>
    <row r="124">
      <c r="A124" s="3" t="inlineStr">
        <is>
          <t>Major subsidiaries:</t>
        </is>
      </c>
    </row>
    <row r="125">
      <c r="A125" s="4" t="inlineStr">
        <is>
          <t>Entity Incorporation, Date of incorporation</t>
        </is>
      </c>
      <c r="B125" s="4" t="inlineStr">
        <is>
          <t>Jul. 31,
		2006</t>
        </is>
      </c>
    </row>
    <row r="126">
      <c r="A126" s="4" t="inlineStr">
        <is>
          <t>Entity Incorporation, Place of incorporation</t>
        </is>
      </c>
      <c r="B126" s="4" t="inlineStr">
        <is>
          <t>PRC</t>
        </is>
      </c>
    </row>
    <row r="127">
      <c r="A127" s="4" t="inlineStr">
        <is>
          <t>Percentage of direct or indirect economic ownership</t>
        </is>
      </c>
      <c r="B127" s="4" t="inlineStr">
        <is>
          <t>80.00%</t>
        </is>
      </c>
    </row>
    <row r="128">
      <c r="A128" s="4" t="inlineStr">
        <is>
          <t>Principal activities</t>
        </is>
      </c>
      <c r="B128" s="4" t="inlineStr">
        <is>
          <t>Offline English train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loss per share before and after the retrospective adjustments - $ / shares</t>
        </is>
      </c>
      <c r="B1" s="2" t="inlineStr">
        <is>
          <t>12 Months Ended</t>
        </is>
      </c>
    </row>
    <row r="2">
      <c r="B2" s="2" t="inlineStr">
        <is>
          <t>Dec. 31, 2019</t>
        </is>
      </c>
      <c r="C2" s="2" t="inlineStr">
        <is>
          <t>Dec. 31, 2018</t>
        </is>
      </c>
    </row>
    <row r="3">
      <c r="A3" s="4" t="inlineStr">
        <is>
          <t>Before adjustment [Member]</t>
        </is>
      </c>
    </row>
    <row r="4">
      <c r="A4" s="3" t="inlineStr">
        <is>
          <t>Organization and Principal Activities (Details) - Schedule of loss per share before and after the retrospective adjustments [Line Items]</t>
        </is>
      </c>
    </row>
    <row r="5">
      <c r="A5" s="4" t="inlineStr">
        <is>
          <t>-Basic</t>
        </is>
      </c>
      <c r="B5" s="10" t="n">
        <v>-0.6899999999999999</v>
      </c>
      <c r="C5" s="10" t="n">
        <v>0.16</v>
      </c>
    </row>
    <row r="6">
      <c r="A6" s="4" t="inlineStr">
        <is>
          <t>-Diluted</t>
        </is>
      </c>
      <c r="B6" s="12" t="n">
        <v>-0.6899999999999999</v>
      </c>
      <c r="C6" s="12" t="n">
        <v>0.15</v>
      </c>
    </row>
    <row r="7">
      <c r="A7" s="4" t="inlineStr">
        <is>
          <t>After adjustment [Member]</t>
        </is>
      </c>
    </row>
    <row r="8">
      <c r="A8" s="3" t="inlineStr">
        <is>
          <t>Organization and Principal Activities (Details) - Schedule of loss per share before and after the retrospective adjustments [Line Items]</t>
        </is>
      </c>
    </row>
    <row r="9">
      <c r="A9" s="4" t="inlineStr">
        <is>
          <t>-Basic</t>
        </is>
      </c>
      <c r="B9" s="12" t="n">
        <v>-4.53</v>
      </c>
      <c r="C9" s="12" t="n">
        <v>1.04</v>
      </c>
    </row>
    <row r="10">
      <c r="A10" s="4" t="inlineStr">
        <is>
          <t>-Diluted</t>
        </is>
      </c>
      <c r="B10" s="10" t="n">
        <v>-4.53</v>
      </c>
      <c r="C10" s="10" t="n">
        <v>1.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assets and liabilities of the VIEs - Variable Interest Entity [Member] - CNY (¥) ¥ in Thousands</t>
        </is>
      </c>
      <c r="B1" s="2" t="inlineStr">
        <is>
          <t>Dec. 31, 2020</t>
        </is>
      </c>
      <c r="C1" s="2" t="inlineStr">
        <is>
          <t>Dec. 31, 2019</t>
        </is>
      </c>
    </row>
    <row r="2">
      <c r="A2" s="3" t="inlineStr">
        <is>
          <t>Current assets</t>
        </is>
      </c>
    </row>
    <row r="3">
      <c r="A3" s="4" t="inlineStr">
        <is>
          <t>Cash and cash equivalents</t>
        </is>
      </c>
      <c r="B3" s="6" t="n">
        <v>66987</v>
      </c>
      <c r="C3" s="6" t="n">
        <v>138827</v>
      </c>
    </row>
    <row r="4">
      <c r="A4" s="4" t="inlineStr">
        <is>
          <t>Contract assets</t>
        </is>
      </c>
      <c r="B4" s="5" t="n">
        <v>6194</v>
      </c>
      <c r="C4" s="5" t="n">
        <v>7824</v>
      </c>
    </row>
    <row r="5">
      <c r="A5" s="4" t="inlineStr">
        <is>
          <t>Accounts receivable</t>
        </is>
      </c>
      <c r="B5" s="5" t="n">
        <v>26731</v>
      </c>
      <c r="C5" s="5" t="n">
        <v>28903</v>
      </c>
    </row>
    <row r="6">
      <c r="A6" s="4" t="inlineStr">
        <is>
          <t>Other contract costs</t>
        </is>
      </c>
      <c r="B6" s="5" t="n">
        <v>33153</v>
      </c>
      <c r="C6" s="5" t="n">
        <v>54088</v>
      </c>
    </row>
    <row r="7">
      <c r="A7" s="4" t="inlineStr">
        <is>
          <t>Prepayments and other current assets</t>
        </is>
      </c>
      <c r="B7" s="5" t="n">
        <v>49153</v>
      </c>
      <c r="C7" s="5" t="n">
        <v>56654</v>
      </c>
    </row>
    <row r="8">
      <c r="A8" s="4" t="inlineStr">
        <is>
          <t>Amounts due from related parties</t>
        </is>
      </c>
      <c r="B8" s="5" t="n">
        <v>7934</v>
      </c>
      <c r="C8" s="5" t="n">
        <v>21468</v>
      </c>
    </row>
    <row r="9">
      <c r="A9" s="4" t="inlineStr">
        <is>
          <t>Prepaid income tax</t>
        </is>
      </c>
      <c r="B9" s="5" t="n">
        <v>13046</v>
      </c>
      <c r="C9" s="5" t="n">
        <v>12265</v>
      </c>
    </row>
    <row r="10">
      <c r="A10" s="4" t="inlineStr">
        <is>
          <t>Total current assets</t>
        </is>
      </c>
      <c r="B10" s="5" t="n">
        <v>203198</v>
      </c>
      <c r="C10" s="5" t="n">
        <v>320029</v>
      </c>
    </row>
    <row r="11">
      <c r="A11" s="3" t="inlineStr">
        <is>
          <t>Non-current assets</t>
        </is>
      </c>
    </row>
    <row r="12">
      <c r="A12" s="4" t="inlineStr">
        <is>
          <t>Restricted cash</t>
        </is>
      </c>
      <c r="B12" s="5" t="n">
        <v>10358</v>
      </c>
      <c r="C12" s="5" t="n">
        <v>11599</v>
      </c>
    </row>
    <row r="13">
      <c r="A13" s="4" t="inlineStr">
        <is>
          <t>Other contract costs</t>
        </is>
      </c>
      <c r="B13" s="5" t="n">
        <v>19995</v>
      </c>
      <c r="C13" s="5" t="n">
        <v>10114</v>
      </c>
    </row>
    <row r="14">
      <c r="A14" s="4" t="inlineStr">
        <is>
          <t>Equity method investments</t>
        </is>
      </c>
      <c r="B14" s="5" t="n">
        <v>24552</v>
      </c>
      <c r="C14" s="5" t="n">
        <v>26084</v>
      </c>
    </row>
    <row r="15">
      <c r="A15" s="4" t="inlineStr">
        <is>
          <t>Property and equipment, net</t>
        </is>
      </c>
      <c r="B15" s="5" t="n">
        <v>146215</v>
      </c>
      <c r="C15" s="5" t="n">
        <v>219502</v>
      </c>
    </row>
    <row r="16">
      <c r="A16" s="4" t="inlineStr">
        <is>
          <t>Operating lease right-of-use assets</t>
        </is>
      </c>
      <c r="B16" s="5" t="n">
        <v>322559</v>
      </c>
      <c r="C16" s="5" t="n">
        <v>484225</v>
      </c>
    </row>
    <row r="17">
      <c r="A17" s="4" t="inlineStr">
        <is>
          <t>Intangible assets, net</t>
        </is>
      </c>
      <c r="B17" s="5" t="n">
        <v>18277</v>
      </c>
      <c r="C17" s="5" t="n">
        <v>24968</v>
      </c>
    </row>
    <row r="18">
      <c r="A18" s="4" t="inlineStr">
        <is>
          <t>Deferred tax assets</t>
        </is>
      </c>
      <c r="B18" s="5" t="n">
        <v>6997</v>
      </c>
      <c r="C18" s="5" t="n">
        <v>4200</v>
      </c>
    </row>
    <row r="19">
      <c r="A19" s="4" t="inlineStr">
        <is>
          <t>Goodwill</t>
        </is>
      </c>
      <c r="B19" s="5" t="n">
        <v>274567</v>
      </c>
      <c r="C19" s="5" t="n">
        <v>302158</v>
      </c>
    </row>
    <row r="20">
      <c r="A20" s="4" t="inlineStr">
        <is>
          <t>Long-term prepayments and other non-current assets</t>
        </is>
      </c>
      <c r="B20" s="5" t="n">
        <v>40648</v>
      </c>
      <c r="C20" s="5" t="n">
        <v>62337</v>
      </c>
    </row>
    <row r="21">
      <c r="A21" s="4" t="inlineStr">
        <is>
          <t>Total non-current assets</t>
        </is>
      </c>
      <c r="B21" s="5" t="n">
        <v>864168</v>
      </c>
      <c r="C21" s="5" t="n">
        <v>1145187</v>
      </c>
    </row>
    <row r="22">
      <c r="A22" s="4" t="inlineStr">
        <is>
          <t>Total assets</t>
        </is>
      </c>
      <c r="B22" s="5" t="n">
        <v>1067366</v>
      </c>
      <c r="C22" s="5" t="n">
        <v>1465216</v>
      </c>
    </row>
    <row r="23">
      <c r="A23" s="3" t="inlineStr">
        <is>
          <t>Current liabilities</t>
        </is>
      </c>
    </row>
    <row r="24">
      <c r="A24" s="4" t="inlineStr">
        <is>
          <t>Accounts payable</t>
        </is>
      </c>
      <c r="B24" s="5" t="n">
        <v>9762</v>
      </c>
      <c r="C24" s="5" t="n">
        <v>14648</v>
      </c>
    </row>
    <row r="25">
      <c r="A25" s="4" t="inlineStr">
        <is>
          <t>Bank loans</t>
        </is>
      </c>
      <c r="B25" s="5" t="n">
        <v>133900</v>
      </c>
      <c r="C25" s="5" t="n">
        <v>92000</v>
      </c>
    </row>
    <row r="26">
      <c r="A26" s="4" t="inlineStr">
        <is>
          <t>Deferred revenue</t>
        </is>
      </c>
      <c r="B26" s="5" t="n">
        <v>341934</v>
      </c>
      <c r="C26" s="5" t="n">
        <v>408287</v>
      </c>
    </row>
    <row r="27">
      <c r="A27" s="4" t="inlineStr">
        <is>
          <t>Salary and welfare payable</t>
        </is>
      </c>
      <c r="B27" s="5" t="n">
        <v>65927</v>
      </c>
      <c r="C27" s="5" t="n">
        <v>71334</v>
      </c>
    </row>
    <row r="28">
      <c r="A28" s="4" t="inlineStr">
        <is>
          <t>Financial liabilities from contracts with customers</t>
        </is>
      </c>
      <c r="B28" s="5" t="n">
        <v>384561</v>
      </c>
      <c r="C28" s="5" t="n">
        <v>490095</v>
      </c>
    </row>
    <row r="29">
      <c r="A29" s="4" t="inlineStr">
        <is>
          <t>Accrued expenses and other payables</t>
        </is>
      </c>
      <c r="B29" s="5" t="n">
        <v>43009</v>
      </c>
      <c r="C29" s="5" t="n">
        <v>46845</v>
      </c>
    </row>
    <row r="30">
      <c r="A30" s="4" t="inlineStr">
        <is>
          <t>Current operating lease liabilities</t>
        </is>
      </c>
      <c r="B30" s="5" t="n">
        <v>131151</v>
      </c>
      <c r="C30" s="5" t="n">
        <v>142155</v>
      </c>
    </row>
    <row r="31">
      <c r="A31" s="4" t="inlineStr">
        <is>
          <t>Income taxes payable</t>
        </is>
      </c>
      <c r="B31" s="5" t="n">
        <v>267</v>
      </c>
      <c r="C31" s="5" t="n">
        <v>495</v>
      </c>
    </row>
    <row r="32">
      <c r="A32" s="4" t="inlineStr">
        <is>
          <t>Amounts due to related parties</t>
        </is>
      </c>
      <c r="B32" s="5" t="n">
        <v>159739</v>
      </c>
      <c r="C32" s="5" t="n">
        <v>851</v>
      </c>
    </row>
    <row r="33">
      <c r="A33" s="4" t="inlineStr">
        <is>
          <t>Total current liabilities</t>
        </is>
      </c>
      <c r="B33" s="5" t="n">
        <v>1270250</v>
      </c>
      <c r="C33" s="5" t="n">
        <v>1266710</v>
      </c>
    </row>
    <row r="34">
      <c r="A34" s="3" t="inlineStr">
        <is>
          <t>Non-current liabilities</t>
        </is>
      </c>
    </row>
    <row r="35">
      <c r="A35" s="4" t="inlineStr">
        <is>
          <t>Deferred revenue</t>
        </is>
      </c>
      <c r="B35" s="5" t="n">
        <v>46927</v>
      </c>
      <c r="C35" s="5" t="n">
        <v>60528</v>
      </c>
    </row>
    <row r="36">
      <c r="A36" s="4" t="inlineStr">
        <is>
          <t>Deferred tax liabilities</t>
        </is>
      </c>
      <c r="B36" s="5" t="n">
        <v>7661</v>
      </c>
      <c r="C36" s="5" t="n">
        <v>14085</v>
      </c>
    </row>
    <row r="37">
      <c r="A37" s="4" t="inlineStr">
        <is>
          <t>Operating lease liabilities</t>
        </is>
      </c>
      <c r="B37" s="5" t="n">
        <v>200409</v>
      </c>
      <c r="C37" s="5" t="n">
        <v>333613</v>
      </c>
    </row>
    <row r="38">
      <c r="A38" s="4" t="inlineStr">
        <is>
          <t>Non-current tax payable</t>
        </is>
      </c>
      <c r="B38" s="5" t="n">
        <v>33718</v>
      </c>
      <c r="C38" s="5" t="n">
        <v>26085</v>
      </c>
    </row>
    <row r="39">
      <c r="A39" s="4" t="inlineStr">
        <is>
          <t>Total non-current liabilities</t>
        </is>
      </c>
      <c r="B39" s="5" t="n">
        <v>288715</v>
      </c>
      <c r="C39" s="5" t="n">
        <v>434311</v>
      </c>
    </row>
    <row r="40">
      <c r="A40" s="4" t="inlineStr">
        <is>
          <t>Total liabilities</t>
        </is>
      </c>
      <c r="B40" s="6" t="n">
        <v>1558965</v>
      </c>
      <c r="C40" s="6" t="n">
        <v>1701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statements of comprehensive income/(loss) - Variable Interest Entity [Member] - CNY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Net revenues</t>
        </is>
      </c>
      <c r="B4" s="6" t="n">
        <v>897035</v>
      </c>
      <c r="C4" s="6" t="n">
        <v>1447899</v>
      </c>
      <c r="D4" s="6" t="n">
        <v>1424234</v>
      </c>
    </row>
    <row r="5">
      <c r="A5" s="4" t="inlineStr">
        <is>
          <t>Net income/(loss)</t>
        </is>
      </c>
      <c r="B5" s="6" t="n">
        <v>-283829</v>
      </c>
      <c r="C5" s="6" t="n">
        <v>-121363</v>
      </c>
      <c r="D5" s="6" t="n">
        <v>537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statements of cash flows - Variable Interest Entity [Member] - CNY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generated from/(used in) operating activities</t>
        </is>
      </c>
      <c r="B4" s="6" t="n">
        <v>-164268</v>
      </c>
      <c r="C4" s="6" t="n">
        <v>-16195</v>
      </c>
      <c r="D4" s="6" t="n">
        <v>78680</v>
      </c>
    </row>
    <row r="5">
      <c r="A5" s="4" t="inlineStr">
        <is>
          <t>Net cash used in investing activities</t>
        </is>
      </c>
      <c r="B5" s="5" t="n">
        <v>-54</v>
      </c>
      <c r="C5" s="5" t="n">
        <v>-99087</v>
      </c>
      <c r="D5" s="5" t="n">
        <v>-74793</v>
      </c>
    </row>
    <row r="6">
      <c r="A6" s="4" t="inlineStr">
        <is>
          <t>Net cash generated from/(used in) financing activities</t>
        </is>
      </c>
      <c r="B6" s="6" t="n">
        <v>91241</v>
      </c>
      <c r="C6" s="6" t="n">
        <v>72778</v>
      </c>
      <c r="D6" s="6" t="n">
        <v>-1426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t>
        </is>
      </c>
      <c r="B1" s="2" t="inlineStr">
        <is>
          <t>12 Months Ended</t>
        </is>
      </c>
    </row>
    <row r="2">
      <c r="B2" s="2" t="inlineStr">
        <is>
          <t>Dec. 31, 2020CNY (¥)</t>
        </is>
      </c>
    </row>
    <row r="3">
      <c r="A3" s="3" t="inlineStr">
        <is>
          <t>Organization, Consolidation and Presentation of Financial Statements [Abstract]</t>
        </is>
      </c>
    </row>
    <row r="4">
      <c r="A4" s="4" t="inlineStr">
        <is>
          <t>Net loss</t>
        </is>
      </c>
      <c r="B4" s="6" t="n">
        <v>412783</v>
      </c>
    </row>
    <row r="5">
      <c r="A5" s="4" t="inlineStr">
        <is>
          <t>Net negative operating cash flow</t>
        </is>
      </c>
      <c r="B5" s="5" t="n">
        <v>343218</v>
      </c>
    </row>
    <row r="6">
      <c r="A6" s="4" t="inlineStr">
        <is>
          <t>Total deficit</t>
        </is>
      </c>
      <c r="B6" s="5" t="n">
        <v>362542</v>
      </c>
    </row>
    <row r="7">
      <c r="A7" s="4" t="inlineStr">
        <is>
          <t>Net current liabilities</t>
        </is>
      </c>
      <c r="B7" s="6" t="n">
        <v>9291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ignificant accounting policies (Details) - CNY (¥) ¥ in Thousands</t>
        </is>
      </c>
      <c r="B1" s="2" t="inlineStr">
        <is>
          <t>12 Months Ended</t>
        </is>
      </c>
    </row>
    <row r="2">
      <c r="B2" s="2" t="inlineStr">
        <is>
          <t>Dec. 31, 2020</t>
        </is>
      </c>
      <c r="C2" s="2" t="inlineStr">
        <is>
          <t>Dec. 31, 2019</t>
        </is>
      </c>
      <c r="D2" s="2" t="inlineStr">
        <is>
          <t>Dec. 31, 2018</t>
        </is>
      </c>
    </row>
    <row r="3">
      <c r="A3" s="3" t="inlineStr">
        <is>
          <t>Significant accounting policies (Details) [Line Items]</t>
        </is>
      </c>
    </row>
    <row r="4">
      <c r="A4" s="4" t="inlineStr">
        <is>
          <t>Convience translation, description</t>
        </is>
      </c>
      <c r="B4" s="4" t="inlineStr">
        <is>
          <t>the convenience of the readers and were calculated at the rate of US$1.00=RMB 6.525, representing the index rates stipulated by the Federal Reserve Bank of New York on 31 December 2020.</t>
        </is>
      </c>
    </row>
    <row r="5">
      <c r="A5" s="4" t="inlineStr">
        <is>
          <t>Capitalized costs recognized</t>
        </is>
      </c>
      <c r="B5" s="6" t="n">
        <v>59014</v>
      </c>
      <c r="C5" s="6" t="n">
        <v>87635</v>
      </c>
      <c r="D5" s="6" t="n">
        <v>87126</v>
      </c>
    </row>
    <row r="6">
      <c r="A6" s="4" t="inlineStr">
        <is>
          <t>Impairment losses</t>
        </is>
      </c>
      <c r="B6" s="6" t="n">
        <v>27591</v>
      </c>
    </row>
    <row r="7">
      <c r="A7" s="4" t="inlineStr">
        <is>
          <t>Revenue recognition description</t>
        </is>
      </c>
      <c r="B7" s="4" t="inlineStr">
        <is>
          <t>the completion of trial period/trial course but before the completion of 30% of total hours in the courses, the contract assets are set off against the financial liabilities from contracts with customers and recognition of revenue is recorded as a reduction of the related financial liabilities from contracts with customers, and non-refundable amounts of course fee are transferred from financial liabilities from contracts with customers to deferred revenue. After the completion of 30% of total hours in the courses, the remaining financial liabilities from contracts with customers are reclassified as deferred revenue in the consolidated balance sheet and the recognition of revenue is recorded as a reduction of the deferred revenue.</t>
        </is>
      </c>
    </row>
    <row r="8">
      <c r="A8" s="4" t="inlineStr">
        <is>
          <t>Refund regarding</t>
        </is>
      </c>
      <c r="B8" s="6" t="n">
        <v>2000</v>
      </c>
    </row>
    <row r="9">
      <c r="A9" s="4" t="inlineStr">
        <is>
          <t>Branding and marketing expense</t>
        </is>
      </c>
      <c r="B9" s="5" t="n">
        <v>123308</v>
      </c>
      <c r="C9" s="5" t="n">
        <v>140281</v>
      </c>
      <c r="D9" s="5" t="n">
        <v>144203</v>
      </c>
    </row>
    <row r="10">
      <c r="A10" s="4" t="inlineStr">
        <is>
          <t>Grants receivable</t>
        </is>
      </c>
      <c r="B10" s="5" t="n">
        <v>28124</v>
      </c>
      <c r="C10" s="5" t="n">
        <v>5773</v>
      </c>
      <c r="D10" s="5" t="n">
        <v>7817</v>
      </c>
    </row>
    <row r="11">
      <c r="A11" s="4" t="inlineStr">
        <is>
          <t>Employee Benefits and Share-based Compensation</t>
        </is>
      </c>
      <c r="B11" s="6" t="n">
        <v>27054</v>
      </c>
      <c r="C11" s="6" t="n">
        <v>62084</v>
      </c>
      <c r="D11" s="6" t="n">
        <v>56248</v>
      </c>
    </row>
    <row r="12">
      <c r="A12" s="4" t="inlineStr">
        <is>
          <t>Statutory reserve, percentage</t>
        </is>
      </c>
      <c r="B12" s="4" t="inlineStr">
        <is>
          <t>10.00%</t>
        </is>
      </c>
    </row>
    <row r="13">
      <c r="A13" s="4" t="inlineStr">
        <is>
          <t>Surplus fund, percentage</t>
        </is>
      </c>
      <c r="B13" s="4" t="inlineStr">
        <is>
          <t>50.00%</t>
        </is>
      </c>
    </row>
    <row r="14">
      <c r="A14" s="4" t="inlineStr">
        <is>
          <t>Minimum [Member]</t>
        </is>
      </c>
    </row>
    <row r="15">
      <c r="A15" s="3" t="inlineStr">
        <is>
          <t>Significant accounting policies (Details) [Line Items]</t>
        </is>
      </c>
    </row>
    <row r="16">
      <c r="A16" s="4" t="inlineStr">
        <is>
          <t>Ownership, percentage</t>
        </is>
      </c>
      <c r="B16" s="4" t="inlineStr">
        <is>
          <t>20.00%</t>
        </is>
      </c>
    </row>
    <row r="17">
      <c r="A17" s="4" t="inlineStr">
        <is>
          <t>leases term</t>
        </is>
      </c>
      <c r="B17" s="4" t="inlineStr">
        <is>
          <t>1 year</t>
        </is>
      </c>
    </row>
    <row r="18">
      <c r="A18" s="4" t="inlineStr">
        <is>
          <t>Maximum [Member]</t>
        </is>
      </c>
    </row>
    <row r="19">
      <c r="A19" s="3" t="inlineStr">
        <is>
          <t>Significant accounting policies (Details) [Line Items]</t>
        </is>
      </c>
    </row>
    <row r="20">
      <c r="A20" s="4" t="inlineStr">
        <is>
          <t>Ownership, percentage</t>
        </is>
      </c>
      <c r="B20" s="4" t="inlineStr">
        <is>
          <t>50.00%</t>
        </is>
      </c>
    </row>
    <row r="21">
      <c r="A21" s="4" t="inlineStr">
        <is>
          <t>leases term</t>
        </is>
      </c>
      <c r="B21" s="4" t="inlineStr">
        <is>
          <t>10 years</t>
        </is>
      </c>
    </row>
    <row r="22">
      <c r="A22" s="4" t="inlineStr">
        <is>
          <t>Short-term [Member]</t>
        </is>
      </c>
    </row>
    <row r="23">
      <c r="A23" s="3" t="inlineStr">
        <is>
          <t>Significant accounting policies (Details) [Line Items]</t>
        </is>
      </c>
    </row>
    <row r="24">
      <c r="A24" s="4" t="inlineStr">
        <is>
          <t>Revenue recognition description</t>
        </is>
      </c>
      <c r="B24" s="4" t="inlineStr">
        <is>
          <t>the Group offers refunds of the amount related to the course fee of the undelivered course hours after deducting 30% of it or certain amount of teaching service fee for each completed course level to customers who withdraw from a course, provided attended course hours are less than or equal to 30% of total hours in the courses at the time of withdrawal. No refund will be provided for customers attending more than 30% of total hours in the underlying courses.</t>
        </is>
      </c>
    </row>
    <row r="25">
      <c r="A25" s="4" t="inlineStr">
        <is>
          <t>Generally [Member]</t>
        </is>
      </c>
    </row>
    <row r="26">
      <c r="A26" s="3" t="inlineStr">
        <is>
          <t>Significant accounting policies (Details) [Line Items]</t>
        </is>
      </c>
    </row>
    <row r="27">
      <c r="A27" s="4" t="inlineStr">
        <is>
          <t>Estimated useful lives</t>
        </is>
      </c>
      <c r="B27" s="4" t="inlineStr">
        <is>
          <t>5 years</t>
        </is>
      </c>
    </row>
    <row r="28">
      <c r="A28" s="4" t="inlineStr">
        <is>
          <t>Software Development [Member]</t>
        </is>
      </c>
    </row>
    <row r="29">
      <c r="A29" s="3" t="inlineStr">
        <is>
          <t>Significant accounting policies (Details) [Line Items]</t>
        </is>
      </c>
    </row>
    <row r="30">
      <c r="A30" s="4" t="inlineStr">
        <is>
          <t>Estimated useful lives</t>
        </is>
      </c>
      <c r="B30"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9" customWidth="1" min="2" max="2"/>
    <col width="32" customWidth="1" min="3" max="3"/>
    <col width="34" customWidth="1" min="4" max="4"/>
    <col width="46" customWidth="1" min="5" max="5"/>
    <col width="27" customWidth="1" min="6" max="6"/>
    <col width="65" customWidth="1" min="7" max="7"/>
    <col width="33" customWidth="1" min="8" max="8"/>
    <col width="13" customWidth="1" min="9" max="9"/>
    <col width="13" customWidth="1" min="10" max="10"/>
  </cols>
  <sheetData>
    <row r="1">
      <c r="A1" s="1" t="inlineStr">
        <is>
          <t>Consolidated Statements of Changes in Equity Deficit ¥ in Thousands, $ in Thousands</t>
        </is>
      </c>
      <c r="B1" s="2" t="inlineStr">
        <is>
          <t>Ordinary sharesCNY (¥)shares</t>
        </is>
      </c>
      <c r="C1" s="2" t="inlineStr">
        <is>
          <t>Subscriptions ReceivableCNY (¥)</t>
        </is>
      </c>
      <c r="D1" s="2" t="inlineStr">
        <is>
          <t>Additional paid-in capitalCNY (¥)</t>
        </is>
      </c>
      <c r="E1" s="2" t="inlineStr">
        <is>
          <t>Accumulated other comprehensive incomeCNY (¥)</t>
        </is>
      </c>
      <c r="F1" s="2" t="inlineStr">
        <is>
          <t>Accumulated deficitCNY (¥)</t>
        </is>
      </c>
      <c r="G1" s="2" t="inlineStr">
        <is>
          <t>Total deficit attributable to shareholders of the CompanyCNY (¥)</t>
        </is>
      </c>
      <c r="H1" s="2" t="inlineStr">
        <is>
          <t>Non-controlling interestsCNY (¥)</t>
        </is>
      </c>
      <c r="I1" s="2" t="inlineStr">
        <is>
          <t>CNY (¥)</t>
        </is>
      </c>
      <c r="J1" s="2" t="inlineStr">
        <is>
          <t>USD ($)</t>
        </is>
      </c>
    </row>
    <row r="2">
      <c r="A2" s="4" t="inlineStr">
        <is>
          <t>Balance at Dec. 31, 2017</t>
        </is>
      </c>
      <c r="B2" s="4" t="inlineStr">
        <is>
          <t xml:space="preserve"> </t>
        </is>
      </c>
      <c r="C2" s="4" t="inlineStr">
        <is>
          <t xml:space="preserve"> </t>
        </is>
      </c>
      <c r="D2" s="6" t="n">
        <v>88517</v>
      </c>
      <c r="E2" s="6" t="n">
        <v>140</v>
      </c>
      <c r="F2" s="6" t="n">
        <v>-363112</v>
      </c>
      <c r="G2" s="6" t="n">
        <v>-274455</v>
      </c>
      <c r="H2" s="6" t="n">
        <v>1480</v>
      </c>
      <c r="I2" s="6" t="n">
        <v>-272975</v>
      </c>
    </row>
    <row r="3">
      <c r="A3" s="4" t="inlineStr">
        <is>
          <t>Balances at January 1, 2018 (in Shares) at Dec. 31, 2017 | shares</t>
        </is>
      </c>
      <c r="B3" s="4" t="inlineStr">
        <is>
          <t xml:space="preserve"> </t>
        </is>
      </c>
    </row>
    <row r="4">
      <c r="A4" s="4" t="inlineStr">
        <is>
          <t>Unrealized holding gains on available-for-sale securities, net of RMB932 income taxes</t>
        </is>
      </c>
      <c r="B4" s="4" t="inlineStr">
        <is>
          <t xml:space="preserve"> </t>
        </is>
      </c>
      <c r="C4" s="4" t="inlineStr">
        <is>
          <t xml:space="preserve"> </t>
        </is>
      </c>
      <c r="D4" s="4" t="inlineStr">
        <is>
          <t xml:space="preserve"> </t>
        </is>
      </c>
      <c r="E4" s="5" t="n">
        <v>2797</v>
      </c>
      <c r="F4" s="4" t="inlineStr">
        <is>
          <t xml:space="preserve"> </t>
        </is>
      </c>
      <c r="G4" s="5" t="n">
        <v>2797</v>
      </c>
      <c r="H4" s="4" t="inlineStr">
        <is>
          <t xml:space="preserve"> </t>
        </is>
      </c>
      <c r="I4" s="5" t="n">
        <v>2797</v>
      </c>
    </row>
    <row r="5">
      <c r="A5" s="4" t="inlineStr">
        <is>
          <t>Reclassification adjustment for gains on available-for-sale investments, net of RMB979 income taxes</t>
        </is>
      </c>
      <c r="B5" s="4" t="inlineStr">
        <is>
          <t xml:space="preserve"> </t>
        </is>
      </c>
      <c r="C5" s="4" t="inlineStr">
        <is>
          <t xml:space="preserve"> </t>
        </is>
      </c>
      <c r="D5" s="4" t="inlineStr">
        <is>
          <t xml:space="preserve"> </t>
        </is>
      </c>
      <c r="E5" s="5" t="n">
        <v>-2937</v>
      </c>
      <c r="F5" s="4" t="inlineStr">
        <is>
          <t xml:space="preserve"> </t>
        </is>
      </c>
      <c r="G5" s="5" t="n">
        <v>-2937</v>
      </c>
      <c r="H5" s="4" t="inlineStr">
        <is>
          <t xml:space="preserve"> </t>
        </is>
      </c>
      <c r="I5" s="5" t="n">
        <v>-2937</v>
      </c>
    </row>
    <row r="6">
      <c r="A6" s="4" t="inlineStr">
        <is>
          <t>Distribution in connection with Reorganization</t>
        </is>
      </c>
      <c r="B6" s="4" t="inlineStr">
        <is>
          <t xml:space="preserve"> </t>
        </is>
      </c>
      <c r="C6" s="4" t="inlineStr">
        <is>
          <t xml:space="preserve"> </t>
        </is>
      </c>
      <c r="D6" s="5" t="n">
        <v>-148270</v>
      </c>
      <c r="E6" s="4" t="inlineStr">
        <is>
          <t xml:space="preserve"> </t>
        </is>
      </c>
      <c r="F6" s="4" t="inlineStr">
        <is>
          <t xml:space="preserve"> </t>
        </is>
      </c>
      <c r="G6" s="5" t="n">
        <v>-148270</v>
      </c>
      <c r="H6" s="4" t="inlineStr">
        <is>
          <t xml:space="preserve"> </t>
        </is>
      </c>
      <c r="I6" s="5" t="n">
        <v>-148270</v>
      </c>
    </row>
    <row r="7">
      <c r="A7" s="4" t="inlineStr">
        <is>
          <t>Accretion of Redeemable Owners’ Investment</t>
        </is>
      </c>
      <c r="B7" s="4" t="inlineStr">
        <is>
          <t xml:space="preserve"> </t>
        </is>
      </c>
      <c r="C7" s="4" t="inlineStr">
        <is>
          <t xml:space="preserve"> </t>
        </is>
      </c>
      <c r="D7" s="5" t="n">
        <v>-9814</v>
      </c>
      <c r="E7" s="4" t="inlineStr">
        <is>
          <t xml:space="preserve"> </t>
        </is>
      </c>
      <c r="F7" s="4" t="inlineStr">
        <is>
          <t xml:space="preserve"> </t>
        </is>
      </c>
      <c r="G7" s="5" t="n">
        <v>-9814</v>
      </c>
      <c r="H7" s="4" t="inlineStr">
        <is>
          <t xml:space="preserve"> </t>
        </is>
      </c>
      <c r="I7" s="5" t="n">
        <v>-9814</v>
      </c>
    </row>
    <row r="8">
      <c r="A8" s="4" t="inlineStr">
        <is>
          <t>Share-based compensation</t>
        </is>
      </c>
      <c r="B8" s="4" t="inlineStr">
        <is>
          <t xml:space="preserve"> </t>
        </is>
      </c>
      <c r="C8" s="4" t="inlineStr">
        <is>
          <t xml:space="preserve"> </t>
        </is>
      </c>
      <c r="D8" s="5" t="n">
        <v>7648</v>
      </c>
      <c r="E8" s="4" t="inlineStr">
        <is>
          <t xml:space="preserve"> </t>
        </is>
      </c>
      <c r="F8" s="4" t="inlineStr">
        <is>
          <t xml:space="preserve"> </t>
        </is>
      </c>
      <c r="G8" s="5" t="n">
        <v>7648</v>
      </c>
      <c r="H8" s="4" t="inlineStr">
        <is>
          <t xml:space="preserve"> </t>
        </is>
      </c>
      <c r="I8" s="5" t="n">
        <v>7648</v>
      </c>
    </row>
    <row r="9">
      <c r="A9" s="4"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070</v>
      </c>
      <c r="I9" s="5" t="n">
        <v>26070</v>
      </c>
    </row>
    <row r="10">
      <c r="A10" s="4" t="inlineStr">
        <is>
          <t>Subscription of ordinary shares in connection with the Reorganization</t>
        </is>
      </c>
      <c r="B10" s="6" t="n">
        <v>34</v>
      </c>
      <c r="C10" s="5" t="n">
        <v>-34</v>
      </c>
      <c r="D10" s="5" t="n">
        <v>229433</v>
      </c>
      <c r="E10" s="4" t="inlineStr">
        <is>
          <t xml:space="preserve"> </t>
        </is>
      </c>
      <c r="F10" s="4" t="inlineStr">
        <is>
          <t xml:space="preserve"> </t>
        </is>
      </c>
      <c r="G10" s="5" t="n">
        <v>229433</v>
      </c>
      <c r="H10" s="4" t="inlineStr">
        <is>
          <t xml:space="preserve"> </t>
        </is>
      </c>
      <c r="I10" s="5" t="n">
        <v>229433</v>
      </c>
    </row>
    <row r="11">
      <c r="A11" s="4" t="inlineStr">
        <is>
          <t>Subscription of ordinary shares in connection with the Reorganization (in Shares) | shares</t>
        </is>
      </c>
      <c r="B11" s="5" t="n">
        <v>48391607</v>
      </c>
    </row>
    <row r="12">
      <c r="A12" s="4" t="inlineStr">
        <is>
          <t>Net profit (loss) for the year</t>
        </is>
      </c>
      <c r="B12" s="4" t="inlineStr">
        <is>
          <t xml:space="preserve"> </t>
        </is>
      </c>
      <c r="C12" s="4" t="inlineStr">
        <is>
          <t xml:space="preserve"> </t>
        </is>
      </c>
      <c r="D12" s="4" t="inlineStr">
        <is>
          <t xml:space="preserve"> </t>
        </is>
      </c>
      <c r="E12" s="4" t="inlineStr">
        <is>
          <t xml:space="preserve"> </t>
        </is>
      </c>
      <c r="F12" s="5" t="n">
        <v>57254</v>
      </c>
      <c r="G12" s="5" t="n">
        <v>57254</v>
      </c>
      <c r="H12" s="5" t="n">
        <v>-3809</v>
      </c>
      <c r="I12" s="5" t="n">
        <v>53445</v>
      </c>
    </row>
    <row r="13">
      <c r="A13" s="4" t="inlineStr">
        <is>
          <t>Balance at Dec. 31, 2018</t>
        </is>
      </c>
      <c r="B13" s="6" t="n">
        <v>34</v>
      </c>
      <c r="C13" s="5" t="n">
        <v>-34</v>
      </c>
      <c r="D13" s="5" t="n">
        <v>167514</v>
      </c>
      <c r="E13" s="4" t="inlineStr">
        <is>
          <t xml:space="preserve"> </t>
        </is>
      </c>
      <c r="F13" s="5" t="n">
        <v>-305858</v>
      </c>
      <c r="G13" s="5" t="n">
        <v>-138344</v>
      </c>
      <c r="H13" s="5" t="n">
        <v>23741</v>
      </c>
      <c r="I13" s="5" t="n">
        <v>-114603</v>
      </c>
    </row>
    <row r="14">
      <c r="A14" s="4" t="inlineStr">
        <is>
          <t>Balance (in Shares) at Dec. 31, 2018 | shares</t>
        </is>
      </c>
      <c r="B14" s="5" t="n">
        <v>48391607</v>
      </c>
    </row>
    <row r="15">
      <c r="A15" s="4" t="inlineStr">
        <is>
          <t>Share-based compensation</t>
        </is>
      </c>
      <c r="B15" s="4" t="inlineStr">
        <is>
          <t xml:space="preserve"> </t>
        </is>
      </c>
      <c r="C15" s="4" t="inlineStr">
        <is>
          <t xml:space="preserve"> </t>
        </is>
      </c>
      <c r="D15" s="5" t="n">
        <v>96661</v>
      </c>
      <c r="E15" s="4" t="inlineStr">
        <is>
          <t xml:space="preserve"> </t>
        </is>
      </c>
      <c r="F15" s="4" t="inlineStr">
        <is>
          <t xml:space="preserve"> </t>
        </is>
      </c>
      <c r="G15" s="5" t="n">
        <v>96661</v>
      </c>
      <c r="H15" s="4" t="inlineStr">
        <is>
          <t xml:space="preserve"> </t>
        </is>
      </c>
      <c r="I15" s="5" t="n">
        <v>96661</v>
      </c>
    </row>
    <row r="16">
      <c r="A16" s="4" t="inlineStr">
        <is>
          <t>Net profit (loss) for the year</t>
        </is>
      </c>
      <c r="B16" s="4" t="inlineStr">
        <is>
          <t xml:space="preserve"> </t>
        </is>
      </c>
      <c r="C16" s="4" t="inlineStr">
        <is>
          <t xml:space="preserve"> </t>
        </is>
      </c>
      <c r="D16" s="4" t="inlineStr">
        <is>
          <t xml:space="preserve"> </t>
        </is>
      </c>
      <c r="E16" s="4" t="inlineStr">
        <is>
          <t xml:space="preserve"> </t>
        </is>
      </c>
      <c r="F16" s="5" t="n">
        <v>-219404</v>
      </c>
      <c r="G16" s="5" t="n">
        <v>-219404</v>
      </c>
      <c r="H16" s="5" t="n">
        <v>-5664</v>
      </c>
      <c r="I16" s="5" t="n">
        <v>-225068</v>
      </c>
    </row>
    <row r="17">
      <c r="A17" s="4" t="inlineStr">
        <is>
          <t>Proceeds from contributions from equity shareholders</t>
        </is>
      </c>
      <c r="B17" s="4" t="inlineStr">
        <is>
          <t xml:space="preserve"> </t>
        </is>
      </c>
      <c r="C17" s="5" t="n">
        <v>34</v>
      </c>
      <c r="D17" s="5" t="n">
        <v>183</v>
      </c>
      <c r="E17" s="4" t="inlineStr">
        <is>
          <t xml:space="preserve"> </t>
        </is>
      </c>
      <c r="F17" s="4" t="inlineStr">
        <is>
          <t xml:space="preserve"> </t>
        </is>
      </c>
      <c r="G17" s="5" t="n">
        <v>217</v>
      </c>
      <c r="H17" s="4" t="inlineStr">
        <is>
          <t xml:space="preserve"> </t>
        </is>
      </c>
      <c r="I17" s="5" t="n">
        <v>217</v>
      </c>
    </row>
    <row r="18">
      <c r="A18" s="4" t="inlineStr">
        <is>
          <t>Disposal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6</v>
      </c>
      <c r="I18" s="5" t="n">
        <v>-146</v>
      </c>
    </row>
    <row r="19">
      <c r="A19" s="4" t="inlineStr">
        <is>
          <t>Balance at Dec. 31, 2019</t>
        </is>
      </c>
      <c r="B19" s="6" t="n">
        <v>34</v>
      </c>
      <c r="D19" s="5" t="n">
        <v>264358</v>
      </c>
      <c r="E19" s="4" t="inlineStr">
        <is>
          <t xml:space="preserve"> </t>
        </is>
      </c>
      <c r="F19" s="5" t="n">
        <v>-525262</v>
      </c>
      <c r="G19" s="5" t="n">
        <v>-260870</v>
      </c>
      <c r="H19" s="5" t="n">
        <v>17931</v>
      </c>
      <c r="I19" s="5" t="n">
        <v>-242939</v>
      </c>
    </row>
    <row r="20">
      <c r="A20" s="4" t="inlineStr">
        <is>
          <t>Balance (in Shares) at Dec. 31, 2019 | shares</t>
        </is>
      </c>
      <c r="B20" s="5" t="n">
        <v>48391607</v>
      </c>
    </row>
    <row r="21">
      <c r="A21" s="4" t="inlineStr">
        <is>
          <t>Share-based compensation</t>
        </is>
      </c>
      <c r="D21" s="5" t="n">
        <v>52256</v>
      </c>
      <c r="G21" s="5" t="n">
        <v>52256</v>
      </c>
      <c r="I21" s="5" t="n">
        <v>52256</v>
      </c>
    </row>
    <row r="22">
      <c r="A22" s="4" t="inlineStr">
        <is>
          <t>Net profit (loss) for the year</t>
        </is>
      </c>
      <c r="F22" s="5" t="n">
        <v>-410985</v>
      </c>
      <c r="G22" s="5" t="n">
        <v>-410985</v>
      </c>
      <c r="H22" s="5" t="n">
        <v>-1798</v>
      </c>
      <c r="I22" s="5" t="n">
        <v>-412783</v>
      </c>
      <c r="J22" s="7" t="n">
        <v>-63262</v>
      </c>
    </row>
    <row r="23">
      <c r="A23" s="4" t="inlineStr">
        <is>
          <t>Reserve recapitalization</t>
        </is>
      </c>
      <c r="B23" s="6" t="n">
        <v>3</v>
      </c>
      <c r="D23" s="5" t="n">
        <v>199803</v>
      </c>
      <c r="G23" s="5" t="n">
        <v>199806</v>
      </c>
      <c r="I23" s="5" t="n">
        <v>199806</v>
      </c>
    </row>
    <row r="24">
      <c r="A24" s="4" t="inlineStr">
        <is>
          <t>Reserve recapitalization (in Shares) | shares</t>
        </is>
      </c>
      <c r="B24" s="5" t="n">
        <v>8482941</v>
      </c>
    </row>
    <row r="25">
      <c r="A25" s="4" t="inlineStr">
        <is>
          <t>Warrant financing</t>
        </is>
      </c>
      <c r="D25" s="5" t="n">
        <v>41118</v>
      </c>
      <c r="G25" s="5" t="n">
        <v>41118</v>
      </c>
      <c r="I25" s="5" t="n">
        <v>41118</v>
      </c>
    </row>
    <row r="26">
      <c r="A26" s="4" t="inlineStr">
        <is>
          <t>Balance at Dec. 31, 2020</t>
        </is>
      </c>
      <c r="B26" s="6" t="n">
        <v>37</v>
      </c>
      <c r="D26" s="6" t="n">
        <v>557535</v>
      </c>
      <c r="F26" s="6" t="n">
        <v>-936247</v>
      </c>
      <c r="G26" s="6" t="n">
        <v>-378675</v>
      </c>
      <c r="H26" s="6" t="n">
        <v>16133</v>
      </c>
      <c r="I26" s="6" t="n">
        <v>-362542</v>
      </c>
      <c r="J26" s="7" t="n">
        <v>-55562</v>
      </c>
    </row>
    <row r="27">
      <c r="A27" s="4" t="inlineStr">
        <is>
          <t>Balance (in Shares) at Dec. 31, 2020 | shares</t>
        </is>
      </c>
      <c r="B27" s="5" t="n">
        <v>56874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1" customWidth="1" min="2" max="2"/>
  </cols>
  <sheetData>
    <row r="1">
      <c r="A1" s="1" t="inlineStr">
        <is>
          <t>Significant accounting policies (Details) - Schedule of estimated useful lives</t>
        </is>
      </c>
      <c r="B1" s="2" t="inlineStr">
        <is>
          <t>12 Months Ended</t>
        </is>
      </c>
    </row>
    <row r="2">
      <c r="B2" s="2" t="inlineStr">
        <is>
          <t>Dec. 31, 2020</t>
        </is>
      </c>
    </row>
    <row r="3">
      <c r="A3" s="3" t="inlineStr">
        <is>
          <t>Significant accounting policies (Details) - Schedule of estimated useful lives [Line Items]</t>
        </is>
      </c>
    </row>
    <row r="4">
      <c r="A4" s="4" t="inlineStr">
        <is>
          <t>Leasehold improvements</t>
        </is>
      </c>
      <c r="B4" s="4" t="inlineStr">
        <is>
          <t>Shorter of the lease term and the estimated useful lives of the assets</t>
        </is>
      </c>
    </row>
    <row r="5">
      <c r="A5" s="4" t="inlineStr">
        <is>
          <t>Building [Member]</t>
        </is>
      </c>
    </row>
    <row r="6">
      <c r="A6" s="3" t="inlineStr">
        <is>
          <t>Significant accounting policies (Details) - Schedule of estimated useful lives [Line Items]</t>
        </is>
      </c>
    </row>
    <row r="7">
      <c r="A7" s="4" t="inlineStr">
        <is>
          <t>Estimated Useful Lives</t>
        </is>
      </c>
      <c r="B7" s="4" t="inlineStr">
        <is>
          <t>20 years</t>
        </is>
      </c>
    </row>
    <row r="8">
      <c r="A8" s="4" t="inlineStr">
        <is>
          <t>Motor vehicles [Member]</t>
        </is>
      </c>
    </row>
    <row r="9">
      <c r="A9" s="3" t="inlineStr">
        <is>
          <t>Significant accounting policies (Details) - Schedule of estimated useful lives [Line Items]</t>
        </is>
      </c>
    </row>
    <row r="10">
      <c r="A10" s="4" t="inlineStr">
        <is>
          <t>Estimated Useful Lives</t>
        </is>
      </c>
      <c r="B10" s="4" t="inlineStr">
        <is>
          <t>5 years</t>
        </is>
      </c>
    </row>
    <row r="11">
      <c r="A11" s="4" t="inlineStr">
        <is>
          <t>Equipment, fixture and furniture, and other fixed assets [Member] | Minimum [Member]</t>
        </is>
      </c>
    </row>
    <row r="12">
      <c r="A12" s="3" t="inlineStr">
        <is>
          <t>Significant accounting policies (Details) - Schedule of estimated useful lives [Line Items]</t>
        </is>
      </c>
    </row>
    <row r="13">
      <c r="A13" s="4" t="inlineStr">
        <is>
          <t>Estimated Useful Lives</t>
        </is>
      </c>
      <c r="B13" s="4" t="inlineStr">
        <is>
          <t>2 years</t>
        </is>
      </c>
    </row>
    <row r="14">
      <c r="A14" s="4" t="inlineStr">
        <is>
          <t>Equipment, fixture and furniture, and other fixed assets [Member] | Maximum [Member]</t>
        </is>
      </c>
    </row>
    <row r="15">
      <c r="A15" s="3" t="inlineStr">
        <is>
          <t>Significant accounting policies (Details) - Schedule of estimated useful lives [Line Items]</t>
        </is>
      </c>
    </row>
    <row r="16">
      <c r="A16" s="4" t="inlineStr">
        <is>
          <t>Estimated Useful Lives</t>
        </is>
      </c>
      <c r="B1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Details) - Schedule of Amortization of finite-lived intangible assets</t>
        </is>
      </c>
      <c r="B1" s="2" t="inlineStr">
        <is>
          <t>12 Months Ended</t>
        </is>
      </c>
    </row>
    <row r="2">
      <c r="B2" s="2" t="inlineStr">
        <is>
          <t>Dec. 31, 2020</t>
        </is>
      </c>
    </row>
    <row r="3">
      <c r="A3" s="4" t="inlineStr">
        <is>
          <t>Trademark [Member]</t>
        </is>
      </c>
    </row>
    <row r="4">
      <c r="A4" s="3" t="inlineStr">
        <is>
          <t>Acquired Finite-Lived Intangible Assets [Line Items]</t>
        </is>
      </c>
    </row>
    <row r="5">
      <c r="A5" s="4" t="inlineStr">
        <is>
          <t>Finite-lived intangible assets</t>
        </is>
      </c>
      <c r="B5" s="4" t="inlineStr">
        <is>
          <t>10 years</t>
        </is>
      </c>
    </row>
    <row r="6">
      <c r="A6" s="4" t="inlineStr">
        <is>
          <t>Backlog [Member]</t>
        </is>
      </c>
    </row>
    <row r="7">
      <c r="A7" s="3" t="inlineStr">
        <is>
          <t>Acquired Finite-Lived Intangible Assets [Line Items]</t>
        </is>
      </c>
    </row>
    <row r="8">
      <c r="A8" s="4" t="inlineStr">
        <is>
          <t>Finite-lived intangible assets</t>
        </is>
      </c>
      <c r="B8" s="4" t="inlineStr">
        <is>
          <t>3 years</t>
        </is>
      </c>
    </row>
    <row r="9">
      <c r="A9" s="4" t="inlineStr">
        <is>
          <t>Customer relationship [Member]</t>
        </is>
      </c>
    </row>
    <row r="10">
      <c r="A10" s="3" t="inlineStr">
        <is>
          <t>Acquired Finite-Lived Intangible Assets [Line Items]</t>
        </is>
      </c>
    </row>
    <row r="11">
      <c r="A11" s="4" t="inlineStr">
        <is>
          <t>Finite-lived intangible assets</t>
        </is>
      </c>
      <c r="B11" s="4" t="inlineStr">
        <is>
          <t>5 years 6 months</t>
        </is>
      </c>
    </row>
    <row r="12">
      <c r="A12" s="4" t="inlineStr">
        <is>
          <t>Reacquired right [Member]</t>
        </is>
      </c>
    </row>
    <row r="13">
      <c r="A13" s="3" t="inlineStr">
        <is>
          <t>Acquired Finite-Lived Intangible Assets [Line Items]</t>
        </is>
      </c>
    </row>
    <row r="14">
      <c r="A14" s="4" t="inlineStr">
        <is>
          <t>Finite-lived intangible assets</t>
        </is>
      </c>
      <c r="B14"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Significant accounting policies (Details) - Schedule of summarizes the effect on the consolidated balance sheet ¥ in Thousands, $ in Thousands</t>
        </is>
      </c>
      <c r="B1" s="2" t="inlineStr">
        <is>
          <t>Dec. 31, 2020CNY (¥)</t>
        </is>
      </c>
      <c r="C1" s="2" t="inlineStr">
        <is>
          <t>Dec. 31, 2020USD ($)</t>
        </is>
      </c>
      <c r="D1" s="2" t="inlineStr">
        <is>
          <t>Dec. 31, 2019CNY (¥)</t>
        </is>
      </c>
      <c r="E1" s="2" t="inlineStr">
        <is>
          <t>May 31, 2019CNY (¥)</t>
        </is>
      </c>
      <c r="F1" s="2" t="inlineStr">
        <is>
          <t>Jan. 01, 2019CNY (¥)</t>
        </is>
      </c>
      <c r="G1" s="2" t="inlineStr">
        <is>
          <t>Dec. 31, 2018CNY (¥)</t>
        </is>
      </c>
    </row>
    <row r="2">
      <c r="A2" s="3" t="inlineStr">
        <is>
          <t>Significant accounting policies (Details) - Schedule of summarizes the effect on the consolidated balance sheet [Line Items]</t>
        </is>
      </c>
    </row>
    <row r="3">
      <c r="A3" s="4" t="inlineStr">
        <is>
          <t>Prepayment and other current assets</t>
        </is>
      </c>
      <c r="F3" s="6" t="n">
        <v>94149</v>
      </c>
    </row>
    <row r="4">
      <c r="A4" s="4" t="inlineStr">
        <is>
          <t>Current operating lease liabilities</t>
        </is>
      </c>
      <c r="B4" s="6" t="n">
        <v>131151</v>
      </c>
      <c r="C4" s="7" t="n">
        <v>20100</v>
      </c>
      <c r="D4" s="6" t="n">
        <v>142155</v>
      </c>
      <c r="E4" s="6" t="n">
        <v>15320</v>
      </c>
      <c r="F4" s="5" t="n">
        <v>99706</v>
      </c>
    </row>
    <row r="5">
      <c r="A5" s="4" t="inlineStr">
        <is>
          <t>Operating lease right-of-use assets</t>
        </is>
      </c>
      <c r="B5" s="5" t="n">
        <v>322559</v>
      </c>
      <c r="C5" s="5" t="n">
        <v>49434</v>
      </c>
      <c r="D5" s="5" t="n">
        <v>484225</v>
      </c>
      <c r="E5" s="6" t="n">
        <v>15320</v>
      </c>
      <c r="F5" s="5" t="n">
        <v>397490</v>
      </c>
    </row>
    <row r="6">
      <c r="A6" s="4" t="inlineStr">
        <is>
          <t>Intangible assets, net</t>
        </is>
      </c>
      <c r="F6" s="5" t="n">
        <v>30599</v>
      </c>
    </row>
    <row r="7">
      <c r="A7" s="4" t="inlineStr">
        <is>
          <t>Operating lease liabilities</t>
        </is>
      </c>
      <c r="B7" s="5" t="n">
        <v>200409</v>
      </c>
      <c r="C7" s="7" t="n">
        <v>30714</v>
      </c>
      <c r="D7" s="6" t="n">
        <v>333613</v>
      </c>
      <c r="F7" s="6" t="n">
        <v>280867</v>
      </c>
    </row>
    <row r="8">
      <c r="A8" s="4" t="inlineStr">
        <is>
          <t>December 31, 2018 As previously reported [Member]</t>
        </is>
      </c>
    </row>
    <row r="9">
      <c r="A9" s="3" t="inlineStr">
        <is>
          <t>Significant accounting policies (Details) - Schedule of summarizes the effect on the consolidated balance sheet [Line Items]</t>
        </is>
      </c>
    </row>
    <row r="10">
      <c r="A10" s="4" t="inlineStr">
        <is>
          <t>Prepayment and other current assets</t>
        </is>
      </c>
      <c r="G10" s="6" t="n">
        <v>104761</v>
      </c>
    </row>
    <row r="11">
      <c r="A11" s="4" t="inlineStr">
        <is>
          <t>Current operating lease liabilities</t>
        </is>
      </c>
      <c r="G11" s="4" t="inlineStr">
        <is>
          <t xml:space="preserve"> </t>
        </is>
      </c>
    </row>
    <row r="12">
      <c r="A12" s="4" t="inlineStr">
        <is>
          <t>Operating lease right-of-use assets</t>
        </is>
      </c>
      <c r="G12" s="4" t="inlineStr">
        <is>
          <t xml:space="preserve"> </t>
        </is>
      </c>
    </row>
    <row r="13">
      <c r="A13" s="4" t="inlineStr">
        <is>
          <t>Intangible assets, net</t>
        </is>
      </c>
      <c r="G13" s="5" t="n">
        <v>36904</v>
      </c>
    </row>
    <row r="14">
      <c r="A14" s="4" t="inlineStr">
        <is>
          <t>Operating lease liabilities</t>
        </is>
      </c>
      <c r="G14" s="4" t="inlineStr">
        <is>
          <t xml:space="preserve"> </t>
        </is>
      </c>
    </row>
    <row r="15">
      <c r="A15" s="4" t="inlineStr">
        <is>
          <t>Effect of the adoption of ASC 842 [Member]</t>
        </is>
      </c>
    </row>
    <row r="16">
      <c r="A16" s="3" t="inlineStr">
        <is>
          <t>Significant accounting policies (Details) - Schedule of summarizes the effect on the consolidated balance sheet [Line Items]</t>
        </is>
      </c>
    </row>
    <row r="17">
      <c r="A17" s="4" t="inlineStr">
        <is>
          <t>Prepayment and other current assets</t>
        </is>
      </c>
      <c r="B17" s="5" t="n">
        <v>-10612</v>
      </c>
    </row>
    <row r="18">
      <c r="A18" s="4" t="inlineStr">
        <is>
          <t>Current operating lease liabilities</t>
        </is>
      </c>
      <c r="B18" s="5" t="n">
        <v>99706</v>
      </c>
    </row>
    <row r="19">
      <c r="A19" s="4" t="inlineStr">
        <is>
          <t>Operating lease right-of-use assets</t>
        </is>
      </c>
      <c r="B19" s="5" t="n">
        <v>397490</v>
      </c>
    </row>
    <row r="20">
      <c r="A20" s="4" t="inlineStr">
        <is>
          <t>Intangible assets, net</t>
        </is>
      </c>
      <c r="B20" s="5" t="n">
        <v>-6305</v>
      </c>
    </row>
    <row r="21">
      <c r="A21" s="4" t="inlineStr">
        <is>
          <t>Operating lease liabilities</t>
        </is>
      </c>
      <c r="B21" s="6" t="n">
        <v>2808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Risks and Concentration (Details)</t>
        </is>
      </c>
      <c r="B1" s="2" t="inlineStr">
        <is>
          <t>12 Months Ended</t>
        </is>
      </c>
    </row>
    <row r="2">
      <c r="B2" s="2" t="inlineStr">
        <is>
          <t>Dec. 31, 2020</t>
        </is>
      </c>
    </row>
    <row r="3">
      <c r="A3" s="3" t="inlineStr">
        <is>
          <t>Risks and Concentration (Details) [Line Items]</t>
        </is>
      </c>
    </row>
    <row r="4">
      <c r="A4" s="4" t="inlineStr">
        <is>
          <t>Percentage of revenue</t>
        </is>
      </c>
      <c r="B4" s="4" t="inlineStr">
        <is>
          <t>10.00%</t>
        </is>
      </c>
    </row>
    <row r="5">
      <c r="A5" s="4" t="inlineStr">
        <is>
          <t>Percentage of concentration risk</t>
        </is>
      </c>
      <c r="B5" s="4" t="inlineStr">
        <is>
          <t>10.00%</t>
        </is>
      </c>
    </row>
    <row r="6">
      <c r="A6" s="4" t="inlineStr">
        <is>
          <t>Accounts Receivable [Member]</t>
        </is>
      </c>
    </row>
    <row r="7">
      <c r="A7" s="3" t="inlineStr">
        <is>
          <t>Risks and Concentration (Details) [Line Items]</t>
        </is>
      </c>
    </row>
    <row r="8">
      <c r="A8" s="4" t="inlineStr">
        <is>
          <t>Percentage of concentration risk</t>
        </is>
      </c>
      <c r="B8" s="4" t="inlineStr">
        <is>
          <t>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 width="13" customWidth="1" min="5" max="5"/>
  </cols>
  <sheetData>
    <row r="1">
      <c r="A1" s="1" t="inlineStr">
        <is>
          <t>Risks and Concentration (Details) - Schedule of accounts receivable</t>
        </is>
      </c>
      <c r="B1" s="2" t="inlineStr">
        <is>
          <t>12 Months Ended</t>
        </is>
      </c>
    </row>
    <row r="2">
      <c r="B2" s="2" t="inlineStr">
        <is>
          <t>Dec. 31, 2020</t>
        </is>
      </c>
      <c r="D2" s="2" t="inlineStr">
        <is>
          <t>Dec. 31, 2019</t>
        </is>
      </c>
    </row>
    <row r="3">
      <c r="A3" s="4" t="inlineStr">
        <is>
          <t>Receivables from Franchisee A [Member]</t>
        </is>
      </c>
    </row>
    <row r="4">
      <c r="A4" s="3" t="inlineStr">
        <is>
          <t>Financing Receivable, Allowance for Credit Loss [Line Items]</t>
        </is>
      </c>
    </row>
    <row r="5">
      <c r="A5" s="4" t="inlineStr">
        <is>
          <t>Receivables from franchisee</t>
        </is>
      </c>
      <c r="B5" s="4" t="inlineStr">
        <is>
          <t>19.00%</t>
        </is>
      </c>
      <c r="D5" s="4" t="inlineStr">
        <is>
          <t>11.00%</t>
        </is>
      </c>
    </row>
    <row r="6">
      <c r="A6" s="4" t="inlineStr">
        <is>
          <t>Receivables from Franchisee B [Member]</t>
        </is>
      </c>
    </row>
    <row r="7">
      <c r="A7" s="3" t="inlineStr">
        <is>
          <t>Financing Receivable, Allowance for Credit Loss [Line Items]</t>
        </is>
      </c>
    </row>
    <row r="8">
      <c r="A8" s="4" t="inlineStr">
        <is>
          <t>Receivables from franchisee</t>
        </is>
      </c>
      <c r="B8" s="4" t="inlineStr">
        <is>
          <t>19.00%</t>
        </is>
      </c>
      <c r="D8" s="4" t="inlineStr">
        <is>
          <t>11.00%</t>
        </is>
      </c>
    </row>
    <row r="9">
      <c r="A9" s="4" t="inlineStr">
        <is>
          <t>Receivables from Franchisee C [Member]</t>
        </is>
      </c>
    </row>
    <row r="10">
      <c r="A10" s="3" t="inlineStr">
        <is>
          <t>Financing Receivable, Allowance for Credit Loss [Line Items]</t>
        </is>
      </c>
    </row>
    <row r="11">
      <c r="A11" s="4" t="inlineStr">
        <is>
          <t>Receivables from franchisee</t>
        </is>
      </c>
      <c r="B11" s="4" t="inlineStr">
        <is>
          <t>19.00%</t>
        </is>
      </c>
      <c r="D11" s="4" t="inlineStr">
        <is>
          <t xml:space="preserve"> </t>
        </is>
      </c>
      <c r="E11" s="4" t="inlineStr">
        <is>
          <t>[1]</t>
        </is>
      </c>
    </row>
    <row r="12">
      <c r="A12" s="4" t="inlineStr">
        <is>
          <t>Receivables from Franchisee D [Member]</t>
        </is>
      </c>
    </row>
    <row r="13">
      <c r="A13" s="3" t="inlineStr">
        <is>
          <t>Financing Receivable, Allowance for Credit Loss [Line Items]</t>
        </is>
      </c>
    </row>
    <row r="14">
      <c r="A14" s="4" t="inlineStr">
        <is>
          <t>Receivables from franchisee</t>
        </is>
      </c>
      <c r="B14" s="4" t="inlineStr">
        <is>
          <t>11.00%</t>
        </is>
      </c>
      <c r="D14" s="4" t="inlineStr">
        <is>
          <t xml:space="preserve"> </t>
        </is>
      </c>
      <c r="E14" s="4" t="inlineStr">
        <is>
          <t>[1]</t>
        </is>
      </c>
    </row>
    <row r="15">
      <c r="A15" s="4" t="inlineStr">
        <is>
          <t>Receivables from Franchisee E [Member]</t>
        </is>
      </c>
    </row>
    <row r="16">
      <c r="A16" s="3" t="inlineStr">
        <is>
          <t>Financing Receivable, Allowance for Credit Loss [Line Items]</t>
        </is>
      </c>
    </row>
    <row r="17">
      <c r="A17" s="4" t="inlineStr">
        <is>
          <t>Receivables from franchisee</t>
        </is>
      </c>
      <c r="B17" s="4" t="inlineStr">
        <is>
          <t xml:space="preserve"> </t>
        </is>
      </c>
      <c r="C17" s="4" t="inlineStr">
        <is>
          <t>[1]</t>
        </is>
      </c>
      <c r="D17" s="4" t="inlineStr">
        <is>
          <t>13.00%</t>
        </is>
      </c>
    </row>
    <row r="18">
      <c r="A18" s="4" t="inlineStr">
        <is>
          <t>Receivables from Franchisee F [Member]</t>
        </is>
      </c>
    </row>
    <row r="19">
      <c r="A19" s="3" t="inlineStr">
        <is>
          <t>Financing Receivable, Allowance for Credit Loss [Line Items]</t>
        </is>
      </c>
    </row>
    <row r="20">
      <c r="A20" s="4" t="inlineStr">
        <is>
          <t>Receivables from franchisee</t>
        </is>
      </c>
      <c r="B20" s="4" t="inlineStr">
        <is>
          <t xml:space="preserve"> </t>
        </is>
      </c>
      <c r="D20" s="4" t="inlineStr">
        <is>
          <t>15.00%</t>
        </is>
      </c>
    </row>
    <row r="21"/>
    <row r="22">
      <c r="A22" s="4" t="inlineStr">
        <is>
          <t>[1]</t>
        </is>
      </c>
      <c r="B22" s="4" t="inlineStr">
        <is>
          <t>Less than 10%</t>
        </is>
      </c>
    </row>
  </sheetData>
  <mergeCells count="6">
    <mergeCell ref="A1:A2"/>
    <mergeCell ref="B1:E1"/>
    <mergeCell ref="B2:C2"/>
    <mergeCell ref="D2:E2"/>
    <mergeCell ref="A21:E21"/>
    <mergeCell ref="B22:E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usiness Combinations (Details) - CNY (¥) ¥ in Thousands</t>
        </is>
      </c>
      <c r="B1" s="2" t="inlineStr">
        <is>
          <t>1 Months Ended</t>
        </is>
      </c>
      <c r="D1" s="2" t="inlineStr">
        <is>
          <t>12 Months Ended</t>
        </is>
      </c>
    </row>
    <row r="2">
      <c r="B2" s="2" t="inlineStr">
        <is>
          <t>May 31, 2019</t>
        </is>
      </c>
      <c r="C2" s="2" t="inlineStr">
        <is>
          <t>Jun. 25, 2018</t>
        </is>
      </c>
      <c r="D2" s="2" t="inlineStr">
        <is>
          <t>Dec. 31, 2020</t>
        </is>
      </c>
      <c r="E2" s="2" t="inlineStr">
        <is>
          <t>Dec. 31, 2019</t>
        </is>
      </c>
      <c r="F2" s="2" t="inlineStr">
        <is>
          <t>Dec. 31, 2018</t>
        </is>
      </c>
    </row>
    <row r="3">
      <c r="A3" s="3" t="inlineStr">
        <is>
          <t>Business Combinations (Details) [Line Items]</t>
        </is>
      </c>
    </row>
    <row r="4">
      <c r="A4" s="4" t="inlineStr">
        <is>
          <t>Equity interests acquirees percentage</t>
        </is>
      </c>
      <c r="B4" s="4" t="inlineStr">
        <is>
          <t>100.00%</t>
        </is>
      </c>
    </row>
    <row r="5">
      <c r="A5" s="4" t="inlineStr">
        <is>
          <t>Cash consideration</t>
        </is>
      </c>
      <c r="B5" s="6" t="n">
        <v>15010</v>
      </c>
      <c r="E5" s="6" t="n">
        <v>1275</v>
      </c>
    </row>
    <row r="6">
      <c r="A6" s="4" t="inlineStr">
        <is>
          <t>Revenue of the acquirees</t>
        </is>
      </c>
      <c r="E6" s="5" t="n">
        <v>23999</v>
      </c>
    </row>
    <row r="7">
      <c r="A7" s="4" t="inlineStr">
        <is>
          <t>Net loss of the acquirees</t>
        </is>
      </c>
      <c r="E7" s="5" t="n">
        <v>6585</v>
      </c>
    </row>
    <row r="8">
      <c r="A8" s="4" t="inlineStr">
        <is>
          <t>Business combination fair values of recognized amortized</t>
        </is>
      </c>
      <c r="E8" s="5" t="n">
        <v>200</v>
      </c>
    </row>
    <row r="9">
      <c r="A9" s="4" t="inlineStr">
        <is>
          <t>Goodwill</t>
        </is>
      </c>
      <c r="E9" s="6" t="n">
        <v>25253</v>
      </c>
    </row>
    <row r="10">
      <c r="A10" s="4" t="inlineStr">
        <is>
          <t>Non-controlling interest represents the fair value of the equity interest percentage</t>
        </is>
      </c>
      <c r="F10" s="4" t="inlineStr">
        <is>
          <t>20.00%</t>
        </is>
      </c>
    </row>
    <row r="11">
      <c r="A11" s="4" t="inlineStr">
        <is>
          <t>Business combinations, description</t>
        </is>
      </c>
      <c r="D11" s="4" t="inlineStr">
        <is>
          <t>The fair values of the trademark of RMB16,200, the backlog of RMB5,815, the customer relationship of RMB11,400 and the favorable lease assets of RMB 7,565 are amortized over 10 years, 3 years, 5.5 years and 3 years, respectively on a straight line basis. The goodwill of RMB 221,888, which was primarily attributable to the synergies expected to be achieved from the acquisition, was assigned to junior English training unit and is not deductible for tax purposes.</t>
        </is>
      </c>
    </row>
    <row r="12">
      <c r="A12" s="4" t="inlineStr">
        <is>
          <t>ABC Education [Member]</t>
        </is>
      </c>
    </row>
    <row r="13">
      <c r="A13" s="3" t="inlineStr">
        <is>
          <t>Business Combinations (Details) [Line Items]</t>
        </is>
      </c>
    </row>
    <row r="14">
      <c r="A14" s="4" t="inlineStr">
        <is>
          <t>Cash consideration</t>
        </is>
      </c>
      <c r="C14" s="6" t="n">
        <v>139040</v>
      </c>
    </row>
    <row r="15">
      <c r="A15" s="4" t="inlineStr">
        <is>
          <t>Revenue of the acquirees</t>
        </is>
      </c>
      <c r="F15" s="6" t="n">
        <v>62791</v>
      </c>
    </row>
    <row r="16">
      <c r="A16" s="4" t="inlineStr">
        <is>
          <t>Net loss of the acquirees</t>
        </is>
      </c>
      <c r="F16" s="6" t="n">
        <v>11520</v>
      </c>
    </row>
    <row r="17">
      <c r="A17" s="4" t="inlineStr">
        <is>
          <t>Equity interests percentage</t>
        </is>
      </c>
      <c r="C17" s="4" t="inlineStr">
        <is>
          <t>80.00%</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Business Combinations (Details) - Schedule of allocation of the purchase price of the assets acquired and liabilities assumed ¥ in Thousands, $ in Thousands</t>
        </is>
      </c>
      <c r="B1" s="2" t="inlineStr">
        <is>
          <t>Dec. 31, 2020CNY (¥)</t>
        </is>
      </c>
      <c r="C1" s="2" t="inlineStr">
        <is>
          <t>Dec. 31, 2020USD ($)</t>
        </is>
      </c>
      <c r="D1" s="2" t="inlineStr">
        <is>
          <t>Dec. 31, 2019CNY (¥)</t>
        </is>
      </c>
      <c r="E1" s="2" t="inlineStr">
        <is>
          <t>May 31, 2019CNY (¥)</t>
        </is>
      </c>
      <c r="F1" s="2" t="inlineStr">
        <is>
          <t>Jan. 01, 2019CNY (¥)</t>
        </is>
      </c>
      <c r="G1" s="2" t="inlineStr">
        <is>
          <t>Jun. 30, 2018CNY (¥)</t>
        </is>
      </c>
    </row>
    <row r="2">
      <c r="A2" s="3" t="inlineStr">
        <is>
          <t>Schedule of allocation of the purchase price of the assets acquired and liabilities assumed [Abstract]</t>
        </is>
      </c>
    </row>
    <row r="3">
      <c r="A3" s="4" t="inlineStr">
        <is>
          <t>Cash and cash equivalents</t>
        </is>
      </c>
      <c r="B3" s="6" t="n">
        <v>90115</v>
      </c>
      <c r="C3" s="7" t="n">
        <v>13811</v>
      </c>
      <c r="D3" s="6" t="n">
        <v>140132</v>
      </c>
      <c r="E3" s="6" t="n">
        <v>4254</v>
      </c>
      <c r="G3" s="6" t="n">
        <v>24248</v>
      </c>
    </row>
    <row r="4">
      <c r="A4" s="4" t="inlineStr">
        <is>
          <t>Accounts receivable</t>
        </is>
      </c>
      <c r="G4" s="5" t="n">
        <v>165</v>
      </c>
    </row>
    <row r="5">
      <c r="A5" s="4" t="inlineStr">
        <is>
          <t>Prepayments and other current assets</t>
        </is>
      </c>
      <c r="E5" s="5" t="n">
        <v>8974</v>
      </c>
      <c r="G5" s="5" t="n">
        <v>43122</v>
      </c>
    </row>
    <row r="6">
      <c r="A6" s="4" t="inlineStr">
        <is>
          <t>Inventories</t>
        </is>
      </c>
      <c r="G6" s="5" t="n">
        <v>2517</v>
      </c>
    </row>
    <row r="7">
      <c r="A7" s="4" t="inlineStr">
        <is>
          <t>Prepaid tax</t>
        </is>
      </c>
      <c r="B7" s="5" t="n">
        <v>14460</v>
      </c>
      <c r="C7" s="5" t="n">
        <v>2216</v>
      </c>
      <c r="D7" s="5" t="n">
        <v>12265</v>
      </c>
      <c r="G7" s="5" t="n">
        <v>613</v>
      </c>
    </row>
    <row r="8">
      <c r="A8" s="4" t="inlineStr">
        <is>
          <t>Other current assets</t>
        </is>
      </c>
      <c r="G8" s="5" t="n">
        <v>3804</v>
      </c>
    </row>
    <row r="9">
      <c r="A9" s="4" t="inlineStr">
        <is>
          <t>Property, plant and equipment</t>
        </is>
      </c>
      <c r="E9" s="5" t="n">
        <v>6959</v>
      </c>
      <c r="G9" s="5" t="n">
        <v>3679</v>
      </c>
    </row>
    <row r="10">
      <c r="A10" s="4" t="inlineStr">
        <is>
          <t>Operating lease right-of-use</t>
        </is>
      </c>
      <c r="B10" s="5" t="n">
        <v>322559</v>
      </c>
      <c r="C10" s="5" t="n">
        <v>49434</v>
      </c>
      <c r="D10" s="5" t="n">
        <v>484225</v>
      </c>
      <c r="E10" s="5" t="n">
        <v>15320</v>
      </c>
      <c r="F10" s="6" t="n">
        <v>397490</v>
      </c>
    </row>
    <row r="11">
      <c r="A11" s="4" t="inlineStr">
        <is>
          <t>Intangible assets</t>
        </is>
      </c>
      <c r="B11" s="5" t="n">
        <v>19337</v>
      </c>
      <c r="D11" s="5" t="n">
        <v>24968</v>
      </c>
      <c r="E11" s="5" t="n">
        <v>200</v>
      </c>
      <c r="G11" s="5" t="n">
        <v>41010</v>
      </c>
    </row>
    <row r="12">
      <c r="A12" s="4" t="inlineStr">
        <is>
          <t>Accounts payable</t>
        </is>
      </c>
      <c r="E12" s="5" t="n">
        <v>-1518</v>
      </c>
      <c r="G12" s="5" t="n">
        <v>-1467</v>
      </c>
    </row>
    <row r="13">
      <c r="A13" s="4" t="inlineStr">
        <is>
          <t>Deferred revenue</t>
        </is>
      </c>
      <c r="E13" s="5" t="n">
        <v>-25098</v>
      </c>
      <c r="G13" s="5" t="n">
        <v>-149656</v>
      </c>
    </row>
    <row r="14">
      <c r="A14" s="4" t="inlineStr">
        <is>
          <t>Salary and welfare payable</t>
        </is>
      </c>
      <c r="B14" s="5" t="n">
        <v>-67609</v>
      </c>
      <c r="C14" s="5" t="n">
        <v>-10362</v>
      </c>
      <c r="D14" s="5" t="n">
        <v>-74139</v>
      </c>
      <c r="E14" s="5" t="n">
        <v>-1219</v>
      </c>
      <c r="G14" s="5" t="n">
        <v>-6981</v>
      </c>
    </row>
    <row r="15">
      <c r="A15" s="4" t="inlineStr">
        <is>
          <t>Deferred tax liabilities</t>
        </is>
      </c>
      <c r="G15" s="5" t="n">
        <v>-17832</v>
      </c>
    </row>
    <row r="16">
      <c r="A16" s="4" t="inlineStr">
        <is>
          <t>Fair value of non-controlling interests</t>
        </is>
      </c>
      <c r="G16" s="5" t="n">
        <v>-26070</v>
      </c>
    </row>
    <row r="17">
      <c r="A17" s="4" t="inlineStr">
        <is>
          <t>Accrued expenses and other payables</t>
        </is>
      </c>
      <c r="E17" s="5" t="n">
        <v>-2795</v>
      </c>
    </row>
    <row r="18">
      <c r="A18" s="4" t="inlineStr">
        <is>
          <t>Operating lease liabilities</t>
        </is>
      </c>
      <c r="B18" s="6" t="n">
        <v>-131151</v>
      </c>
      <c r="C18" s="7" t="n">
        <v>-20100</v>
      </c>
      <c r="D18" s="6" t="n">
        <v>-142155</v>
      </c>
      <c r="E18" s="5" t="n">
        <v>-15320</v>
      </c>
      <c r="F18" s="6" t="n">
        <v>-99706</v>
      </c>
    </row>
    <row r="19">
      <c r="A19" s="4" t="inlineStr">
        <is>
          <t>Goodwill</t>
        </is>
      </c>
      <c r="E19" s="5" t="n">
        <v>25253</v>
      </c>
      <c r="G19" s="5" t="n">
        <v>221888</v>
      </c>
    </row>
    <row r="20">
      <c r="A20" s="4" t="inlineStr">
        <is>
          <t>Total purchase consideration</t>
        </is>
      </c>
      <c r="E20" s="6" t="n">
        <v>15010</v>
      </c>
      <c r="G20" s="6" t="n">
        <v>1390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Schedule of pro forma information - CNY (¥) ¥ in Thousands</t>
        </is>
      </c>
      <c r="B1" s="2" t="inlineStr">
        <is>
          <t>12 Months Ended</t>
        </is>
      </c>
    </row>
    <row r="2">
      <c r="B2" s="2" t="inlineStr">
        <is>
          <t>Dec. 31, 2019</t>
        </is>
      </c>
      <c r="C2" s="2" t="inlineStr">
        <is>
          <t>Dec. 31, 2018</t>
        </is>
      </c>
      <c r="D2" s="2" t="inlineStr">
        <is>
          <t>Dec. 31, 2017</t>
        </is>
      </c>
    </row>
    <row r="3">
      <c r="A3" s="3" t="inlineStr">
        <is>
          <t>Business Combinations (Details) - Schedule of pro forma information [Line Items]</t>
        </is>
      </c>
    </row>
    <row r="4">
      <c r="A4" s="4" t="inlineStr">
        <is>
          <t>Revenues</t>
        </is>
      </c>
      <c r="C4" s="6" t="n">
        <v>1486635</v>
      </c>
      <c r="D4" s="6" t="n">
        <v>1298977</v>
      </c>
    </row>
    <row r="5">
      <c r="A5" s="4" t="inlineStr">
        <is>
          <t>Net income/(loss)</t>
        </is>
      </c>
      <c r="C5" s="5" t="n">
        <v>44237</v>
      </c>
      <c r="D5" s="6" t="n">
        <v>33309</v>
      </c>
    </row>
    <row r="6">
      <c r="A6" s="4" t="inlineStr">
        <is>
          <t>Shenzhen Meten [Member]</t>
        </is>
      </c>
    </row>
    <row r="7">
      <c r="A7" s="3" t="inlineStr">
        <is>
          <t>Business Combinations (Details) - Schedule of pro forma information [Line Items]</t>
        </is>
      </c>
    </row>
    <row r="8">
      <c r="A8" s="4" t="inlineStr">
        <is>
          <t>Revenues</t>
        </is>
      </c>
      <c r="B8" s="6" t="n">
        <v>1464028</v>
      </c>
      <c r="C8" s="5" t="n">
        <v>1455736</v>
      </c>
    </row>
    <row r="9">
      <c r="A9" s="4" t="inlineStr">
        <is>
          <t>Net income/(loss)</t>
        </is>
      </c>
      <c r="B9" s="6" t="n">
        <v>-228193</v>
      </c>
      <c r="C9" s="6" t="n">
        <v>489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isposal of subsidiaries (Details) - CNY (¥)</t>
        </is>
      </c>
      <c r="B1" s="2" t="inlineStr">
        <is>
          <t>1 Months Ended</t>
        </is>
      </c>
      <c r="C1" s="2" t="inlineStr">
        <is>
          <t>12 Months Ended</t>
        </is>
      </c>
    </row>
    <row r="2">
      <c r="B2" s="2" t="inlineStr">
        <is>
          <t>May 31, 2019</t>
        </is>
      </c>
      <c r="C2" s="2" t="inlineStr">
        <is>
          <t>Dec. 31, 2020</t>
        </is>
      </c>
      <c r="D2" s="2" t="inlineStr">
        <is>
          <t>Dec. 31, 2019</t>
        </is>
      </c>
    </row>
    <row r="3">
      <c r="A3" s="3" t="inlineStr">
        <is>
          <t>Disposal Of Subsidiaries Disclosure [Abstract]</t>
        </is>
      </c>
    </row>
    <row r="4">
      <c r="A4" s="4" t="inlineStr">
        <is>
          <t>Loss on disposal closing of subsidiaries and branches</t>
        </is>
      </c>
      <c r="C4" s="6" t="n">
        <v>31884</v>
      </c>
    </row>
    <row r="5">
      <c r="A5" s="4" t="inlineStr">
        <is>
          <t>Cash consideration</t>
        </is>
      </c>
      <c r="B5" s="6" t="n">
        <v>15010000</v>
      </c>
      <c r="D5" s="6" t="n">
        <v>1275000</v>
      </c>
    </row>
    <row r="6">
      <c r="A6" s="4" t="inlineStr">
        <is>
          <t>Disposal of gain amount</t>
        </is>
      </c>
      <c r="D6" s="6" t="n">
        <v>583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 width="21" customWidth="1" min="5" max="5"/>
  </cols>
  <sheetData>
    <row r="1">
      <c r="A1" s="1" t="inlineStr">
        <is>
          <t>Contract balances (Details) - Schedule of contract assets, accounts receivable, deferred revenue and financial liabilities from contracts with customers ¥ in Thousands, $ in Thousands</t>
        </is>
      </c>
      <c r="C1" s="2" t="inlineStr">
        <is>
          <t>Dec. 31, 2020CNY (¥)</t>
        </is>
      </c>
      <c r="D1" s="2" t="inlineStr">
        <is>
          <t>Dec. 31, 2020USD ($)</t>
        </is>
      </c>
      <c r="E1" s="2" t="inlineStr">
        <is>
          <t>Dec. 31, 2019CNY (¥)</t>
        </is>
      </c>
    </row>
    <row r="2">
      <c r="A2" s="3" t="inlineStr">
        <is>
          <t>Schedule of contract assets, accounts receivable, deferred revenue and financial liabilities from contracts with customers [Abstract]</t>
        </is>
      </c>
    </row>
    <row r="3">
      <c r="A3" s="4" t="inlineStr">
        <is>
          <t>Accounts receivable</t>
        </is>
      </c>
      <c r="C3" s="6" t="n">
        <v>52866</v>
      </c>
      <c r="E3" s="6" t="n">
        <v>30654</v>
      </c>
    </row>
    <row r="4">
      <c r="A4" s="4" t="inlineStr">
        <is>
          <t>Less: Allowance for doubtful debts</t>
        </is>
      </c>
      <c r="B4" s="4" t="inlineStr">
        <is>
          <t>[1]</t>
        </is>
      </c>
      <c r="C4" s="5" t="n">
        <v>-25853</v>
      </c>
      <c r="E4" s="5" t="n">
        <v>-1751</v>
      </c>
    </row>
    <row r="5">
      <c r="A5" s="4" t="inlineStr">
        <is>
          <t>Accounts receivable, net</t>
        </is>
      </c>
      <c r="C5" s="5" t="n">
        <v>27013</v>
      </c>
      <c r="D5" s="7" t="n">
        <v>4140</v>
      </c>
      <c r="E5" s="5" t="n">
        <v>28903</v>
      </c>
    </row>
    <row r="6">
      <c r="A6" s="4" t="inlineStr">
        <is>
          <t>Contract assets</t>
        </is>
      </c>
      <c r="C6" s="5" t="n">
        <v>6194</v>
      </c>
      <c r="E6" s="5" t="n">
        <v>7824</v>
      </c>
    </row>
    <row r="7">
      <c r="A7" s="4" t="inlineStr">
        <is>
          <t>Deferred revenue</t>
        </is>
      </c>
      <c r="C7" s="5" t="n">
        <v>388861</v>
      </c>
      <c r="E7" s="5" t="n">
        <v>468815</v>
      </c>
    </row>
    <row r="8">
      <c r="A8" s="4" t="inlineStr">
        <is>
          <t>-current</t>
        </is>
      </c>
      <c r="C8" s="5" t="n">
        <v>341934</v>
      </c>
      <c r="D8" s="5" t="n">
        <v>52404</v>
      </c>
      <c r="E8" s="5" t="n">
        <v>408287</v>
      </c>
    </row>
    <row r="9">
      <c r="A9" s="4" t="inlineStr">
        <is>
          <t>-non-current</t>
        </is>
      </c>
      <c r="C9" s="5" t="n">
        <v>46927</v>
      </c>
      <c r="D9" s="7" t="n">
        <v>7192</v>
      </c>
      <c r="E9" s="5" t="n">
        <v>60528</v>
      </c>
    </row>
    <row r="10">
      <c r="A10" s="4" t="inlineStr">
        <is>
          <t>Financial liabilities from contracts with customers</t>
        </is>
      </c>
      <c r="C10" s="6" t="n">
        <v>384561</v>
      </c>
      <c r="E10" s="6" t="n">
        <v>490095</v>
      </c>
    </row>
    <row r="11"/>
    <row r="12">
      <c r="A12" s="4" t="inlineStr">
        <is>
          <t>[1]</t>
        </is>
      </c>
      <c r="B12" s="4" t="inlineStr">
        <is>
          <t>Changes in the allowance for doubtful accounts were as follows:</t>
        </is>
      </c>
    </row>
  </sheetData>
  <mergeCells count="3">
    <mergeCell ref="A1:B1"/>
    <mergeCell ref="A11:D11"/>
    <mergeCell ref="B12:D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Deficit (Parentheticals) ¥ in Thousands</t>
        </is>
      </c>
      <c r="B1" s="2" t="inlineStr">
        <is>
          <t>12 Months Ended</t>
        </is>
      </c>
    </row>
    <row r="2">
      <c r="B2" s="2" t="inlineStr">
        <is>
          <t>Dec. 31, 2018CNY (¥)</t>
        </is>
      </c>
    </row>
    <row r="3">
      <c r="A3" s="3" t="inlineStr">
        <is>
          <t>Statement of Stockholders' Equity [Abstract]</t>
        </is>
      </c>
    </row>
    <row r="4">
      <c r="A4" s="4" t="inlineStr">
        <is>
          <t>Net of income taxes</t>
        </is>
      </c>
      <c r="B4" s="6" t="n">
        <v>932</v>
      </c>
    </row>
    <row r="5">
      <c r="A5" s="4" t="inlineStr">
        <is>
          <t>Reclassification adjustment for gains on available-for-sale investments, net of income taxes</t>
        </is>
      </c>
      <c r="B5" s="6" t="n">
        <v>9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Details) - Schedule of allowance for doubtful accounts - CNY (¥) ¥ in Thousands</t>
        </is>
      </c>
      <c r="B1" s="2" t="inlineStr">
        <is>
          <t>12 Months Ended</t>
        </is>
      </c>
    </row>
    <row r="2">
      <c r="B2" s="2" t="inlineStr">
        <is>
          <t>Dec. 31, 2020</t>
        </is>
      </c>
      <c r="C2" s="2" t="inlineStr">
        <is>
          <t>Dec. 31, 2019</t>
        </is>
      </c>
    </row>
    <row r="3">
      <c r="A3" s="3" t="inlineStr">
        <is>
          <t>Schedule of allowance for doubtful accounts [Abstract]</t>
        </is>
      </c>
    </row>
    <row r="4">
      <c r="A4" s="4" t="inlineStr">
        <is>
          <t>At the beginning of the year</t>
        </is>
      </c>
      <c r="B4" s="6" t="n">
        <v>1751</v>
      </c>
      <c r="C4" s="6" t="n">
        <v>125</v>
      </c>
    </row>
    <row r="5">
      <c r="A5" s="4" t="inlineStr">
        <is>
          <t>Allowance made during the year</t>
        </is>
      </c>
      <c r="B5" s="5" t="n">
        <v>25694</v>
      </c>
      <c r="C5" s="5" t="n">
        <v>1700</v>
      </c>
    </row>
    <row r="6">
      <c r="A6" s="4" t="inlineStr">
        <is>
          <t>Write-off</t>
        </is>
      </c>
      <c r="B6" s="5" t="n">
        <v>-1592</v>
      </c>
      <c r="C6" s="5" t="n">
        <v>-74</v>
      </c>
    </row>
    <row r="7">
      <c r="A7" s="4" t="inlineStr">
        <is>
          <t>At the end of the year</t>
        </is>
      </c>
      <c r="B7" s="6" t="n">
        <v>25853</v>
      </c>
      <c r="C7" s="6" t="n">
        <v>17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Details) - Schedule of contract assets - CNY (¥) ¥ in Thousands</t>
        </is>
      </c>
      <c r="B1" s="2" t="inlineStr">
        <is>
          <t>12 Months Ended</t>
        </is>
      </c>
    </row>
    <row r="2">
      <c r="B2" s="2" t="inlineStr">
        <is>
          <t>Dec. 31, 2020</t>
        </is>
      </c>
      <c r="C2" s="2" t="inlineStr">
        <is>
          <t>Dec. 31, 2019</t>
        </is>
      </c>
    </row>
    <row r="3">
      <c r="A3" s="3" t="inlineStr">
        <is>
          <t>Schedule of contract assets [Abstract]</t>
        </is>
      </c>
    </row>
    <row r="4">
      <c r="A4" s="4" t="inlineStr">
        <is>
          <t>At the beginning of the year</t>
        </is>
      </c>
      <c r="B4" s="6" t="n">
        <v>7824</v>
      </c>
      <c r="C4" s="6" t="n">
        <v>14208</v>
      </c>
    </row>
    <row r="5">
      <c r="A5" s="4" t="inlineStr">
        <is>
          <t>Net off the beginning contract assets with financial liabilities, as the result of rights to consideration becoming unconditional</t>
        </is>
      </c>
      <c r="B5" s="5" t="n">
        <v>-7384</v>
      </c>
      <c r="C5" s="5" t="n">
        <v>-13527</v>
      </c>
    </row>
    <row r="6">
      <c r="A6" s="4" t="inlineStr">
        <is>
          <t>Contract assets recognized with the recognition of revenue during the year</t>
        </is>
      </c>
      <c r="B6" s="5" t="n">
        <v>5754</v>
      </c>
      <c r="C6" s="5" t="n">
        <v>7143</v>
      </c>
    </row>
    <row r="7">
      <c r="A7" s="4" t="inlineStr">
        <is>
          <t>At the end of the year</t>
        </is>
      </c>
      <c r="B7" s="6" t="n">
        <v>6194</v>
      </c>
      <c r="C7" s="6" t="n">
        <v>78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Details) - Schedule of deferred revenue and financial liabilities - CNY (¥) ¥ in Thousands</t>
        </is>
      </c>
      <c r="B1" s="2" t="inlineStr">
        <is>
          <t>12 Months Ended</t>
        </is>
      </c>
    </row>
    <row r="2">
      <c r="B2" s="2" t="inlineStr">
        <is>
          <t>Dec. 31, 2020</t>
        </is>
      </c>
      <c r="C2" s="2" t="inlineStr">
        <is>
          <t>Dec. 31, 2019</t>
        </is>
      </c>
    </row>
    <row r="3">
      <c r="A3" s="3" t="inlineStr">
        <is>
          <t>Schedule of deferred revenue and financial liabilities [Abstract]</t>
        </is>
      </c>
    </row>
    <row r="4">
      <c r="A4" s="4" t="inlineStr">
        <is>
          <t>At the beginning of the year</t>
        </is>
      </c>
      <c r="B4" s="6" t="n">
        <v>958910</v>
      </c>
      <c r="C4" s="6" t="n">
        <v>907415</v>
      </c>
    </row>
    <row r="5">
      <c r="A5" s="4" t="inlineStr">
        <is>
          <t>Net off the beginning contract assets with financial liabilities, as the result of rights to consideration becoming unconditional</t>
        </is>
      </c>
      <c r="B5" s="5" t="n">
        <v>-7384</v>
      </c>
      <c r="C5" s="5" t="n">
        <v>-13527</v>
      </c>
    </row>
    <row r="6">
      <c r="A6" s="4" t="inlineStr">
        <is>
          <t>Revenue recognized that was included in the contract liabilities and financial liabilities at the beginning of the year</t>
        </is>
      </c>
      <c r="B6" s="5" t="n">
        <v>-644097</v>
      </c>
      <c r="C6" s="5" t="n">
        <v>-709412</v>
      </c>
    </row>
    <row r="7">
      <c r="A7" s="4" t="inlineStr">
        <is>
          <t>Increase due to cash received, excluding amount recognized as revenue or refunded</t>
        </is>
      </c>
      <c r="B7" s="5" t="n">
        <v>465993</v>
      </c>
      <c r="C7" s="5" t="n">
        <v>754592</v>
      </c>
    </row>
    <row r="8">
      <c r="A8" s="4" t="inlineStr">
        <is>
          <t>Disposal of subsidiaries</t>
        </is>
      </c>
      <c r="B8" s="4" t="inlineStr">
        <is>
          <t xml:space="preserve"> </t>
        </is>
      </c>
      <c r="C8" s="5" t="n">
        <v>-5256</v>
      </c>
    </row>
    <row r="9">
      <c r="A9" s="4" t="inlineStr">
        <is>
          <t>Business combination (note 4)</t>
        </is>
      </c>
      <c r="B9" s="4" t="inlineStr">
        <is>
          <t xml:space="preserve"> </t>
        </is>
      </c>
      <c r="C9" s="5" t="n">
        <v>25098</v>
      </c>
    </row>
    <row r="10">
      <c r="A10" s="4" t="inlineStr">
        <is>
          <t>At the end of the year</t>
        </is>
      </c>
      <c r="B10" s="6" t="n">
        <v>773422</v>
      </c>
      <c r="C10" s="6" t="n">
        <v>9589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Details) - Schedule of consolidated balance sheets - CNY (¥) ¥ in Thousands</t>
        </is>
      </c>
      <c r="B1" s="2" t="inlineStr">
        <is>
          <t>Dec. 31, 2020</t>
        </is>
      </c>
      <c r="C1" s="2" t="inlineStr">
        <is>
          <t>Dec. 31, 2019</t>
        </is>
      </c>
    </row>
    <row r="2">
      <c r="A2" s="3" t="inlineStr">
        <is>
          <t>Schedule of consolidated balance sheets [Abstract]</t>
        </is>
      </c>
    </row>
    <row r="3">
      <c r="A3" s="4" t="inlineStr">
        <is>
          <t>Deferred revenue</t>
        </is>
      </c>
      <c r="B3" s="6" t="n">
        <v>388861</v>
      </c>
      <c r="C3" s="6" t="n">
        <v>468815</v>
      </c>
    </row>
    <row r="4">
      <c r="A4" s="4" t="inlineStr">
        <is>
          <t>Financial liabilities</t>
        </is>
      </c>
      <c r="B4" s="6" t="n">
        <v>384561</v>
      </c>
      <c r="C4" s="6" t="n">
        <v>490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epayments and other assets (Details) - Schedule of prepayments and other assets - CNY (¥) ¥ in Thousands</t>
        </is>
      </c>
      <c r="C1" s="2" t="inlineStr">
        <is>
          <t>12 Months Ended</t>
        </is>
      </c>
    </row>
    <row r="2">
      <c r="C2" s="2" t="inlineStr">
        <is>
          <t>Dec. 31, 2020</t>
        </is>
      </c>
      <c r="D2" s="2" t="inlineStr">
        <is>
          <t>Dec. 31, 2019</t>
        </is>
      </c>
    </row>
    <row r="3">
      <c r="A3" s="3" t="inlineStr">
        <is>
          <t>Prepayments and other current assets</t>
        </is>
      </c>
    </row>
    <row r="4">
      <c r="A4" s="4" t="inlineStr">
        <is>
          <t>Receivables from third-party payment channels</t>
        </is>
      </c>
      <c r="B4" s="4" t="inlineStr">
        <is>
          <t>[1]</t>
        </is>
      </c>
      <c r="C4" s="6" t="n">
        <v>17983</v>
      </c>
      <c r="D4" s="6" t="n">
        <v>17420</v>
      </c>
    </row>
    <row r="5">
      <c r="A5" s="4" t="inlineStr">
        <is>
          <t>Cash advanced to employees</t>
        </is>
      </c>
      <c r="C5" s="5" t="n">
        <v>517</v>
      </c>
      <c r="D5" s="5" t="n">
        <v>275</v>
      </c>
    </row>
    <row r="6">
      <c r="A6" s="4" t="inlineStr">
        <is>
          <t>Prepaid advertising and marketing fees</t>
        </is>
      </c>
      <c r="C6" s="5" t="n">
        <v>1056</v>
      </c>
      <c r="D6" s="5" t="n">
        <v>8376</v>
      </c>
    </row>
    <row r="7">
      <c r="A7" s="4" t="inlineStr">
        <is>
          <t>Prepaid rental and property management fees</t>
        </is>
      </c>
      <c r="C7" s="5" t="n">
        <v>3109</v>
      </c>
      <c r="D7" s="5" t="n">
        <v>12528</v>
      </c>
    </row>
    <row r="8">
      <c r="A8" s="4" t="inlineStr">
        <is>
          <t>Prepayment for purchase of office supplies</t>
        </is>
      </c>
      <c r="C8" s="5" t="n">
        <v>534</v>
      </c>
      <c r="D8" s="5" t="n">
        <v>2460</v>
      </c>
    </row>
    <row r="9">
      <c r="A9" s="4" t="inlineStr">
        <is>
          <t>Books and other related educational materials</t>
        </is>
      </c>
      <c r="B9" s="4" t="inlineStr">
        <is>
          <t>[2]</t>
        </is>
      </c>
      <c r="C9" s="5" t="n">
        <v>9254</v>
      </c>
      <c r="D9" s="5" t="n">
        <v>10131</v>
      </c>
    </row>
    <row r="10">
      <c r="A10" s="4" t="inlineStr">
        <is>
          <t>Prepayment for acquisition of subsidiaries</t>
        </is>
      </c>
      <c r="C10" s="5" t="n">
        <v>3085</v>
      </c>
      <c r="D10" s="5" t="n">
        <v>4379</v>
      </c>
    </row>
    <row r="11">
      <c r="A11" s="4" t="inlineStr">
        <is>
          <t>Prepaid taxes</t>
        </is>
      </c>
      <c r="C11" s="5" t="n">
        <v>4837</v>
      </c>
      <c r="D11" s="5" t="n">
        <v>3704</v>
      </c>
    </row>
    <row r="12">
      <c r="A12" s="4" t="inlineStr">
        <is>
          <t>Others</t>
        </is>
      </c>
      <c r="C12" s="5" t="n">
        <v>10283</v>
      </c>
      <c r="D12" s="5" t="n">
        <v>5517</v>
      </c>
    </row>
    <row r="13">
      <c r="A13" s="4" t="inlineStr">
        <is>
          <t>Total</t>
        </is>
      </c>
      <c r="C13" s="5" t="n">
        <v>50658</v>
      </c>
      <c r="D13" s="5" t="n">
        <v>64790</v>
      </c>
    </row>
    <row r="14">
      <c r="A14" s="3" t="inlineStr">
        <is>
          <t>Long-term prepayments and other non-current assets</t>
        </is>
      </c>
    </row>
    <row r="15">
      <c r="A15" s="4" t="inlineStr">
        <is>
          <t>Prepayment for leasehold improvement</t>
        </is>
      </c>
      <c r="C15" s="5" t="n">
        <v>50</v>
      </c>
      <c r="D15" s="5" t="n">
        <v>10923</v>
      </c>
    </row>
    <row r="16">
      <c r="A16" s="4" t="inlineStr">
        <is>
          <t>Long-term rental deposits</t>
        </is>
      </c>
      <c r="C16" s="5" t="n">
        <v>40704</v>
      </c>
      <c r="D16" s="5" t="n">
        <v>51512</v>
      </c>
    </row>
    <row r="17">
      <c r="A17" s="4" t="inlineStr">
        <is>
          <t>Total</t>
        </is>
      </c>
      <c r="C17" s="6" t="n">
        <v>40754</v>
      </c>
      <c r="D17" s="6" t="n">
        <v>62435</v>
      </c>
    </row>
    <row r="18"/>
    <row r="19">
      <c r="A19" s="4" t="inlineStr">
        <is>
          <t>[1]</t>
        </is>
      </c>
      <c r="B19" s="4" t="inlineStr">
        <is>
          <t>The balances represent the course fee for the courses due from third-party payment channels that are mainly due to timing difference between the Group’s receipts from the third-party payment channels versus the third-party payment channels’ cash receipts from the customers.</t>
        </is>
      </c>
    </row>
    <row r="20">
      <c r="A20" s="4" t="inlineStr">
        <is>
          <t>[2]</t>
        </is>
      </c>
      <c r="B20" s="4" t="inlineStr">
        <is>
          <t>Inventories are stated at the lower of cost and net realizable value. Cost is determined using the first-in, first-out method (FIFO) for all inventories.</t>
        </is>
      </c>
    </row>
  </sheetData>
  <mergeCells count="5">
    <mergeCell ref="A1:B2"/>
    <mergeCell ref="C1:D1"/>
    <mergeCell ref="A18:C18"/>
    <mergeCell ref="B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Equity method investments (Details) - CNY (¥) ¥ in Thousands</t>
        </is>
      </c>
      <c r="B1" s="2" t="inlineStr">
        <is>
          <t>1 Months Ended</t>
        </is>
      </c>
      <c r="E1" s="2" t="inlineStr">
        <is>
          <t>12 Months Ended</t>
        </is>
      </c>
    </row>
    <row r="2">
      <c r="B2" s="2" t="inlineStr">
        <is>
          <t>Nov. 30, 2016</t>
        </is>
      </c>
      <c r="C2" s="2" t="inlineStr">
        <is>
          <t>Jul. 31, 2016</t>
        </is>
      </c>
      <c r="D2" s="2" t="inlineStr">
        <is>
          <t>May 31, 2006</t>
        </is>
      </c>
      <c r="E2" s="2" t="inlineStr">
        <is>
          <t>Dec. 31, 2020</t>
        </is>
      </c>
      <c r="F2" s="2" t="inlineStr">
        <is>
          <t>Dec. 31, 2019</t>
        </is>
      </c>
      <c r="G2" s="2" t="inlineStr">
        <is>
          <t>Dec. 31, 2018</t>
        </is>
      </c>
      <c r="H2" s="2" t="inlineStr">
        <is>
          <t>Apr. 30, 2018</t>
        </is>
      </c>
    </row>
    <row r="3">
      <c r="A3" s="3" t="inlineStr">
        <is>
          <t>Equity Method Investments and Joint Ventures [Abstract]</t>
        </is>
      </c>
    </row>
    <row r="4">
      <c r="A4" s="4" t="inlineStr">
        <is>
          <t>Invested amount</t>
        </is>
      </c>
      <c r="B4" s="6" t="n">
        <v>10000</v>
      </c>
      <c r="C4" s="6" t="n">
        <v>9000</v>
      </c>
      <c r="D4" s="6" t="n">
        <v>250</v>
      </c>
    </row>
    <row r="5">
      <c r="A5" s="4" t="inlineStr">
        <is>
          <t>Equity interests percentage</t>
        </is>
      </c>
      <c r="B5" s="4" t="inlineStr">
        <is>
          <t>20.00%</t>
        </is>
      </c>
      <c r="C5" s="4" t="inlineStr">
        <is>
          <t>15.00%</t>
        </is>
      </c>
      <c r="D5" s="4" t="inlineStr">
        <is>
          <t>30.00%</t>
        </is>
      </c>
    </row>
    <row r="6">
      <c r="A6" s="4" t="inlineStr">
        <is>
          <t>Additional investment</t>
        </is>
      </c>
      <c r="H6" s="6" t="n">
        <v>3750</v>
      </c>
    </row>
    <row r="7">
      <c r="A7" s="4" t="inlineStr">
        <is>
          <t>Recognized (loss)/gain on equity method investments</t>
        </is>
      </c>
      <c r="E7" s="6" t="n">
        <v>-1532</v>
      </c>
      <c r="F7" s="6" t="n">
        <v>2658</v>
      </c>
      <c r="G7" s="6" t="n">
        <v>1668</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CNY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50319</v>
      </c>
      <c r="C4" s="6" t="n">
        <v>52622</v>
      </c>
      <c r="D4" s="6" t="n">
        <v>50868</v>
      </c>
    </row>
    <row r="5">
      <c r="A5" s="4" t="inlineStr">
        <is>
          <t>Certificates of Deposit, at Carrying Value</t>
        </is>
      </c>
      <c r="B5" s="4" t="inlineStr">
        <is>
          <t xml:space="preserve"> </t>
        </is>
      </c>
      <c r="C5" s="5" t="n">
        <v>24218</v>
      </c>
      <c r="D5" s="5" t="n">
        <v>25604</v>
      </c>
    </row>
    <row r="6">
      <c r="A6" s="4" t="inlineStr">
        <is>
          <t>Buildings with carrying value</t>
        </is>
      </c>
      <c r="B6" s="6" t="n">
        <v>56573</v>
      </c>
      <c r="C6" s="6" t="n">
        <v>60</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 in Thousands, $ in Thousands</t>
        </is>
      </c>
      <c r="B1" s="2" t="inlineStr">
        <is>
          <t>Dec. 31, 2020CNY (¥)</t>
        </is>
      </c>
      <c r="C1" s="2" t="inlineStr">
        <is>
          <t>Dec. 31, 2020USD ($)</t>
        </is>
      </c>
      <c r="D1" s="2" t="inlineStr">
        <is>
          <t>Dec. 31, 2019CNY (¥)</t>
        </is>
      </c>
    </row>
    <row r="2">
      <c r="A2" s="3" t="inlineStr">
        <is>
          <t>Cost:</t>
        </is>
      </c>
    </row>
    <row r="3">
      <c r="A3" s="4" t="inlineStr">
        <is>
          <t>Total cost</t>
        </is>
      </c>
      <c r="B3" s="6" t="n">
        <v>207236</v>
      </c>
      <c r="D3" s="6" t="n">
        <v>408650</v>
      </c>
    </row>
    <row r="4">
      <c r="A4" s="4" t="inlineStr">
        <is>
          <t>Less: Accumulated depreciation</t>
        </is>
      </c>
      <c r="B4" s="5" t="n">
        <v>60345</v>
      </c>
      <c r="D4" s="5" t="n">
        <v>188532</v>
      </c>
    </row>
    <row r="5">
      <c r="A5" s="4" t="inlineStr">
        <is>
          <t>Property and equipment, net</t>
        </is>
      </c>
      <c r="B5" s="5" t="n">
        <v>146891</v>
      </c>
      <c r="C5" s="7" t="n">
        <v>22512</v>
      </c>
      <c r="D5" s="5" t="n">
        <v>220118</v>
      </c>
    </row>
    <row r="6">
      <c r="A6" s="4" t="inlineStr">
        <is>
          <t>Buildings [Member]</t>
        </is>
      </c>
    </row>
    <row r="7">
      <c r="A7" s="3" t="inlineStr">
        <is>
          <t>Cost:</t>
        </is>
      </c>
    </row>
    <row r="8">
      <c r="A8" s="4" t="inlineStr">
        <is>
          <t>Total cost</t>
        </is>
      </c>
      <c r="B8" s="5" t="n">
        <v>75092</v>
      </c>
      <c r="D8" s="5" t="n">
        <v>102795</v>
      </c>
    </row>
    <row r="9">
      <c r="A9" s="4" t="inlineStr">
        <is>
          <t>Motor vehicles [Member]</t>
        </is>
      </c>
    </row>
    <row r="10">
      <c r="A10" s="3" t="inlineStr">
        <is>
          <t>Cost:</t>
        </is>
      </c>
    </row>
    <row r="11">
      <c r="A11" s="4" t="inlineStr">
        <is>
          <t>Total cost</t>
        </is>
      </c>
      <c r="B11" s="5" t="n">
        <v>11185</v>
      </c>
      <c r="D11" s="5" t="n">
        <v>11543</v>
      </c>
    </row>
    <row r="12">
      <c r="A12" s="4" t="inlineStr">
        <is>
          <t>Leasehold improvements [Member]</t>
        </is>
      </c>
    </row>
    <row r="13">
      <c r="A13" s="3" t="inlineStr">
        <is>
          <t>Cost:</t>
        </is>
      </c>
    </row>
    <row r="14">
      <c r="A14" s="4" t="inlineStr">
        <is>
          <t>Total cost</t>
        </is>
      </c>
      <c r="B14" s="5" t="n">
        <v>71136</v>
      </c>
      <c r="D14" s="5" t="n">
        <v>231741</v>
      </c>
    </row>
    <row r="15">
      <c r="A15" s="4" t="inlineStr">
        <is>
          <t>Equipment, fixture and furniture, and other fixed assets [Member]</t>
        </is>
      </c>
    </row>
    <row r="16">
      <c r="A16" s="3" t="inlineStr">
        <is>
          <t>Cost:</t>
        </is>
      </c>
    </row>
    <row r="17">
      <c r="A17" s="4" t="inlineStr">
        <is>
          <t>Total cost</t>
        </is>
      </c>
      <c r="B17" s="6" t="n">
        <v>49823</v>
      </c>
      <c r="D17" s="6" t="n">
        <v>625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5631</v>
      </c>
      <c r="C4" s="6" t="n">
        <v>5831</v>
      </c>
      <c r="D4" s="6" t="n">
        <v>4076</v>
      </c>
    </row>
    <row r="5">
      <c r="A5" s="4" t="inlineStr">
        <is>
          <t>Amortization expense of existing intangible assets, one year</t>
        </is>
      </c>
      <c r="B5" s="5" t="n">
        <v>4662</v>
      </c>
    </row>
    <row r="6">
      <c r="A6" s="4" t="inlineStr">
        <is>
          <t>Amortization expense of existing intangible assets, two year</t>
        </is>
      </c>
      <c r="B6" s="5" t="n">
        <v>3693</v>
      </c>
    </row>
    <row r="7">
      <c r="A7" s="4" t="inlineStr">
        <is>
          <t>Amortization expense of existing intangible assets, three year</t>
        </is>
      </c>
      <c r="B7" s="5" t="n">
        <v>3693</v>
      </c>
    </row>
    <row r="8">
      <c r="A8" s="4" t="inlineStr">
        <is>
          <t>Amortization expense of existing intangible assets, four year</t>
        </is>
      </c>
      <c r="B8" s="5" t="n">
        <v>1620</v>
      </c>
    </row>
    <row r="9">
      <c r="A9" s="4" t="inlineStr">
        <is>
          <t>Amortization expense of existing intangible assets, five year</t>
        </is>
      </c>
      <c r="B9" s="6" t="n">
        <v>16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tangible assets, net (Details) - Schedule of intangible assets, net - CNY (¥) ¥ in Thousands</t>
        </is>
      </c>
      <c r="B1" s="2" t="inlineStr">
        <is>
          <t>Dec. 31, 2020</t>
        </is>
      </c>
      <c r="C1" s="2" t="inlineStr">
        <is>
          <t>Dec. 31, 2019</t>
        </is>
      </c>
      <c r="D1" s="2" t="inlineStr">
        <is>
          <t>May 31, 2019</t>
        </is>
      </c>
      <c r="E1" s="2" t="inlineStr">
        <is>
          <t>Jun. 30, 2018</t>
        </is>
      </c>
    </row>
    <row r="2">
      <c r="A2" s="3" t="inlineStr">
        <is>
          <t>Schedule of intangible assets, net [Abstract]</t>
        </is>
      </c>
    </row>
    <row r="3">
      <c r="A3" s="4" t="inlineStr">
        <is>
          <t>Trademark</t>
        </is>
      </c>
      <c r="B3" s="6" t="n">
        <v>16200</v>
      </c>
      <c r="C3" s="6" t="n">
        <v>16200</v>
      </c>
    </row>
    <row r="4">
      <c r="A4" s="4" t="inlineStr">
        <is>
          <t>Backlog</t>
        </is>
      </c>
      <c r="B4" s="5" t="n">
        <v>5815</v>
      </c>
      <c r="C4" s="5" t="n">
        <v>5815</v>
      </c>
    </row>
    <row r="5">
      <c r="A5" s="4" t="inlineStr">
        <is>
          <t>Customer relationship</t>
        </is>
      </c>
      <c r="B5" s="5" t="n">
        <v>11400</v>
      </c>
      <c r="C5" s="5" t="n">
        <v>11400</v>
      </c>
    </row>
    <row r="6">
      <c r="A6" s="4" t="inlineStr">
        <is>
          <t>Reacquired right</t>
        </is>
      </c>
      <c r="B6" s="5" t="n">
        <v>200</v>
      </c>
      <c r="C6" s="5" t="n">
        <v>200</v>
      </c>
    </row>
    <row r="7">
      <c r="A7" s="4" t="inlineStr">
        <is>
          <t>Total cost</t>
        </is>
      </c>
      <c r="B7" s="5" t="n">
        <v>33615</v>
      </c>
      <c r="C7" s="5" t="n">
        <v>33615</v>
      </c>
    </row>
    <row r="8">
      <c r="A8" s="4" t="inlineStr">
        <is>
          <t>Less: accumulated amortization</t>
        </is>
      </c>
      <c r="B8" s="5" t="n">
        <v>14278</v>
      </c>
      <c r="C8" s="5" t="n">
        <v>8647</v>
      </c>
    </row>
    <row r="9">
      <c r="A9" s="4" t="inlineStr">
        <is>
          <t>Intangible assets, net</t>
        </is>
      </c>
      <c r="B9" s="6" t="n">
        <v>19337</v>
      </c>
      <c r="C9" s="6" t="n">
        <v>24968</v>
      </c>
      <c r="D9" s="6" t="n">
        <v>200</v>
      </c>
      <c r="E9" s="6" t="n">
        <v>410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loss)</t>
        </is>
      </c>
      <c r="B4" s="6" t="n">
        <v>-412783</v>
      </c>
      <c r="C4" s="7" t="n">
        <v>-63262</v>
      </c>
      <c r="D4" s="6" t="n">
        <v>-225068</v>
      </c>
      <c r="E4" s="6" t="n">
        <v>53445</v>
      </c>
    </row>
    <row r="5">
      <c r="A5" s="3" t="inlineStr">
        <is>
          <t>Adjustments to reconcile net income/(loss) to net cash generated from operating activities:</t>
        </is>
      </c>
    </row>
    <row r="6">
      <c r="A6" s="4" t="inlineStr">
        <is>
          <t>Depreciation and amortization</t>
        </is>
      </c>
      <c r="B6" s="5" t="n">
        <v>55950</v>
      </c>
      <c r="C6" s="5" t="n">
        <v>8575</v>
      </c>
      <c r="D6" s="5" t="n">
        <v>58453</v>
      </c>
      <c r="E6" s="5" t="n">
        <v>54944</v>
      </c>
    </row>
    <row r="7">
      <c r="A7" s="4" t="inlineStr">
        <is>
          <t>Amortization of operating lease right-of-use assets</t>
        </is>
      </c>
      <c r="B7" s="5" t="n">
        <v>125468</v>
      </c>
      <c r="C7" s="5" t="n">
        <v>19229</v>
      </c>
      <c r="D7" s="5" t="n">
        <v>134829</v>
      </c>
    </row>
    <row r="8">
      <c r="A8" s="4" t="inlineStr">
        <is>
          <t>Gain on available-for-sale investments</t>
        </is>
      </c>
      <c r="B8" s="4" t="inlineStr">
        <is>
          <t xml:space="preserve"> </t>
        </is>
      </c>
      <c r="C8" s="4" t="inlineStr">
        <is>
          <t xml:space="preserve"> </t>
        </is>
      </c>
      <c r="D8" s="4" t="inlineStr">
        <is>
          <t xml:space="preserve"> </t>
        </is>
      </c>
      <c r="E8" s="5" t="n">
        <v>-3916</v>
      </c>
    </row>
    <row r="9">
      <c r="A9" s="4" t="inlineStr">
        <is>
          <t>Gains on Short-term investments</t>
        </is>
      </c>
      <c r="B9" s="5" t="n">
        <v>-495</v>
      </c>
      <c r="C9" s="5" t="n">
        <v>-76</v>
      </c>
    </row>
    <row r="10">
      <c r="A10" s="4" t="inlineStr">
        <is>
          <t>Net loss/(gain) on disposal of property and equipment</t>
        </is>
      </c>
      <c r="B10" s="5" t="n">
        <v>-3001</v>
      </c>
      <c r="C10" s="5" t="n">
        <v>-460</v>
      </c>
      <c r="D10" s="5" t="n">
        <v>267</v>
      </c>
      <c r="E10" s="5" t="n">
        <v>241</v>
      </c>
    </row>
    <row r="11">
      <c r="A11" s="4" t="inlineStr">
        <is>
          <t>Impairment loss of goodwill</t>
        </is>
      </c>
      <c r="B11" s="5" t="n">
        <v>27591</v>
      </c>
      <c r="C11" s="5" t="n">
        <v>4229</v>
      </c>
    </row>
    <row r="12">
      <c r="A12" s="4" t="inlineStr">
        <is>
          <t>Provision for impairment loss of account receivables and other receivables</t>
        </is>
      </c>
      <c r="B12" s="5" t="n">
        <v>23944</v>
      </c>
      <c r="C12" s="5" t="n">
        <v>3670</v>
      </c>
      <c r="D12" s="5" t="n">
        <v>1610</v>
      </c>
      <c r="E12" s="5" t="n">
        <v>954</v>
      </c>
    </row>
    <row r="13">
      <c r="A13" s="4" t="inlineStr">
        <is>
          <t>Equity in loss/(income) on equity method investments</t>
        </is>
      </c>
      <c r="B13" s="5" t="n">
        <v>1532</v>
      </c>
      <c r="C13" s="5" t="n">
        <v>235</v>
      </c>
      <c r="D13" s="5" t="n">
        <v>-2658</v>
      </c>
      <c r="E13" s="5" t="n">
        <v>-1668</v>
      </c>
    </row>
    <row r="14">
      <c r="A14" s="4" t="inlineStr">
        <is>
          <t>Deferred income tax benefit</t>
        </is>
      </c>
      <c r="B14" s="5" t="n">
        <v>-2786</v>
      </c>
      <c r="C14" s="5" t="n">
        <v>-427</v>
      </c>
      <c r="D14" s="5" t="n">
        <v>-9144</v>
      </c>
      <c r="E14" s="5" t="n">
        <v>-6266</v>
      </c>
    </row>
    <row r="15">
      <c r="A15" s="4" t="inlineStr">
        <is>
          <t>Gain/(loss) on disposal and closure of subsidiaries and branches</t>
        </is>
      </c>
      <c r="B15" s="5" t="n">
        <v>31884</v>
      </c>
      <c r="C15" s="5" t="n">
        <v>4886</v>
      </c>
      <c r="D15" s="5" t="n">
        <v>-583</v>
      </c>
    </row>
    <row r="16">
      <c r="A16" s="4" t="inlineStr">
        <is>
          <t>Warrant financing</t>
        </is>
      </c>
      <c r="B16" s="5" t="n">
        <v>41118</v>
      </c>
      <c r="C16" s="5" t="n">
        <v>6302</v>
      </c>
    </row>
    <row r="17">
      <c r="A17" s="4" t="inlineStr">
        <is>
          <t>Share-based compensation expenses</t>
        </is>
      </c>
      <c r="B17" s="5" t="n">
        <v>52256</v>
      </c>
      <c r="C17" s="5" t="n">
        <v>8009</v>
      </c>
      <c r="D17" s="5" t="n">
        <v>96661</v>
      </c>
      <c r="E17" s="5" t="n">
        <v>7648</v>
      </c>
    </row>
    <row r="18">
      <c r="A18" s="3" t="inlineStr">
        <is>
          <t>Changes in operating assets and liabilities, net of effect of acquisitions and disposals of subsidiaries:</t>
        </is>
      </c>
    </row>
    <row r="19">
      <c r="A19" s="4" t="inlineStr">
        <is>
          <t>(Increase)/decrease in contract assets</t>
        </is>
      </c>
      <c r="B19" s="5" t="n">
        <v>1630</v>
      </c>
      <c r="C19" s="5" t="n">
        <v>250</v>
      </c>
      <c r="D19" s="5" t="n">
        <v>6384</v>
      </c>
      <c r="E19" s="5" t="n">
        <v>-2357</v>
      </c>
    </row>
    <row r="20">
      <c r="A20" s="4" t="inlineStr">
        <is>
          <t>(Increase)/decrease in accounts receivable</t>
        </is>
      </c>
      <c r="B20" s="5" t="n">
        <v>-22125</v>
      </c>
      <c r="C20" s="5" t="n">
        <v>-3391</v>
      </c>
      <c r="D20" s="5" t="n">
        <v>-42169</v>
      </c>
      <c r="E20" s="5" t="n">
        <v>-916</v>
      </c>
    </row>
    <row r="21">
      <c r="A21" s="4" t="inlineStr">
        <is>
          <t>(Increase)/decrease in other contract costs</t>
        </is>
      </c>
      <c r="B21" s="5" t="n">
        <v>7761</v>
      </c>
      <c r="C21" s="5" t="n">
        <v>1189</v>
      </c>
      <c r="D21" s="5" t="n">
        <v>-9731</v>
      </c>
      <c r="E21" s="5" t="n">
        <v>4839</v>
      </c>
    </row>
    <row r="22">
      <c r="A22" s="4" t="inlineStr">
        <is>
          <t>Decrease in prepayments and other current assets</t>
        </is>
      </c>
      <c r="B22" s="5" t="n">
        <v>5849</v>
      </c>
      <c r="C22" s="5" t="n">
        <v>896</v>
      </c>
      <c r="D22" s="5" t="n">
        <v>21560</v>
      </c>
      <c r="E22" s="5" t="n">
        <v>34718</v>
      </c>
    </row>
    <row r="23">
      <c r="A23" s="4" t="inlineStr">
        <is>
          <t>Increase in other non-current assets</t>
        </is>
      </c>
      <c r="B23" s="5" t="n">
        <v>21681</v>
      </c>
      <c r="C23" s="5" t="n">
        <v>3323</v>
      </c>
      <c r="D23" s="5" t="n">
        <v>-1108</v>
      </c>
      <c r="E23" s="5" t="n">
        <v>-2649</v>
      </c>
    </row>
    <row r="24">
      <c r="A24" s="4" t="inlineStr">
        <is>
          <t>Increase in accounts payable</t>
        </is>
      </c>
      <c r="B24" s="5" t="n">
        <v>1274</v>
      </c>
      <c r="C24" s="5" t="n">
        <v>195</v>
      </c>
      <c r="D24" s="5" t="n">
        <v>10807</v>
      </c>
      <c r="E24" s="5" t="n">
        <v>5451</v>
      </c>
    </row>
    <row r="25">
      <c r="A25" s="4" t="inlineStr">
        <is>
          <t>Increase/(decrease) in deferred revenue</t>
        </is>
      </c>
      <c r="B25" s="5" t="n">
        <v>-79954</v>
      </c>
      <c r="C25" s="5" t="n">
        <v>-12253</v>
      </c>
      <c r="D25" s="5" t="n">
        <v>-35278</v>
      </c>
      <c r="E25" s="5" t="n">
        <v>-49439</v>
      </c>
    </row>
    <row r="26">
      <c r="A26" s="4" t="inlineStr">
        <is>
          <t>Increase/(decrease) in salary and welfare payable</t>
        </is>
      </c>
      <c r="B26" s="5" t="n">
        <v>-6530</v>
      </c>
      <c r="C26" s="5" t="n">
        <v>-1001</v>
      </c>
      <c r="D26" s="5" t="n">
        <v>6182</v>
      </c>
      <c r="E26" s="5" t="n">
        <v>-9121</v>
      </c>
    </row>
    <row r="27">
      <c r="A27" s="4" t="inlineStr">
        <is>
          <t>Increase/(decrease) in financial liabilities from contracts with customers</t>
        </is>
      </c>
      <c r="B27" s="5" t="n">
        <v>-105534</v>
      </c>
      <c r="C27" s="5" t="n">
        <v>-16174</v>
      </c>
      <c r="D27" s="5" t="n">
        <v>66932</v>
      </c>
      <c r="E27" s="5" t="n">
        <v>-13864</v>
      </c>
    </row>
    <row r="28">
      <c r="A28" s="4" t="inlineStr">
        <is>
          <t>Increase/(decrease) in accrued expenses and other payables</t>
        </is>
      </c>
      <c r="B28" s="5" t="n">
        <v>-7031</v>
      </c>
      <c r="C28" s="5" t="n">
        <v>-1078</v>
      </c>
      <c r="D28" s="5" t="n">
        <v>5067</v>
      </c>
      <c r="E28" s="5" t="n">
        <v>14854</v>
      </c>
    </row>
    <row r="29">
      <c r="A29" s="4" t="inlineStr">
        <is>
          <t>(Increase)/decrease in prepaid tax</t>
        </is>
      </c>
      <c r="B29" s="5" t="n">
        <v>-1315</v>
      </c>
      <c r="C29" s="5" t="n">
        <v>-202</v>
      </c>
      <c r="D29" s="5" t="n">
        <v>409</v>
      </c>
      <c r="E29" s="5" t="n">
        <v>-9151</v>
      </c>
    </row>
    <row r="30">
      <c r="A30" s="4" t="inlineStr">
        <is>
          <t>Decrease in operating lease liabilities</t>
        </is>
      </c>
      <c r="B30" s="5" t="n">
        <v>-107007</v>
      </c>
      <c r="C30" s="5" t="n">
        <v>-16400</v>
      </c>
      <c r="D30" s="5" t="n">
        <v>-121345</v>
      </c>
    </row>
    <row r="31">
      <c r="A31" s="4" t="inlineStr">
        <is>
          <t>Increase in income taxes payable</t>
        </is>
      </c>
      <c r="B31" s="5" t="n">
        <v>7405</v>
      </c>
      <c r="C31" s="5" t="n">
        <v>1135</v>
      </c>
      <c r="D31" s="5" t="n">
        <v>16352</v>
      </c>
      <c r="E31" s="5" t="n">
        <v>788</v>
      </c>
    </row>
    <row r="32">
      <c r="A32" s="4" t="inlineStr">
        <is>
          <t>Net cash flow generated from/(used in) operating activities</t>
        </is>
      </c>
      <c r="B32" s="5" t="n">
        <v>-343218</v>
      </c>
      <c r="C32" s="5" t="n">
        <v>-52601</v>
      </c>
      <c r="D32" s="5" t="n">
        <v>-21571</v>
      </c>
      <c r="E32" s="5" t="n">
        <v>78535</v>
      </c>
    </row>
    <row r="33">
      <c r="A33" s="3" t="inlineStr">
        <is>
          <t>Cash flows from investing activities:</t>
        </is>
      </c>
    </row>
    <row r="34">
      <c r="A34" s="4" t="inlineStr">
        <is>
          <t>Acquisition of subsidiaries, net of cash acquired</t>
        </is>
      </c>
      <c r="D34" s="5" t="n">
        <v>-38556</v>
      </c>
      <c r="E34" s="5" t="n">
        <v>-87982</v>
      </c>
    </row>
    <row r="35">
      <c r="A35" s="4" t="inlineStr">
        <is>
          <t>Disposal of subsidiaries</t>
        </is>
      </c>
      <c r="D35" s="5" t="n">
        <v>-688</v>
      </c>
    </row>
    <row r="36">
      <c r="A36" s="4" t="inlineStr">
        <is>
          <t>Purchases of property and equipment</t>
        </is>
      </c>
      <c r="B36" s="5" t="n">
        <v>-25652</v>
      </c>
      <c r="C36" s="5" t="n">
        <v>-3931</v>
      </c>
      <c r="D36" s="5" t="n">
        <v>-86469</v>
      </c>
      <c r="E36" s="5" t="n">
        <v>-64371</v>
      </c>
    </row>
    <row r="37">
      <c r="A37" s="4" t="inlineStr">
        <is>
          <t>Purchase of equity method investments</t>
        </is>
      </c>
      <c r="E37" s="5" t="n">
        <v>-3750</v>
      </c>
    </row>
    <row r="38">
      <c r="A38" s="4" t="inlineStr">
        <is>
          <t>Proceeds from disposal of property and equipment</t>
        </is>
      </c>
      <c r="B38" s="5" t="n">
        <v>22749</v>
      </c>
      <c r="C38" s="5" t="n">
        <v>3486</v>
      </c>
      <c r="D38" s="5" t="n">
        <v>5</v>
      </c>
      <c r="E38" s="5" t="n">
        <v>427</v>
      </c>
    </row>
    <row r="39">
      <c r="A39" s="4" t="inlineStr">
        <is>
          <t>Advances to related parties</t>
        </is>
      </c>
      <c r="B39" s="5" t="n">
        <v>-10219</v>
      </c>
      <c r="C39" s="5" t="n">
        <v>-1566</v>
      </c>
      <c r="D39" s="5" t="n">
        <v>-45033</v>
      </c>
      <c r="E39" s="5" t="n">
        <v>-49023</v>
      </c>
    </row>
    <row r="40">
      <c r="A40" s="4" t="inlineStr">
        <is>
          <t>Repayment of advances to related parties</t>
        </is>
      </c>
      <c r="B40" s="5" t="n">
        <v>11947</v>
      </c>
      <c r="C40" s="5" t="n">
        <v>1831</v>
      </c>
      <c r="D40" s="5" t="n">
        <v>64077</v>
      </c>
      <c r="E40" s="5" t="n">
        <v>97680</v>
      </c>
    </row>
    <row r="41">
      <c r="A41" s="4" t="inlineStr">
        <is>
          <t>Purchase of short-term investments</t>
        </is>
      </c>
      <c r="B41" s="5" t="n">
        <v>-42001</v>
      </c>
      <c r="C41" s="5" t="n">
        <v>-6437</v>
      </c>
      <c r="E41" s="5" t="n">
        <v>-511000</v>
      </c>
    </row>
    <row r="42">
      <c r="A42" s="4" t="inlineStr">
        <is>
          <t>Proceeds from maturities of short-term investments</t>
        </is>
      </c>
      <c r="B42" s="5" t="n">
        <v>42496</v>
      </c>
      <c r="C42" s="5" t="n">
        <v>6513</v>
      </c>
      <c r="E42" s="5" t="n">
        <v>564963</v>
      </c>
    </row>
    <row r="43">
      <c r="A43" s="4" t="inlineStr">
        <is>
          <t>Loan to a third-party</t>
        </is>
      </c>
      <c r="E43" s="5" t="n">
        <v>-20000</v>
      </c>
    </row>
    <row r="44">
      <c r="A44" s="4" t="inlineStr">
        <is>
          <t>Repayment of loan to a third-party</t>
        </is>
      </c>
      <c r="D44" s="5" t="n">
        <v>20000</v>
      </c>
    </row>
    <row r="45">
      <c r="A45" s="4" t="inlineStr">
        <is>
          <t>Others</t>
        </is>
      </c>
      <c r="D45" s="5" t="n">
        <v>-2495</v>
      </c>
      <c r="E45" s="5" t="n">
        <v>-1737</v>
      </c>
    </row>
    <row r="46">
      <c r="A46" s="4" t="inlineStr">
        <is>
          <t>Net cash used in investing activities</t>
        </is>
      </c>
      <c r="B46" s="5" t="n">
        <v>-680</v>
      </c>
      <c r="C46" s="5" t="n">
        <v>-104</v>
      </c>
      <c r="D46" s="5" t="n">
        <v>-89159</v>
      </c>
      <c r="E46" s="5" t="n">
        <v>-74793</v>
      </c>
    </row>
    <row r="47">
      <c r="A47" s="3" t="inlineStr">
        <is>
          <t>Cash flows from financing activities:</t>
        </is>
      </c>
    </row>
    <row r="48">
      <c r="A48" s="4" t="inlineStr">
        <is>
          <t>Capital contribution of non-controlling interests</t>
        </is>
      </c>
      <c r="D48" s="4" t="inlineStr">
        <is>
          <t xml:space="preserve"> </t>
        </is>
      </c>
      <c r="E48" s="4" t="inlineStr">
        <is>
          <t xml:space="preserve"> </t>
        </is>
      </c>
    </row>
    <row r="49">
      <c r="A49" s="4" t="inlineStr">
        <is>
          <t>Advances from related parties</t>
        </is>
      </c>
      <c r="B49" s="5" t="n">
        <v>63664</v>
      </c>
      <c r="C49" s="5" t="n">
        <v>9757</v>
      </c>
      <c r="D49" s="5" t="n">
        <v>31084</v>
      </c>
      <c r="E49" s="5" t="n">
        <v>37138</v>
      </c>
    </row>
    <row r="50">
      <c r="A50" s="4" t="inlineStr">
        <is>
          <t>Repayment of advances from related parties</t>
        </is>
      </c>
      <c r="B50" s="5" t="n">
        <v>-14323</v>
      </c>
      <c r="C50" s="5" t="n">
        <v>-2195</v>
      </c>
      <c r="D50" s="5" t="n">
        <v>-50306</v>
      </c>
      <c r="E50" s="5" t="n">
        <v>-26337</v>
      </c>
    </row>
    <row r="51">
      <c r="A51" s="4" t="inlineStr">
        <is>
          <t>Distributions in connection with Reorganization</t>
        </is>
      </c>
      <c r="E51" s="5" t="n">
        <v>-148270</v>
      </c>
    </row>
    <row r="52">
      <c r="A52" s="4" t="inlineStr">
        <is>
          <t>Proceeds from bank loans</t>
        </is>
      </c>
      <c r="B52" s="5" t="n">
        <v>185000</v>
      </c>
      <c r="C52" s="5" t="n">
        <v>28352</v>
      </c>
      <c r="D52" s="5" t="n">
        <v>107000</v>
      </c>
    </row>
    <row r="53">
      <c r="A53" s="4" t="inlineStr">
        <is>
          <t>Repayment of bank loans</t>
        </is>
      </c>
      <c r="B53" s="5" t="n">
        <v>-143100</v>
      </c>
      <c r="C53" s="5" t="n">
        <v>-21931</v>
      </c>
      <c r="D53" s="5" t="n">
        <v>-15000</v>
      </c>
    </row>
    <row r="54">
      <c r="A54" s="4" t="inlineStr">
        <is>
          <t>Reserves recapitalization</t>
        </is>
      </c>
      <c r="B54" s="5" t="n">
        <v>216172</v>
      </c>
      <c r="C54" s="5" t="n">
        <v>33130</v>
      </c>
    </row>
    <row r="55">
      <c r="A55" s="4" t="inlineStr">
        <is>
          <t>Payment for offering expenses</t>
        </is>
      </c>
      <c r="B55" s="5" t="n">
        <v>-14773</v>
      </c>
      <c r="C55" s="5" t="n">
        <v>-2264</v>
      </c>
      <c r="E55" s="5" t="n">
        <v>-5164</v>
      </c>
    </row>
    <row r="56">
      <c r="A56" s="4" t="inlineStr">
        <is>
          <t>Proceeds from contributions from equity shareholders</t>
        </is>
      </c>
      <c r="D56" s="5" t="n">
        <v>217</v>
      </c>
    </row>
    <row r="57">
      <c r="A57" s="4" t="inlineStr">
        <is>
          <t>Net cash generated from/ (used in) financing activities</t>
        </is>
      </c>
      <c r="B57" s="5" t="n">
        <v>292640</v>
      </c>
      <c r="C57" s="5" t="n">
        <v>44849</v>
      </c>
      <c r="D57" s="5" t="n">
        <v>72995</v>
      </c>
      <c r="E57" s="5" t="n">
        <v>-142633</v>
      </c>
    </row>
    <row r="58">
      <c r="A58" s="4" t="inlineStr">
        <is>
          <t>Net decrease in cash and cash equivalents and restricted cash</t>
        </is>
      </c>
      <c r="B58" s="5" t="n">
        <v>-51258</v>
      </c>
      <c r="C58" s="5" t="n">
        <v>-7856</v>
      </c>
      <c r="D58" s="5" t="n">
        <v>-37735</v>
      </c>
      <c r="E58" s="5" t="n">
        <v>-138891</v>
      </c>
    </row>
    <row r="59">
      <c r="A59" s="4" t="inlineStr">
        <is>
          <t>Cash and cash equivalents and restricted cash at the beginning of the year</t>
        </is>
      </c>
      <c r="B59" s="5" t="n">
        <v>151731</v>
      </c>
      <c r="C59" s="5" t="n">
        <v>23254</v>
      </c>
      <c r="D59" s="5" t="n">
        <v>189466</v>
      </c>
      <c r="E59" s="5" t="n">
        <v>328357</v>
      </c>
    </row>
    <row r="60">
      <c r="A60" s="4" t="inlineStr">
        <is>
          <t>Cash and cash equivalents and restricted cash at the end of the year</t>
        </is>
      </c>
      <c r="B60" s="5" t="n">
        <v>100473</v>
      </c>
      <c r="C60" s="5" t="n">
        <v>15398</v>
      </c>
      <c r="D60" s="5" t="n">
        <v>151731</v>
      </c>
      <c r="E60" s="5" t="n">
        <v>189466</v>
      </c>
    </row>
    <row r="61">
      <c r="A61" s="3" t="inlineStr">
        <is>
          <t>Supplemental disclosure of cash flow information:</t>
        </is>
      </c>
    </row>
    <row r="62">
      <c r="A62" s="4" t="inlineStr">
        <is>
          <t>Interest paid</t>
        </is>
      </c>
      <c r="B62" s="5" t="n">
        <v>5171</v>
      </c>
      <c r="C62" s="5" t="n">
        <v>792</v>
      </c>
      <c r="D62" s="5" t="n">
        <v>2322</v>
      </c>
      <c r="E62" s="5" t="n">
        <v>8</v>
      </c>
    </row>
    <row r="63">
      <c r="A63" s="4" t="inlineStr">
        <is>
          <t>Income tax paid</t>
        </is>
      </c>
      <c r="B63" s="5" t="n">
        <v>279</v>
      </c>
      <c r="C63" s="5" t="n">
        <v>43</v>
      </c>
      <c r="D63" s="5" t="n">
        <v>4305</v>
      </c>
      <c r="E63" s="5" t="n">
        <v>29083</v>
      </c>
    </row>
    <row r="64">
      <c r="A64" s="3" t="inlineStr">
        <is>
          <t>Supplemental disclosure of non-cash investing and financing activities:</t>
        </is>
      </c>
    </row>
    <row r="65">
      <c r="A65" s="4" t="inlineStr">
        <is>
          <t>Payables for purchase of property and equipment</t>
        </is>
      </c>
      <c r="B65" s="4" t="inlineStr">
        <is>
          <t xml:space="preserve"> </t>
        </is>
      </c>
      <c r="D65" s="4" t="inlineStr">
        <is>
          <t xml:space="preserve"> </t>
        </is>
      </c>
      <c r="E65" s="4" t="inlineStr">
        <is>
          <t xml:space="preserve"> </t>
        </is>
      </c>
    </row>
    <row r="66">
      <c r="A66" s="4" t="inlineStr">
        <is>
          <t>Accretion of Redeemable Owners’ Investment</t>
        </is>
      </c>
      <c r="E66" s="5" t="n">
        <v>9814</v>
      </c>
    </row>
    <row r="67">
      <c r="A67" s="4" t="inlineStr">
        <is>
          <t>Consideration payable for the acquisitions of subsidiaries</t>
        </is>
      </c>
      <c r="E67" s="5" t="n">
        <v>27800</v>
      </c>
    </row>
    <row r="68">
      <c r="A68" s="3" t="inlineStr">
        <is>
          <t>Supplemental disclosure of cash and cash equivalents and restricted cash:</t>
        </is>
      </c>
    </row>
    <row r="69">
      <c r="A69" s="4" t="inlineStr">
        <is>
          <t>Cash and cash equivalents</t>
        </is>
      </c>
      <c r="B69" s="5" t="n">
        <v>90115</v>
      </c>
      <c r="C69" s="5" t="n">
        <v>13811</v>
      </c>
      <c r="D69" s="5" t="n">
        <v>140132</v>
      </c>
      <c r="E69" s="5" t="n">
        <v>174679</v>
      </c>
    </row>
    <row r="70">
      <c r="A70" s="4" t="inlineStr">
        <is>
          <t>Restricted cash</t>
        </is>
      </c>
      <c r="B70" s="5" t="n">
        <v>10358</v>
      </c>
      <c r="C70" s="5" t="n">
        <v>1587</v>
      </c>
      <c r="D70" s="5" t="n">
        <v>11599</v>
      </c>
      <c r="E70" s="5" t="n">
        <v>14787</v>
      </c>
    </row>
    <row r="71">
      <c r="A71" s="4" t="inlineStr">
        <is>
          <t>Total cash, cash equivalents, and restricted cash shown in the statement of cash flows</t>
        </is>
      </c>
      <c r="B71" s="6" t="n">
        <v>100473</v>
      </c>
      <c r="C71" s="7" t="n">
        <v>15398</v>
      </c>
      <c r="D71" s="6" t="n">
        <v>151731</v>
      </c>
      <c r="E71" s="6" t="n">
        <v>18946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14" customWidth="1" min="5" max="5"/>
  </cols>
  <sheetData>
    <row r="1">
      <c r="A1" s="1" t="inlineStr">
        <is>
          <t>Income Tax (Details) - CNY (¥) ¥ in Thousands</t>
        </is>
      </c>
      <c r="B1" s="2" t="inlineStr">
        <is>
          <t>Nov. 30, 2018</t>
        </is>
      </c>
      <c r="C1" s="2" t="inlineStr">
        <is>
          <t>Sep. 30, 2018</t>
        </is>
      </c>
      <c r="D1" s="2" t="inlineStr">
        <is>
          <t>Dec. 31, 2020</t>
        </is>
      </c>
      <c r="E1" s="2" t="inlineStr">
        <is>
          <t>Dec. 31, 2019</t>
        </is>
      </c>
    </row>
    <row r="2">
      <c r="A2" s="3" t="inlineStr">
        <is>
          <t>Income Tax Disclosure [Abstract]</t>
        </is>
      </c>
    </row>
    <row r="3">
      <c r="A3" s="4" t="inlineStr">
        <is>
          <t>Profits tax rate description</t>
        </is>
      </c>
      <c r="D3" s="4" t="inlineStr">
        <is>
          <t>A Two-tiered Profits Tax rates regime was introduced since year 2018 where the first HK$2,000 of assessable profits earned by a company will be taxed at half the current tax rate (8.25%) whilst the remaining profits will continue to be taxed at 16.5%.</t>
        </is>
      </c>
    </row>
    <row r="4">
      <c r="A4" s="4" t="inlineStr">
        <is>
          <t>Enterprise income tax rate</t>
        </is>
      </c>
      <c r="D4" s="4" t="inlineStr">
        <is>
          <t>25.00%</t>
        </is>
      </c>
    </row>
    <row r="5">
      <c r="A5" s="4" t="inlineStr">
        <is>
          <t>Enterprise income tax rate description</t>
        </is>
      </c>
      <c r="B5" s="4" t="inlineStr">
        <is>
          <t>This certificate entitled Shenzhen Likeshuo to enjoy a preferential income tax rate of 15% for a period of three years from 2018 to 2020 if all the criteria for HNTE status could be satisfied in the relevant year.</t>
        </is>
      </c>
      <c r="C5" s="4" t="inlineStr">
        <is>
          <t>The WFOEs engage in the High and New Technology Industry, which are eligible for a preferential income tax rate of 15% for a period from 1 January 2014 to 31 December 2020 according to the Notice (Cai Shui [2014] No. 26) issued by Ministry of Finance and State Administration of Taxation.</t>
        </is>
      </c>
    </row>
    <row r="6">
      <c r="A6" s="4" t="inlineStr">
        <is>
          <t>Income tax rate</t>
        </is>
      </c>
      <c r="D6" s="4" t="inlineStr">
        <is>
          <t>25.00%</t>
        </is>
      </c>
    </row>
    <row r="7">
      <c r="A7" s="4" t="inlineStr">
        <is>
          <t>PRC income tax at a rate</t>
        </is>
      </c>
      <c r="D7" s="4" t="inlineStr">
        <is>
          <t>25.00%</t>
        </is>
      </c>
    </row>
    <row r="8">
      <c r="A8" s="4" t="inlineStr">
        <is>
          <t>Impose a withholding tax</t>
        </is>
      </c>
      <c r="D8" s="4" t="inlineStr">
        <is>
          <t>10.00%</t>
        </is>
      </c>
    </row>
    <row r="9">
      <c r="A9" s="4" t="inlineStr">
        <is>
          <t>Net operating losses carry forward description</t>
        </is>
      </c>
      <c r="D9" s="4" t="inlineStr">
        <is>
          <t>The net operating losses carry forward of the Company&amp;#x2019;s VIE&amp;#x2019;s PRC subsidiaries amounted to RMB598,202 as of December 31, 2020, of which RMB66,684, RMB41,454, RMB 37,827, RMB168,724 and RMB320,314 will expire if unused by December 31, 2021, 2022, 2023,2024 and 2025, respectively.</t>
        </is>
      </c>
    </row>
    <row r="10">
      <c r="A10" s="4" t="inlineStr">
        <is>
          <t>Unrecognized tax benefits</t>
        </is>
      </c>
      <c r="D10" s="6" t="n">
        <v>33718</v>
      </c>
      <c r="E10" s="6" t="n">
        <v>26085</v>
      </c>
    </row>
    <row r="11">
      <c r="A11" s="4" t="inlineStr">
        <is>
          <t>Non-current income tax payable description</t>
        </is>
      </c>
      <c r="D11" s="4" t="inlineStr">
        <is>
          <t>The statute of limitation is extended to five years under special circumstances where the underpayment of taxes is more than RMB 100. In the case of transfer pricing issues, the statute of limitation is 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Details) - Schedule of income tax expens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income tax expense [Abstract]</t>
        </is>
      </c>
    </row>
    <row r="4">
      <c r="A4" s="4" t="inlineStr">
        <is>
          <t>Current income tax expense</t>
        </is>
      </c>
      <c r="B4" s="6" t="n">
        <v>8589</v>
      </c>
      <c r="D4" s="6" t="n">
        <v>18752</v>
      </c>
      <c r="E4" s="6" t="n">
        <v>20720</v>
      </c>
    </row>
    <row r="5">
      <c r="A5" s="4" t="inlineStr">
        <is>
          <t>Deferred income tax benefit</t>
        </is>
      </c>
      <c r="B5" s="5" t="n">
        <v>-2786</v>
      </c>
      <c r="D5" s="5" t="n">
        <v>-9144</v>
      </c>
      <c r="E5" s="5" t="n">
        <v>-6266</v>
      </c>
    </row>
    <row r="6">
      <c r="A6" s="4" t="inlineStr">
        <is>
          <t>Total</t>
        </is>
      </c>
      <c r="B6" s="6" t="n">
        <v>5803</v>
      </c>
      <c r="C6" s="7" t="n">
        <v>889</v>
      </c>
      <c r="D6" s="6" t="n">
        <v>9608</v>
      </c>
      <c r="E6" s="6" t="n">
        <v>1445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actual income tax expenses reported in consolidated statements of comprehensive income(loss) - CNY (¥) ¥ in Thousands</t>
        </is>
      </c>
      <c r="B1" s="2" t="inlineStr">
        <is>
          <t>12 Months Ended</t>
        </is>
      </c>
    </row>
    <row r="2">
      <c r="B2" s="2" t="inlineStr">
        <is>
          <t>Dec. 31, 2020</t>
        </is>
      </c>
      <c r="C2" s="2" t="inlineStr">
        <is>
          <t>Dec. 31, 2019</t>
        </is>
      </c>
      <c r="D2" s="2" t="inlineStr">
        <is>
          <t>Dec. 31, 2018</t>
        </is>
      </c>
    </row>
    <row r="3">
      <c r="A3" s="3" t="inlineStr">
        <is>
          <t>Schedule of actual income tax expenses reported in consolidated statements of comprehensive income(loss) [Abstract]</t>
        </is>
      </c>
    </row>
    <row r="4">
      <c r="A4" s="4" t="inlineStr">
        <is>
          <t>Income/(loss) before income taxes</t>
        </is>
      </c>
      <c r="B4" s="6" t="n">
        <v>-406980</v>
      </c>
      <c r="C4" s="6" t="n">
        <v>-215461</v>
      </c>
      <c r="D4" s="6" t="n">
        <v>67899</v>
      </c>
    </row>
    <row r="5">
      <c r="A5" s="4" t="inlineStr">
        <is>
          <t>Computed expected tax expense/(benefit)</t>
        </is>
      </c>
      <c r="B5" s="5" t="n">
        <v>-86039</v>
      </c>
      <c r="C5" s="5" t="n">
        <v>-53809</v>
      </c>
      <c r="D5" s="5" t="n">
        <v>16975</v>
      </c>
    </row>
    <row r="6">
      <c r="A6" s="3" t="inlineStr">
        <is>
          <t>Increase/(decrease) in income taxes resulting from:</t>
        </is>
      </c>
    </row>
    <row r="7">
      <c r="A7" s="4" t="inlineStr">
        <is>
          <t>Non-taxable income</t>
        </is>
      </c>
      <c r="C7" s="5" t="n">
        <v>-816</v>
      </c>
    </row>
    <row r="8">
      <c r="A8" s="4" t="inlineStr">
        <is>
          <t>Non-taxable income due to disposal of subsidiaries</t>
        </is>
      </c>
      <c r="C8" s="5" t="n">
        <v>-2440</v>
      </c>
    </row>
    <row r="9">
      <c r="A9" s="4" t="inlineStr">
        <is>
          <t>Non-deductible expenses</t>
        </is>
      </c>
      <c r="B9" s="5" t="n">
        <v>6463</v>
      </c>
      <c r="C9" s="5" t="n">
        <v>25099</v>
      </c>
      <c r="D9" s="5" t="n">
        <v>1766</v>
      </c>
    </row>
    <row r="10">
      <c r="A10" s="4" t="inlineStr">
        <is>
          <t>Additional deduction for research and development expenses</t>
        </is>
      </c>
      <c r="B10" s="5" t="n">
        <v>-6554</v>
      </c>
      <c r="C10" s="5" t="n">
        <v>-2353</v>
      </c>
      <c r="D10" s="5" t="n">
        <v>-283</v>
      </c>
    </row>
    <row r="11">
      <c r="A11" s="4" t="inlineStr">
        <is>
          <t>Preferential tax rate</t>
        </is>
      </c>
      <c r="B11" s="5" t="n">
        <v>4727</v>
      </c>
      <c r="C11" s="5" t="n">
        <v>11370</v>
      </c>
      <c r="D11" s="5" t="n">
        <v>166</v>
      </c>
    </row>
    <row r="12">
      <c r="A12" s="4" t="inlineStr">
        <is>
          <t>Tax loss expired</t>
        </is>
      </c>
      <c r="B12" s="5" t="n">
        <v>12128</v>
      </c>
      <c r="C12" s="5" t="n">
        <v>6271</v>
      </c>
      <c r="D12" s="5" t="n">
        <v>1619</v>
      </c>
    </row>
    <row r="13">
      <c r="A13" s="4" t="inlineStr">
        <is>
          <t>EIT true-up difference</t>
        </is>
      </c>
      <c r="C13" s="5" t="n">
        <v>478</v>
      </c>
    </row>
    <row r="14">
      <c r="A14" s="4" t="inlineStr">
        <is>
          <t>Tax rate differential on deferred tax items</t>
        </is>
      </c>
      <c r="C14" s="5" t="n">
        <v>31</v>
      </c>
      <c r="D14" s="5" t="n">
        <v>5152</v>
      </c>
    </row>
    <row r="15">
      <c r="A15" s="4" t="inlineStr">
        <is>
          <t>Change in valuation allowance</t>
        </is>
      </c>
      <c r="B15" s="5" t="n">
        <v>75078</v>
      </c>
      <c r="C15" s="5" t="n">
        <v>25457</v>
      </c>
      <c r="D15" s="5" t="n">
        <v>-10355</v>
      </c>
    </row>
    <row r="16">
      <c r="A16" s="4" t="inlineStr">
        <is>
          <t>Others</t>
        </is>
      </c>
      <c r="C16" s="5" t="n">
        <v>320</v>
      </c>
      <c r="D16" s="5" t="n">
        <v>-586</v>
      </c>
    </row>
    <row r="17">
      <c r="A17" s="4" t="inlineStr">
        <is>
          <t>Total</t>
        </is>
      </c>
      <c r="B17" s="6" t="n">
        <v>5803</v>
      </c>
      <c r="C17" s="6" t="n">
        <v>9608</v>
      </c>
      <c r="D17" s="6" t="n">
        <v>144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income tax assets and liabilities - CNY (¥) ¥ in Thousands</t>
        </is>
      </c>
      <c r="B1" s="2" t="inlineStr">
        <is>
          <t>Dec. 31, 2020</t>
        </is>
      </c>
      <c r="C1" s="2" t="inlineStr">
        <is>
          <t>Dec. 31, 2019</t>
        </is>
      </c>
    </row>
    <row r="2">
      <c r="A2" s="3" t="inlineStr">
        <is>
          <t>Deferred tax assets</t>
        </is>
      </c>
    </row>
    <row r="3">
      <c r="A3" s="4" t="inlineStr">
        <is>
          <t>Tax losses carried forward</t>
        </is>
      </c>
      <c r="B3" s="6" t="n">
        <v>152728</v>
      </c>
      <c r="C3" s="6" t="n">
        <v>84066</v>
      </c>
    </row>
    <row r="4">
      <c r="A4" s="4" t="inlineStr">
        <is>
          <t>Provision of other receivables</t>
        </is>
      </c>
      <c r="B4" s="5" t="n">
        <v>4715</v>
      </c>
      <c r="C4" s="5" t="n">
        <v>534</v>
      </c>
    </row>
    <row r="5">
      <c r="A5" s="4" t="inlineStr">
        <is>
          <t>Deductible advertisement expenses</t>
        </is>
      </c>
      <c r="B5" s="5" t="n">
        <v>7083</v>
      </c>
      <c r="C5" s="5" t="n">
        <v>1338</v>
      </c>
    </row>
    <row r="6">
      <c r="A6" s="4" t="inlineStr">
        <is>
          <t>Accrued payroll and other expenses</t>
        </is>
      </c>
      <c r="B6" s="5" t="n">
        <v>1990</v>
      </c>
      <c r="C6" s="5" t="n">
        <v>2735</v>
      </c>
    </row>
    <row r="7">
      <c r="A7" s="4" t="inlineStr">
        <is>
          <t>Total gross deferred tax assets</t>
        </is>
      </c>
      <c r="B7" s="5" t="n">
        <v>166516</v>
      </c>
      <c r="C7" s="5" t="n">
        <v>88673</v>
      </c>
    </row>
    <row r="8">
      <c r="A8" s="4" t="inlineStr">
        <is>
          <t>Valuation allowance on deferred tax assets</t>
        </is>
      </c>
      <c r="B8" s="5" t="n">
        <v>-146471</v>
      </c>
      <c r="C8" s="5" t="n">
        <v>-71393</v>
      </c>
    </row>
    <row r="9">
      <c r="A9" s="4" t="inlineStr">
        <is>
          <t>Deferred tax assets, net of valuation allowance</t>
        </is>
      </c>
      <c r="B9" s="5" t="n">
        <v>20045</v>
      </c>
      <c r="C9" s="5" t="n">
        <v>17280</v>
      </c>
    </row>
    <row r="10">
      <c r="A10" s="3" t="inlineStr">
        <is>
          <t>Deferred tax liabilities</t>
        </is>
      </c>
    </row>
    <row r="11">
      <c r="A11" s="4" t="inlineStr">
        <is>
          <t>Capitalized contract costs</t>
        </is>
      </c>
      <c r="B11" s="5" t="n">
        <v>-13606</v>
      </c>
      <c r="C11" s="5" t="n">
        <v>-15914</v>
      </c>
    </row>
    <row r="12">
      <c r="A12" s="4" t="inlineStr">
        <is>
          <t>Equity investment gain</t>
        </is>
      </c>
      <c r="B12" s="5" t="n">
        <v>-388</v>
      </c>
      <c r="C12" s="5" t="n">
        <v>-771</v>
      </c>
    </row>
    <row r="13">
      <c r="A13" s="4" t="inlineStr">
        <is>
          <t>Operating lease</t>
        </is>
      </c>
      <c r="B13" s="5" t="n">
        <v>-263</v>
      </c>
      <c r="C13" s="5" t="n">
        <v>-1050</v>
      </c>
    </row>
    <row r="14">
      <c r="A14" s="4" t="inlineStr">
        <is>
          <t>Surplus on revaluation</t>
        </is>
      </c>
      <c r="B14" s="5" t="n">
        <v>-6452</v>
      </c>
      <c r="C14" s="5" t="n">
        <v>-9430</v>
      </c>
    </row>
    <row r="15">
      <c r="A15" s="4" t="inlineStr">
        <is>
          <t>Total gross deferred tax liabilities</t>
        </is>
      </c>
      <c r="B15" s="5" t="n">
        <v>-20709</v>
      </c>
      <c r="C15" s="5" t="n">
        <v>-27165</v>
      </c>
    </row>
    <row r="16">
      <c r="A16" s="4" t="inlineStr">
        <is>
          <t>Net deferred tax liabilities</t>
        </is>
      </c>
      <c r="B16" s="6" t="n">
        <v>-664</v>
      </c>
      <c r="C16" s="6" t="n">
        <v>-98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nsolidated balance sheets - CNY (¥) ¥ in Thousands</t>
        </is>
      </c>
      <c r="B1" s="2" t="inlineStr">
        <is>
          <t>Dec. 31, 2020</t>
        </is>
      </c>
      <c r="C1" s="2" t="inlineStr">
        <is>
          <t>Dec. 31, 2019</t>
        </is>
      </c>
    </row>
    <row r="2">
      <c r="A2" s="3" t="inlineStr">
        <is>
          <t>Schedule of consolidated balance sheets [Abstract]</t>
        </is>
      </c>
    </row>
    <row r="3">
      <c r="A3" s="4" t="inlineStr">
        <is>
          <t>Deferred tax assets</t>
        </is>
      </c>
      <c r="B3" s="6" t="n">
        <v>6997</v>
      </c>
      <c r="C3" s="6" t="n">
        <v>4200</v>
      </c>
    </row>
    <row r="4">
      <c r="A4" s="4" t="inlineStr">
        <is>
          <t>Deferred tax liabilities</t>
        </is>
      </c>
      <c r="B4" s="5" t="n">
        <v>-7661</v>
      </c>
      <c r="C4" s="5" t="n">
        <v>-14085</v>
      </c>
    </row>
    <row r="5">
      <c r="A5" s="4" t="inlineStr">
        <is>
          <t>Net deferred tax liabilities</t>
        </is>
      </c>
      <c r="B5" s="6" t="n">
        <v>-664</v>
      </c>
      <c r="C5" s="6" t="n">
        <v>-98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valuation allowance - CNY (¥) ¥ in Thousands</t>
        </is>
      </c>
      <c r="B1" s="2" t="inlineStr">
        <is>
          <t>12 Months Ended</t>
        </is>
      </c>
    </row>
    <row r="2">
      <c r="B2" s="2" t="inlineStr">
        <is>
          <t>Dec. 31, 2020</t>
        </is>
      </c>
      <c r="C2" s="2" t="inlineStr">
        <is>
          <t>Dec. 31, 2019</t>
        </is>
      </c>
    </row>
    <row r="3">
      <c r="A3" s="3" t="inlineStr">
        <is>
          <t>Schedule of valuation allowance [Abstract]</t>
        </is>
      </c>
    </row>
    <row r="4">
      <c r="A4" s="4" t="inlineStr">
        <is>
          <t>Balance at the beginning of the year</t>
        </is>
      </c>
      <c r="B4" s="6" t="n">
        <v>71393</v>
      </c>
      <c r="C4" s="6" t="n">
        <v>53854</v>
      </c>
    </row>
    <row r="5">
      <c r="A5" s="4" t="inlineStr">
        <is>
          <t>Business combination</t>
        </is>
      </c>
      <c r="C5" s="5" t="n">
        <v>4069</v>
      </c>
    </row>
    <row r="6">
      <c r="A6" s="4" t="inlineStr">
        <is>
          <t>Disposal of subsidiaries</t>
        </is>
      </c>
      <c r="C6" s="5" t="n">
        <v>-4394</v>
      </c>
    </row>
    <row r="7">
      <c r="A7" s="4" t="inlineStr">
        <is>
          <t>Addition/(decrease) during the year</t>
        </is>
      </c>
      <c r="B7" s="5" t="n">
        <v>75078</v>
      </c>
      <c r="C7" s="5" t="n">
        <v>25457</v>
      </c>
    </row>
    <row r="8">
      <c r="A8" s="4" t="inlineStr">
        <is>
          <t>Reversal</t>
        </is>
      </c>
      <c r="C8" s="5" t="n">
        <v>-7593</v>
      </c>
    </row>
    <row r="9">
      <c r="A9" s="4" t="inlineStr">
        <is>
          <t>Balance at the end of the year</t>
        </is>
      </c>
      <c r="B9" s="6" t="n">
        <v>146471</v>
      </c>
      <c r="C9" s="6" t="n">
        <v>713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non-current income tax payable - USD ($) $ in Thousands</t>
        </is>
      </c>
      <c r="B1" s="2" t="inlineStr">
        <is>
          <t>12 Months Ended</t>
        </is>
      </c>
    </row>
    <row r="2">
      <c r="B2" s="2" t="inlineStr">
        <is>
          <t>Dec. 31, 2020</t>
        </is>
      </c>
      <c r="C2" s="2" t="inlineStr">
        <is>
          <t>Dec. 31, 2019</t>
        </is>
      </c>
    </row>
    <row r="3">
      <c r="A3" s="3" t="inlineStr">
        <is>
          <t>Schedule of non-current income tax payable [Abstract]</t>
        </is>
      </c>
    </row>
    <row r="4">
      <c r="A4" s="4" t="inlineStr">
        <is>
          <t>Beginning balance</t>
        </is>
      </c>
      <c r="B4" s="7" t="n">
        <v>26085</v>
      </c>
      <c r="C4" s="7" t="n">
        <v>6801</v>
      </c>
    </row>
    <row r="5">
      <c r="A5" s="4" t="inlineStr">
        <is>
          <t>Addition</t>
        </is>
      </c>
      <c r="B5" s="5" t="n">
        <v>7633</v>
      </c>
      <c r="C5" s="5" t="n">
        <v>19284</v>
      </c>
    </row>
    <row r="6">
      <c r="A6" s="4" t="inlineStr">
        <is>
          <t>Ending balance</t>
        </is>
      </c>
      <c r="B6" s="7" t="n">
        <v>33718</v>
      </c>
      <c r="C6" s="7" t="n">
        <v>260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Details) - 12 months ended Dec. 31, 2020 ¥ in Thousands, $ in Thousands</t>
        </is>
      </c>
      <c r="B1" s="2" t="inlineStr">
        <is>
          <t>CNY (¥)</t>
        </is>
      </c>
      <c r="C1" s="2" t="inlineStr">
        <is>
          <t>USD ($)</t>
        </is>
      </c>
    </row>
    <row r="2">
      <c r="A2" s="3" t="inlineStr">
        <is>
          <t>Disclosure Text Block Supplement [Abstract]</t>
        </is>
      </c>
    </row>
    <row r="3">
      <c r="A3" s="4" t="inlineStr">
        <is>
          <t>Impairment loss on goodwill</t>
        </is>
      </c>
      <c r="B3" s="6" t="n">
        <v>27591</v>
      </c>
      <c r="C3" s="7" t="n">
        <v>42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Details) - Schedule of changes in the carrying amount of goodwill ¥ in Thousands, $ in Thousands</t>
        </is>
      </c>
      <c r="B1" s="2" t="inlineStr">
        <is>
          <t>12 Months Ended</t>
        </is>
      </c>
    </row>
    <row r="2">
      <c r="B2" s="2" t="inlineStr">
        <is>
          <t>Dec. 31, 2020CNY (¥)</t>
        </is>
      </c>
      <c r="C2" s="2" t="inlineStr">
        <is>
          <t>Dec. 31, 2020USD ($)</t>
        </is>
      </c>
      <c r="D2" s="2" t="inlineStr">
        <is>
          <t>Dec. 31, 2019CNY (¥)</t>
        </is>
      </c>
    </row>
    <row r="3">
      <c r="A3" s="3" t="inlineStr">
        <is>
          <t>Schedule of changes in the carrying amount of goodwill [Abstract]</t>
        </is>
      </c>
    </row>
    <row r="4">
      <c r="A4" s="4" t="inlineStr">
        <is>
          <t>Beginning balance</t>
        </is>
      </c>
      <c r="B4" s="6" t="n">
        <v>302158</v>
      </c>
      <c r="D4" s="6" t="n">
        <v>276905</v>
      </c>
    </row>
    <row r="5">
      <c r="A5" s="4" t="inlineStr">
        <is>
          <t>Addition/(decrease) during the year (note 5)</t>
        </is>
      </c>
      <c r="B5" s="5" t="n">
        <v>-27591</v>
      </c>
      <c r="D5" s="5" t="n">
        <v>25253</v>
      </c>
    </row>
    <row r="6">
      <c r="A6" s="4" t="inlineStr">
        <is>
          <t>Goodwill</t>
        </is>
      </c>
      <c r="B6" s="6" t="n">
        <v>274567</v>
      </c>
      <c r="C6" s="7" t="n">
        <v>42079</v>
      </c>
      <c r="D6" s="6" t="n">
        <v>3021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Accrued expenses and other payables consist of the following: - CNY (¥) ¥ in Thousands</t>
        </is>
      </c>
      <c r="B1" s="2" t="inlineStr">
        <is>
          <t>Dec. 31, 2020</t>
        </is>
      </c>
      <c r="C1" s="2" t="inlineStr">
        <is>
          <t>Dec. 31, 2019</t>
        </is>
      </c>
    </row>
    <row r="2">
      <c r="A2" s="3" t="inlineStr">
        <is>
          <t>Accrued expenses and other payables</t>
        </is>
      </c>
    </row>
    <row r="3">
      <c r="A3" s="4" t="inlineStr">
        <is>
          <t>Payables for purchase of property and equipment</t>
        </is>
      </c>
      <c r="B3" s="4" t="inlineStr">
        <is>
          <t xml:space="preserve"> </t>
        </is>
      </c>
      <c r="C3" s="6" t="n">
        <v>4953</v>
      </c>
    </row>
    <row r="4">
      <c r="A4" s="4" t="inlineStr">
        <is>
          <t>Deposits received from customers</t>
        </is>
      </c>
      <c r="B4" s="5" t="n">
        <v>1710</v>
      </c>
      <c r="C4" s="5" t="n">
        <v>4296</v>
      </c>
    </row>
    <row r="5">
      <c r="A5" s="4" t="inlineStr">
        <is>
          <t>Deposits received from franchisees</t>
        </is>
      </c>
      <c r="B5" s="5" t="n">
        <v>2967</v>
      </c>
      <c r="C5" s="5" t="n">
        <v>2907</v>
      </c>
    </row>
    <row r="6">
      <c r="A6" s="4" t="inlineStr">
        <is>
          <t>Accrued rental, utility and other expenses</t>
        </is>
      </c>
      <c r="B6" s="5" t="n">
        <v>10859</v>
      </c>
      <c r="C6" s="5" t="n">
        <v>4019</v>
      </c>
    </row>
    <row r="7">
      <c r="A7" s="4" t="inlineStr">
        <is>
          <t>VAT and other taxes payable</t>
        </is>
      </c>
      <c r="B7" s="5" t="n">
        <v>13380</v>
      </c>
      <c r="C7" s="5" t="n">
        <v>8834</v>
      </c>
    </row>
    <row r="8">
      <c r="A8" s="4" t="inlineStr">
        <is>
          <t>Payables for refund of tuition fee</t>
        </is>
      </c>
      <c r="B8" s="5" t="n">
        <v>4143</v>
      </c>
      <c r="C8" s="5" t="n">
        <v>9670</v>
      </c>
    </row>
    <row r="9">
      <c r="A9" s="4" t="inlineStr">
        <is>
          <t>Amount due to non-controlling shareholders of subsidiaries</t>
        </is>
      </c>
      <c r="B9" s="4" t="inlineStr">
        <is>
          <t xml:space="preserve"> </t>
        </is>
      </c>
      <c r="C9" s="5" t="n">
        <v>481</v>
      </c>
    </row>
    <row r="10">
      <c r="A10" s="4" t="inlineStr">
        <is>
          <t>Offering expenses</t>
        </is>
      </c>
      <c r="B10" s="5" t="n">
        <v>4261</v>
      </c>
      <c r="C10" s="5" t="n">
        <v>11052</v>
      </c>
    </row>
    <row r="11">
      <c r="A11" s="4" t="inlineStr">
        <is>
          <t>Others</t>
        </is>
      </c>
      <c r="B11" s="5" t="n">
        <v>8710</v>
      </c>
      <c r="C11" s="5" t="n">
        <v>2245</v>
      </c>
    </row>
    <row r="12">
      <c r="A12" s="4" t="inlineStr">
        <is>
          <t>Total</t>
        </is>
      </c>
      <c r="B12" s="6" t="n">
        <v>46030</v>
      </c>
      <c r="C12" s="6" t="n">
        <v>484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a) Principal
activities Meten
EdtechX Education Group Ltd (the “Company”) was incorporated on September 27, 2019 under the law of Cayman Islands as an
exempted company with limited liability. The Company, through its subsidiaries and consolidated variable interest entities (“VIEs”)
(collectively referred to as the “Group”) is primarily engaged in providing a wide range of educational programs, services
and products, consisting primarily of classroom-based English training services, overseas training services, online English training
services and operation of education software. All of the Group’s operations and customers are located in the People’s Republic
of China(“PRC”). The Company does not conduct any substantive operations of its own As
of December 31, 2020, the details of the Company’s major subsidiaries, consolidated VIEs and the major subsidiaries of the VIEs
are as follows:
Entity Date of Place of Percentage of Principal activities
Major subsidiaries:
Meten International Education Group July 10, 2018 Cayman Islands 100% Investment holding
Meten Education Investment Limited (“Meten BVI”) July 18, 2018 British
Virgin Islands (“BVI”) 100% Investment holding
Likeshuo Education Investment Limited (“Likeshuo BVI”) July 18, 2018 British
Virgin Islands (“BVI”) 100% Investment holding
Meten Education (Hong Kong) Limited (“Meten HK”) August 22, 2018 Hong Kong 100% Investment holding
Likeshuo Education (Hong Kong) Limited (“Likeshuo HK”) August 22, 2018 Hong Kong 100% Investment holding
Zhuhai Meizhilian Education Technology Co., Ltd.(“Zhuhai Meizhilian”) September 20, 2018 PRC 100% Technology
development and education consulting service
Zhuhai Likeshuo Education Technology Co., Ltd. (“Zhuhai Likeshuo”) September 20, 2018 PRC 100% Technology
development and education consulting service
VIEs:
Shenzhen Meten International Education Co., Limited (“Shenzhen Meten”) PRC 100% Offline English training
Shenzhen Likeshuo Education Co., Ltd. (‘‘Shenzhen Likeshuo’’) October 26, 2018 PRC 100% Online English training
VIEs’ major subsidiaries and schools:
Shenzhen Qianhai Meten Technology Co., Ltd October 30, 2013 PRC 80% Online English training
Meten Education (Shenzhen) Co., Ltd November
24, 2015 PRC 100% Offline
English training
Nanjing Meten Foreign Language Training Co., Ltd December 6, 2013 PRC 100% Offline
English training
Chengdu Meten Education Technology Co., Ltd April 20, 2016 PRC 100% Offline
English training
Guangzhou Meten Education Technology Co., Ltd March 29, 2016 PRC 100% Offline English training
Beijing Jingchengying Education and Culture Development Co., Ltd. September 16, 2002 PRC 80% Offline English training
Beijing Jingcheng Education Network Technology Co., Ltd. July 15, 2005 PRC 80% Offline English training
Beijing Fengtai District ABC Foreign Language Training School May 27, 2005 PRC 80% Offline English training
Beijing Xicheng District ABC Foreign Language Training School February 16, 2007 PRC 80% Offline English training
Harbin ABC Foreign Language School February 28, 2000 PRC 80% Offline English training
Harbin ABC Culture Training School November 18,2016 PRC 80% Offline English training
Harbin Xiangfang District ABC Foreign Language School July 31, 2006 PRC 80% Offline English training
(b) History
of the Group and reorganization Organization
and General The
Company is authorized to issue 500,000,000 ordinary shares with a par value of $0.0001 per share. On September 27, 2019, the Company
issued one ordinary share to its sole director Richard Fear for a purchase price of $ 0.0001. On the same day, the one ordinary share
owned by Richard Fear was transferred to Guo Yupeng. Reverse
recapitalization On
December 12, 2019, the Company entered into an Agreement and Plan of Reorganization (the “Merger Agreement”) by and among
the Company, EdtechX Holdings Acquisition Corp., a Delaware corporation (“EdtechX”), Meten Education Inc., a Delaware corporation
and wholly owned subsidiary of the Company (“EdtechX Merger Sub”), Meten Education Group Ltd.(“Meten International”),
a Cayman Islands exempted company which incorporated on July 10,2018 and wholly owned subsidiary of the Company (“Meten Merger
Sub”, and together with EdtechX Merger Sub, the“Merger Subs”). EdtechX was a blank check company incorporated in Delaware
on May 15, 2018 for the purpose of effecting a merger, capital stock exchange, asset acquisition, stock purchase, reorganization or similar
business combination with one or more businesses or entities. On
March 30, 2020, 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48,391,607 and 1,971,505 ordinary shares of the Company respectively. Meten
International was determined to be the accounting acquirer given the controller of Meten International effectively controlled the combined
entity Meten EdtechX Education Group Ltd after the SPAC transaction. 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par value of ordinary shares was adjusted retrospectively from RMB219 to RMB34, the subscription receivable was adjusted
retrospectively from negative RMB 2 to RMB nil, and the difference of RMB183 was adjusted retrospectively as in addition
paid-in capital as of December 31, 2019. The consolidated statements of changes in equity (deficit) for the years ended
December 31, 2018 and 2019 were also adjusted retrospectively to reflect these changes. The
weighted average number of ordinary shares outstanding used in computing net loss per ordinary share - basic and diluted was adjusted
retrospectively from 300,393,162 and 307,843,576 to 45,626,027 and 46,997,775 respectively for the years ended December 31, 2018; The
weighted average number of ordinary shares outstanding used in computing net loss per ordinary share - basic and diluted was adjusted
retrospectively from 318,601,222 to 48,391,607 for the year ended December 31, 2019. The
loss per share before and after the retrospective adjustments are as follows.
2018
Before After
RMB RMB
Net (loss) income per share attributable to Meten International’ shareholders – per share
-Basic 0.16 1.04
-Diluted 0.15 1.01
2019
Before After
RMB RMB
Net (loss) income per share attributable to Meten International’ shareholders – per share
-Basic (0.69 ) (4.53 )
-Diluted (0.69 ) (4.53 ) Immediately
prior to the merger transaction, Azimut Enterprises Holdings S.r.l. invested $20,000 in EdtechX to purchase 2,000,000 units of EdtechX,
which were converted into same number of units of the Company upon closing of the merger transaction. In
connection with merger transaction, on February 28, 2020, March 19, 2020 and March 26, 2020, three unrelated investors agreed to invest
USD6,000, USD4,000 and USD6,000 to purchase shares of the Company. The financing of the USD12,000 was completed on March 30, 2020, and
the USD4,000 financing was terminated on April 14, 2020 as the investor failed to pay the purchase price by the agreed deadline. Reorganization
of Meten International Prior
to the SPAC Transaction, the Meten International undertook a series of steps to restructure its business. Meten
International’s history began in April 2006 with the commencement of operations of Shenzhen Meten, a limited liability company
incorporated in the PRC by Mr. Jishuang Zhao, Mr. Siguang Peng and Mr. Yupeng Guo. On December 18, 2017, Shenzhen Meten converted into
a joint stock limited liability company and 30,000,000 shares of RMB1 each were issued. From
March 2012 to August 2018, Mr. Yun Feng, Shenzhen Daoge Growth No.3 Investment Fund Partnership (Limited Partnership), Shenzhen Daoge
Growth No.5 Investment Fund Partnership (Limited Partnership), Shenzhen Daoge Growth No.6 Investment Fund Partnership (Limited Partnership),
Shenzhen Daoge Growth No.11 Investment Fund Partnership (Limited Partnership), Shenzhen Daoge Growth No.21 Investment Fund Partnership
(Limited Partnership), Zhihan (Shanghai) Investment Center (Limited Partnership), Hangzhou Muhua Equity Investment Fund Partnership (Limited
Partnership) (collectively known as the “Pre-listing Investors”) each acquired certain equity interests in Shenzhen Meten. In
preparation of the listing in capital markets of Shenzhen Meten’s general adult English training, overseas training services, online
English training and other English language-related services businesses (“the Business”), Shenzhen Meten has undergone a
series of reorganization transactions (“Reorganization”) in 2018. The main purpose of the Reorganization is to establish
a Cayman holding company for the Business in preparation for its overseas listing. The
Reorganization was executed in the following steps:
1) Meten
International was incorporated as an exempted company with limited liability in the Cayman
Islands on September 27, 2019 and as offshore holding company of the Group. In July and August
2018, the Founders and Pre-listing Investors subscribed for ordinary shares of Meten International
at par value, all in the same proportions as the percentage of the then equity interest they
held in Shenzhen Meten. Upon the issuance of ordinary shares to the Founders and Pre-listing
Investors, the equity structure of the Meten International is identical to that of Shenzhen
Meten.
2) In
July 2018, Meten International further established two wholly-owned subsidiaries in the British
Virgin Islands, Meten BVI and Likeshuo BVI.
3) In
August 2018, Meten BVI and Likeshuo BVI established two wholly-owned subsidiaries in Hong
Kong, Meten HK and Likeshuo HK, respectively.
4) In
September 2018, Meten HK and Likeshuo HK established two wholly-owned subsidiaries in China,
named Zhuhai Meten and Zhuhai Likeshuo, respectively.
5) In
October 2018, Shenzhen Meten was split into three separate legal entities, namely Shenzhen
Meten, Shenzhen Likeshuo and Shenzhen Yilian Education Investment Co. Ltd. (“Shenzhen
Yilian Investment”).
6) In
November 2018, Zhuhai Meten and Zhuhai Likeshuo (collectively the “WFOEs”) entered
into a series of contractual arrangements, including a business cooperation agreement, exclusive
technical service and management consultancy agreement, exclusive call option agreement,
equity pledge agreement and shareholders’ rights entrustment agreement (collectively
referred to as the “Contractual Arrangements” as further described below) with
Shenzhen Meten, Shenzhen Likeshuo and their shareholders, respectively. Consequently, Shenzhen
Meten and Shenzhen Likeshuo became consolidated VIEs of Meten International upon the completion
of the relevant reorganization steps.
7) As
part of the Reorganization, Shenzhen Meten transferred its equity interests in certain operations
that are not a part of the Business to Shenzhen Yilian Investment and made a net cash distribution
of approximately RMB148,270. Such net payment is recorded as distributions in connection
with Reorganization in the accompanying consolidated statements of changes in shareholders’
deficit for the year ended December 31, 2018. The
Reorganization involved the restructuring of the legal structure of the Business, which was under common control and did not result in
any changes in the economic substance of the ownership and the Business. The accompanying consolidated financial statements have been
prepared as if the current corporate structure had been in existence throughout the periods presented. Upon
completion of the Reorganization, Meten International’s shares and per share information including the basic and diluted income/(loss)
per share have been presented retrospectively as if the number of ordinary shares outstanding immediately after the completion of the
Reorganization had been outstanding from the beginning of the earliest period presented, except for the ordinary shares issued in connection
with the exchange of Redeemable Owner’s Investment held by the Pre-listing investors during the Reorganization have been weighted
for the portion of the period that they were outstanding.
(c) VIE
arrangements Given
the uncertainties as to whether applicable PRC laws and regulations prohibit foreign investors from providing English language training
and value-added telecommunications services in the PRC, the Company operates substantially all of its business through its VIEs. To provide
the Company the control of the VIEs, Zhuhai Meten and Zhuhai Likeshuo entered into a series of contractual arrangements with the VIEs
and their respective equity holders as follows: Business
Cooperation Agreements Pursuant
to the business cooperation agreements, the WFOEs shall provide management support, consulting services and technical services necessary
for the English training and relevant services, and in return, the VIEs shall pay services fees to the WFOEs accordingly as described
under the exclusive technical service and management consultancy agreement. Without the prior written consent of the WFOEs, the VIEs
and its affiliated entities cannot accept services provided by or establishing similar corporation relationship with any third party. Exclusive
Technical Service and Management Consultancy Agreements Pursuant
to the exclusive technical service and management consultancy agreements, the WFOEs agreed to provide exclusive technical services to
the VIEs and its affiliated entities. Without the prior written consent of the WFOEs, the VIEs and their respective affiliated entities
cannot accept services provided by or establishing similar corporation relationship with any third party. The WFOEs owns the exclusive
intellectual property rights created as a result of the performance of this agreement unless otherwise provided by the PRC laws or regulations.
In consideration of the technical and management consultancy services provided by the WFOEs, the VIEs and their respective affiliated
entities agreed to pay annual service fees to the WFOEs in an amount at the WFOEs’ discretion. As of December 31, 2018, no service
fee had been paid by and or was payable from the VIEs to the WFOEs. Exclusive
Call Option Agreements Under
the exclusive call option agreements, entered into among the VIEs, the WFOEs and each of the equity holders of the VIEs, each of the
equity holders of the VIEs irrevocably granted the WFOEs an exclusive option to purchase, or have its designated representatives to purchase,
to the extent permitted under PRC law, all or part of his or its equity interests in the VIEs. The WFOEs or its designated representatives
have sole discretion as to when to exercise such options, either in part or in full. The exercise prices for the VIEs is equal to the
lowest price as permitted under applicable PRC law and regulations. Without the WFOEs’ prior written consent, the VIEs’ equity
holders shall not sell or otherwise dispose of their beneficial interest, increase or decrease the registered capital, amend its articles
of association, create or allow any encumbrance on its assets or other beneficial interests and provide any loans or guarantees, etc..
The agreements expire upon transfer of all equity interest and assets of the VIEs to the WFOEs or its designated representatives. Equity
Pledge Agreements Pursuant
to the equity pledge agreements among the WFOEs, the VIEs and the equity holders of the VIEs, the equity holders of the VIEs shall pledge
all of their equity interests in the VIEs to the WFOEs to guarantee the performance by the VIEs and the equity holders’ performance
of their respective obligations under the Contractual Arrangements. In enforcing the pledge, if the VIEs and/or their shareholders breach
their contractual obligations under those agreements, the WFOEs, as pledgee, will be entitled to certain rights, including the right
to dispose of the pledged equity interests. This agreement is not terminated until all of the VIEs’ obligations have been fulfilled
under the Contractual Arrangements. Shareholders’
Rights Entrustment Agreements Pursuant
to the shareholders’ rights entrustment agreement signed between the WFOEs, the VIEs and the equity holders of the VIEs, the equity
holders of the VIEs irrevocably appointed the WFOEs as its attorney-in-fact to exercise on such shareholder’s behalf any and all
rights that such shareholder has in respect of its equity interest in the VIEs, including but not limited to executing the exclusive
right to convene and attend shareholders’ meeting, vote on all matters of the VIEs under their Articles of Association, nominate
and appoint directors and other senior management members of the VIEs. These agreements remain effective and irrevocable in the period
which can be extended under PRC laws until the WFOEs has purchased all equity of the VIEs under the exclusive call option agreements. Spousal
Undertakings Pursuant
to the spouse undertakings, the respective spouse of the individual shareholders of the VIEs has irrevocably agreed to the execution
of business cooperation agreement, exclusive technical service and management consultancy agreement, exclusive call option agreement,
equity pledge agreement and shareholders’ rights entrustment agreement. The respective spouse of the individual shareholders of
the VIEs further undertakes that he or she has not participated, is not participating and shall not in the future participate in the
operation, management, liquidation, dissolution and other matters in relation to the VIEs and its affiliated entities, and confirms that
the respective shareholder or its designated person can execute all necessary documents and perform all necessary procedures and give
effect to the fundamental purposes under the contractual arrangements mentioned above, and further confirms and agrees to all such documents
and procedures in relation to the spouse’s equity interest in the VIEs. Through
the aforementioned contractual agreements, the Company has the ability to:
● exercise
effective control over the VIEs whereby having the power to direct Shenzhen Meten and Shenzhen
Likeshuo’s activities that most significantly drive the economic results of them;
● receive
substantially all of the economic benefits and residual returns, and absorb substantially
all the risks and expected losses from Shenzhen Meten and Shenzhen Likeshuo as if it was
their sole shareholder; and
● have
an exclusive option to purchase all of the equity interests in Shenzhen Meten and Shenzhen
Likeshuo. Management
therefore concluded that the Company, through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The
table sets forth the assets and liabilities of the VIEs included in the Company’s consolidated balance sheets:
As of December 31,
2019 2020
RMB’000 RMB’000
ASSETS
Current assets
Cash and cash equivalents 138,827 66,987
Contract assets 7,824 6,194
Accounts receivable 28,903 26,731
Other contract costs 54,088 33,153
Prepayments and other current assets 56,654 49,153
Amounts due from related parties 21,468 7,934
Prepaid income tax 12,265 13,046
Total current assets 320,029 203,198
Non-current assets
Restricted cash 11,599 10,358
Other contract costs 10,114 19,995
Equity method investments 26,084 24,552
Property and equipment, net 219,502 146,215
Operating lease right-of-use assets 484,225 322,559
Intangible assets, net 24,968 18,277
Deferred tax assets 4,200 6,997
Goodwill 302,158 274,567
Long-term prepayments and other non-current assets 62,337 40,648
Total non-current assets 1,145,187 864,168
Total assets 1,465,216 1,067,366
Current liabilities
Accounts payable 14,648 9,762
Bank loans 92,000 133,900
Deferred revenue 408,287 341,934
Salary and welfare payable 71,334 65,927
Financial liabilities from contracts with customers 490,095 384,561
Accrued expenses and other payables 46,845 43,009
Current operating lease liabilities 142,155 131,151
Income taxes payable 495 267
Amounts due to related parties 851 159,739
Total current liabilities 1,266,710 1,270,250
Non-current liabilities
Deferred revenue 60,528 46,927
Deferred tax liabilities 14,085 7,661
Operating lease liabilities 333,613 200,409
Non-current tax payable 26,085 33,718
Total non-current liabilities 434,311 288,715
Total liabilities 1,701,021 1,558,965 The
table sets forth the results of operations of the VIE included in the Company’s consolidated statements of comprehensive
income/(loss):
Years ended December 31,
2018 2019 2020
RMB’000 RMB’000 RMB’000
Net revenues 1,424,234 1,447,899 897,035
Net income/(loss) 53,755 (121,363 ) (283,829 ) The
table sets forth the cash flows of the VIE included in the Company’s consolidated statements of cash flows:
Years ended December 31,
2018 2019 2020
RMB’000 RMB’000 RMB’000
Net cash generated from/(used in) operating activities 78,680 (16,195 ) (164,268 )
Net cash used in investing activities (74,793 ) (99,087 ) (54 )
Net cash generated from/(used in) financing activities (142,633 ) 72,778 91,241 The
unrecognized revenue producing assets that are held by the VIEs comprise of assembly workforce and intellectual property and trademarks
which were not recorded on the Company’s consolidated balance sheets as they do not meet all the capitalization criteria. In
accordance with the Contractual Arrangements, the Company has power to direct activities of the VIEs, and can have assets transferred
freely out of the VIEs without restrictions. Therefore the Company considers that there is no asset in the VIEs that can be used
only to settle obligations of the respective VIE, except for registered capital and the PRC statutory reserves. Relevant PRC laws
and regulations restrict the VIEs from transferring a portion of its net assets, equivalent to the balance of their registered
capital and statutory reserves, to the Company in the form of loans and advances or cash dividends. Please refer to Note 24
for disclosure of the restricted net assets. As
the VIEs are incorporated as limited liability companies under the PRC Company Law, the creditors of the VIEs do not have recourse
to the general credit of the Company. There is currently no contractual arrangement that would require the Company to provide
additional financial support to the VIEs. Risks
associated with VIE arrangements There
are substantial uncertainties regarding the interpretation and application of the PRC laws and regulations, and the Company cannot
assure you that the PRC government would agree that the Group’s corporate structure or any of the above-mentioned Contractual
Arrangements comply with current or future PRC laws or regulations. The PRC laws and regulations governing the validity of these
Contractual Arrangements are uncertain and the relevant government authorities may have broad discretion in interpreting these
laws and regulations. If the Company and its consolidated VIEs are found to be in violation of any existing or future PRC laws
or regulations, or fail to obtain any of the required licenses and permits, the relevant PRC regulatory authorities would have
broad discretion in dealing with such violations, including:
(a) revoking
the business licenses of such entities;
(b) discontinuing
or restricting the operations of any transactions among the Company’s PRC subsidiaries
and the VIEs;
(c) limiting
the Company’s business expansion in China by way of entering into contractual arrangements;
(d) confiscating
the income of the VIEs or the Company’s PRC subsidiaries;
(e) imposing
fines, penalties or other requirements with which the Company, its PRC subsidiaries or
consolidated VIEs may not be able to comply;
(f) requiring
the Company to restructure its ownership structure or operations, terminate the Contractual
Arrangements with the VIEs and deregistering the equity pledges on the equity interest
in the VIEs, which in turn would affect its ability to consolidate, derive economic interests
from, or exert effective control over the VIEs;
(g) restricting
or prohibiting its use of the proceeds of any offering to finance its business and operations
in China; or
(h) restricting
the use of financing sources by the Company or the VIEs, or otherwise restricting the
Company or the VIEs’ ability to conduct business.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d) Basis
of presentation The
accompanying consolidated financial statements have been prepared in accordance with U.S. generally accepted accounting principles
(‘‘GAAP’’). The
consolidated financial statements are presented in Renminbi (“RMB”), rounded to the nearest thousands except share
data and per share data, or otherwise noted.
(e) Principles
of consolidation The
Group’s consolidated financial statements include the financial statements of the Company, its subsidiaries and its VIEs.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the WFOEs holds all the variable interests of the VIEs, and has been determined to be the primary beneficiary of the 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s>
  <sheetData>
    <row r="1">
      <c r="A1" s="1" t="inlineStr">
        <is>
          <t>Bank loans (Details)</t>
        </is>
      </c>
      <c r="B1" s="2" t="inlineStr">
        <is>
          <t>12 Months Ended</t>
        </is>
      </c>
    </row>
    <row r="2">
      <c r="B2" s="2" t="inlineStr">
        <is>
          <t>Dec. 31, 2020CNY (¥)</t>
        </is>
      </c>
      <c r="C2" s="2" t="inlineStr">
        <is>
          <t>Dec. 31, 2020USD ($)</t>
        </is>
      </c>
      <c r="D2" s="2" t="inlineStr">
        <is>
          <t>Oct. 19, 2020CNY (¥)</t>
        </is>
      </c>
      <c r="E2" s="2" t="inlineStr">
        <is>
          <t>Mar. 27, 2020CNY (¥)</t>
        </is>
      </c>
      <c r="F2" s="2" t="inlineStr">
        <is>
          <t>Nov. 05, 2019CNY (¥)</t>
        </is>
      </c>
    </row>
    <row r="3">
      <c r="A3" s="4" t="inlineStr">
        <is>
          <t>January 17, 2020 [Member]</t>
        </is>
      </c>
    </row>
    <row r="4">
      <c r="A4" s="3" t="inlineStr">
        <is>
          <t>Bank loans (Details) [Line Items]</t>
        </is>
      </c>
    </row>
    <row r="5">
      <c r="A5" s="4" t="inlineStr">
        <is>
          <t>Drawings amount</t>
        </is>
      </c>
      <c r="B5" s="6" t="n">
        <v>20000</v>
      </c>
    </row>
    <row r="6">
      <c r="A6" s="4" t="inlineStr">
        <is>
          <t>Fixed interest rate, percentage</t>
        </is>
      </c>
      <c r="B6" s="4" t="inlineStr">
        <is>
          <t>5.28%</t>
        </is>
      </c>
      <c r="C6" s="4" t="inlineStr">
        <is>
          <t>5.28%</t>
        </is>
      </c>
    </row>
    <row r="7">
      <c r="A7" s="4" t="inlineStr">
        <is>
          <t>April 18, 2020 [Member]</t>
        </is>
      </c>
    </row>
    <row r="8">
      <c r="A8" s="3" t="inlineStr">
        <is>
          <t>Bank loans (Details) [Line Items]</t>
        </is>
      </c>
    </row>
    <row r="9">
      <c r="A9" s="4" t="inlineStr">
        <is>
          <t>Drawings amount</t>
        </is>
      </c>
      <c r="B9" s="6" t="n">
        <v>20000</v>
      </c>
    </row>
    <row r="10">
      <c r="A10" s="4" t="inlineStr">
        <is>
          <t>Fixed interest rate, percentage</t>
        </is>
      </c>
      <c r="B10" s="4" t="inlineStr">
        <is>
          <t>4.80%</t>
        </is>
      </c>
      <c r="C10" s="4" t="inlineStr">
        <is>
          <t>4.80%</t>
        </is>
      </c>
    </row>
    <row r="11">
      <c r="A11" s="4" t="inlineStr">
        <is>
          <t>March 5, 2020 [Member]</t>
        </is>
      </c>
    </row>
    <row r="12">
      <c r="A12" s="3" t="inlineStr">
        <is>
          <t>Bank loans (Details) [Line Items]</t>
        </is>
      </c>
    </row>
    <row r="13">
      <c r="A13" s="4" t="inlineStr">
        <is>
          <t>Drawings amount</t>
        </is>
      </c>
      <c r="B13" s="6" t="n">
        <v>2000</v>
      </c>
    </row>
    <row r="14">
      <c r="A14" s="4" t="inlineStr">
        <is>
          <t>Fixed interest rate, percentage</t>
        </is>
      </c>
      <c r="B14" s="4" t="inlineStr">
        <is>
          <t>4.90%</t>
        </is>
      </c>
      <c r="C14" s="4" t="inlineStr">
        <is>
          <t>4.90%</t>
        </is>
      </c>
    </row>
    <row r="15">
      <c r="A15" s="4" t="inlineStr">
        <is>
          <t>October 27, 2021 [Member]</t>
        </is>
      </c>
    </row>
    <row r="16">
      <c r="A16" s="3" t="inlineStr">
        <is>
          <t>Bank loans (Details) [Line Items]</t>
        </is>
      </c>
    </row>
    <row r="17">
      <c r="A17" s="4" t="inlineStr">
        <is>
          <t>Drawings amount</t>
        </is>
      </c>
      <c r="F17" s="6" t="n">
        <v>100000</v>
      </c>
    </row>
    <row r="18">
      <c r="A18" s="4" t="inlineStr">
        <is>
          <t>July 2, 2021 [Member]</t>
        </is>
      </c>
    </row>
    <row r="19">
      <c r="A19" s="3" t="inlineStr">
        <is>
          <t>Bank loans (Details) [Line Items]</t>
        </is>
      </c>
    </row>
    <row r="20">
      <c r="A20" s="4" t="inlineStr">
        <is>
          <t>Drawings amount</t>
        </is>
      </c>
      <c r="B20" s="6" t="n">
        <v>9900</v>
      </c>
    </row>
    <row r="21">
      <c r="A21" s="4" t="inlineStr">
        <is>
          <t>Fixed interest rate, percentage</t>
        </is>
      </c>
      <c r="B21" s="4" t="inlineStr">
        <is>
          <t>5.00%</t>
        </is>
      </c>
      <c r="C21" s="4" t="inlineStr">
        <is>
          <t>5.00%</t>
        </is>
      </c>
    </row>
    <row r="22">
      <c r="A22" s="4" t="inlineStr">
        <is>
          <t>March 27, 2020 [Member]</t>
        </is>
      </c>
    </row>
    <row r="23">
      <c r="A23" s="3" t="inlineStr">
        <is>
          <t>Bank loans (Details) [Line Items]</t>
        </is>
      </c>
    </row>
    <row r="24">
      <c r="A24" s="4" t="inlineStr">
        <is>
          <t>Drawings amount</t>
        </is>
      </c>
      <c r="E24" s="6" t="n">
        <v>5000</v>
      </c>
    </row>
    <row r="25">
      <c r="A25" s="4" t="inlineStr">
        <is>
          <t>Fixed interest rate, percentage</t>
        </is>
      </c>
      <c r="E25" s="4" t="inlineStr">
        <is>
          <t>3.95%</t>
        </is>
      </c>
    </row>
    <row r="26">
      <c r="A26" s="4" t="inlineStr">
        <is>
          <t>Repayment of bank debt</t>
        </is>
      </c>
      <c r="B26" s="6" t="n">
        <v>800</v>
      </c>
    </row>
    <row r="27">
      <c r="A27" s="4" t="inlineStr">
        <is>
          <t>October 19, 2020 [Member]</t>
        </is>
      </c>
    </row>
    <row r="28">
      <c r="A28" s="3" t="inlineStr">
        <is>
          <t>Bank loans (Details) [Line Items]</t>
        </is>
      </c>
    </row>
    <row r="29">
      <c r="A29" s="4" t="inlineStr">
        <is>
          <t>Drawings amount</t>
        </is>
      </c>
      <c r="D29" s="6" t="n">
        <v>5000</v>
      </c>
    </row>
    <row r="30">
      <c r="A30" s="4" t="inlineStr">
        <is>
          <t>Fixed interest rate, percentage</t>
        </is>
      </c>
      <c r="D30" s="4" t="inlineStr">
        <is>
          <t>4.35%</t>
        </is>
      </c>
    </row>
    <row r="31">
      <c r="A31" s="4" t="inlineStr">
        <is>
          <t>Repayment of bank debt</t>
        </is>
      </c>
      <c r="B31" s="5" t="n">
        <v>300</v>
      </c>
    </row>
    <row r="32">
      <c r="A32" s="4" t="inlineStr">
        <is>
          <t>Loan Agreement [Member] | July 2, 2021 [Member]</t>
        </is>
      </c>
    </row>
    <row r="33">
      <c r="A33" s="3" t="inlineStr">
        <is>
          <t>Bank loans (Details) [Line Items]</t>
        </is>
      </c>
    </row>
    <row r="34">
      <c r="A34" s="4" t="inlineStr">
        <is>
          <t>Drawings amount</t>
        </is>
      </c>
      <c r="B34" s="5" t="n">
        <v>15100</v>
      </c>
    </row>
    <row r="35">
      <c r="A35" s="4" t="inlineStr">
        <is>
          <t>Mr. Zhao Jishuang [Member]</t>
        </is>
      </c>
    </row>
    <row r="36">
      <c r="A36" s="3" t="inlineStr">
        <is>
          <t>Bank loans (Details) [Line Items]</t>
        </is>
      </c>
    </row>
    <row r="37">
      <c r="A37" s="4" t="inlineStr">
        <is>
          <t>Drawings amount</t>
        </is>
      </c>
      <c r="B37" s="6" t="n">
        <v>30000</v>
      </c>
    </row>
    <row r="38">
      <c r="A38" s="4" t="inlineStr">
        <is>
          <t>Fixed interest rate, percentage</t>
        </is>
      </c>
      <c r="B38" s="4" t="inlineStr">
        <is>
          <t>4.90%</t>
        </is>
      </c>
      <c r="C38" s="4" t="inlineStr">
        <is>
          <t>4.90%</t>
        </is>
      </c>
    </row>
    <row r="39">
      <c r="A39" s="4" t="inlineStr">
        <is>
          <t>Mr. Peng Siguang</t>
        </is>
      </c>
    </row>
    <row r="40">
      <c r="A40" s="3" t="inlineStr">
        <is>
          <t>Bank loans (Details) [Line Items]</t>
        </is>
      </c>
    </row>
    <row r="41">
      <c r="A41" s="4" t="inlineStr">
        <is>
          <t>Drawings amount | $</t>
        </is>
      </c>
      <c r="C41" s="7" t="n">
        <v>30000</v>
      </c>
    </row>
    <row r="42">
      <c r="A42" s="4" t="inlineStr">
        <is>
          <t>Fixed interest rate, percentage</t>
        </is>
      </c>
      <c r="B42" s="4" t="inlineStr">
        <is>
          <t>5.00%</t>
        </is>
      </c>
      <c r="C42" s="4" t="inlineStr">
        <is>
          <t>5.00%</t>
        </is>
      </c>
    </row>
    <row r="43">
      <c r="A43" s="4" t="inlineStr">
        <is>
          <t>Mr. Guo Yupeng</t>
        </is>
      </c>
    </row>
    <row r="44">
      <c r="A44" s="3" t="inlineStr">
        <is>
          <t>Bank loans (Details) [Line Items]</t>
        </is>
      </c>
    </row>
    <row r="45">
      <c r="A45" s="4" t="inlineStr">
        <is>
          <t>Drawings amount | $</t>
        </is>
      </c>
      <c r="C45" s="7" t="n">
        <v>40000</v>
      </c>
    </row>
    <row r="46">
      <c r="A46" s="4" t="inlineStr">
        <is>
          <t>Fixed interest rate, percentage</t>
        </is>
      </c>
      <c r="B46" s="4" t="inlineStr">
        <is>
          <t>5.00%</t>
        </is>
      </c>
      <c r="C46" s="4" t="inlineStr">
        <is>
          <t>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 (Details) - Schedule of component of lease cost - CNY (¥) ¥ in Thousands</t>
        </is>
      </c>
      <c r="B1" s="2" t="inlineStr">
        <is>
          <t>12 Months Ended</t>
        </is>
      </c>
    </row>
    <row r="2">
      <c r="B2" s="2" t="inlineStr">
        <is>
          <t>Dec. 31, 2020</t>
        </is>
      </c>
      <c r="C2" s="2" t="inlineStr">
        <is>
          <t>Dec. 31, 2019</t>
        </is>
      </c>
    </row>
    <row r="3">
      <c r="A3" s="3" t="inlineStr">
        <is>
          <t>Schedule of component of lease cost [Abstract]</t>
        </is>
      </c>
    </row>
    <row r="4">
      <c r="A4" s="4" t="inlineStr">
        <is>
          <t>Operating lease cost</t>
        </is>
      </c>
      <c r="B4" s="6" t="n">
        <v>150224</v>
      </c>
      <c r="C4" s="6" t="n">
        <v>158410</v>
      </c>
    </row>
    <row r="5">
      <c r="A5" s="4" t="inlineStr">
        <is>
          <t>Short-term lease cost</t>
        </is>
      </c>
      <c r="B5" s="5" t="n">
        <v>24355</v>
      </c>
      <c r="C5" s="5" t="n">
        <v>49441</v>
      </c>
    </row>
    <row r="6">
      <c r="A6" s="4" t="inlineStr">
        <is>
          <t>Total</t>
        </is>
      </c>
      <c r="B6" s="6" t="n">
        <v>174579</v>
      </c>
      <c r="C6" s="6" t="n">
        <v>2078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 (Details) - Schedule of supplemental balance sheet information related to leases - CNY (¥) ¥ in Thousands</t>
        </is>
      </c>
      <c r="B1" s="2" t="inlineStr">
        <is>
          <t>12 Months Ended</t>
        </is>
      </c>
    </row>
    <row r="2">
      <c r="B2" s="2" t="inlineStr">
        <is>
          <t>Dec. 31, 2020</t>
        </is>
      </c>
      <c r="C2" s="2" t="inlineStr">
        <is>
          <t>Dec. 31, 2019</t>
        </is>
      </c>
    </row>
    <row r="3">
      <c r="A3" s="3" t="inlineStr">
        <is>
          <t>Operating Leases</t>
        </is>
      </c>
    </row>
    <row r="4">
      <c r="A4" s="4" t="inlineStr">
        <is>
          <t>Operating lease right-of-use assets</t>
        </is>
      </c>
      <c r="B4" s="6" t="n">
        <v>332559</v>
      </c>
      <c r="C4" s="6" t="n">
        <v>484225</v>
      </c>
    </row>
    <row r="5">
      <c r="A5" s="4" t="inlineStr">
        <is>
          <t>Operating lease liabilities, current portion</t>
        </is>
      </c>
      <c r="B5" s="5" t="n">
        <v>131151</v>
      </c>
      <c r="C5" s="5" t="n">
        <v>142155</v>
      </c>
    </row>
    <row r="6">
      <c r="A6" s="4" t="inlineStr">
        <is>
          <t>Operating lease liabilities, non-current portion</t>
        </is>
      </c>
      <c r="B6" s="6" t="n">
        <v>200409</v>
      </c>
      <c r="C6" s="6" t="n">
        <v>333613</v>
      </c>
    </row>
    <row r="7">
      <c r="A7" s="4" t="inlineStr">
        <is>
          <t>Weighted-average remaining lease term - operating leases</t>
        </is>
      </c>
      <c r="B7" s="4" t="inlineStr">
        <is>
          <t>3 years 222 days</t>
        </is>
      </c>
      <c r="C7" s="4" t="inlineStr">
        <is>
          <t>3 years 281 days</t>
        </is>
      </c>
    </row>
    <row r="8">
      <c r="A8" s="4" t="inlineStr">
        <is>
          <t>Weighted-average discount rate - operating leases</t>
        </is>
      </c>
      <c r="B8" s="4" t="inlineStr">
        <is>
          <t>4.89%</t>
        </is>
      </c>
      <c r="C8" s="4" t="inlineStr">
        <is>
          <t>5.18%</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Details) - Schedule of non-cancellable operating lease rentals ¥ in Thousands</t>
        </is>
      </c>
      <c r="B1" s="2" t="inlineStr">
        <is>
          <t>Dec. 31, 2020CNY (¥)</t>
        </is>
      </c>
    </row>
    <row r="2">
      <c r="A2" s="3" t="inlineStr">
        <is>
          <t>Schedule of non-cancellable operating lease rentals [Abstract]</t>
        </is>
      </c>
    </row>
    <row r="3">
      <c r="A3" s="4" t="inlineStr">
        <is>
          <t>2021</t>
        </is>
      </c>
      <c r="B3" s="6" t="n">
        <v>155400</v>
      </c>
    </row>
    <row r="4">
      <c r="A4" s="4" t="inlineStr">
        <is>
          <t>2022</t>
        </is>
      </c>
      <c r="B4" s="5" t="n">
        <v>90074</v>
      </c>
    </row>
    <row r="5">
      <c r="A5" s="4" t="inlineStr">
        <is>
          <t>2023</t>
        </is>
      </c>
      <c r="B5" s="5" t="n">
        <v>64944</v>
      </c>
    </row>
    <row r="6">
      <c r="A6" s="4" t="inlineStr">
        <is>
          <t>2024</t>
        </is>
      </c>
      <c r="B6" s="5" t="n">
        <v>32367</v>
      </c>
    </row>
    <row r="7">
      <c r="A7" s="4" t="inlineStr">
        <is>
          <t>2025</t>
        </is>
      </c>
      <c r="B7" s="5" t="n">
        <v>10557</v>
      </c>
    </row>
    <row r="8">
      <c r="A8" s="4" t="inlineStr">
        <is>
          <t>Thereafter</t>
        </is>
      </c>
      <c r="B8" s="5" t="n">
        <v>3451</v>
      </c>
    </row>
    <row r="9">
      <c r="A9" s="4" t="inlineStr">
        <is>
          <t>Total lease payment</t>
        </is>
      </c>
      <c r="B9" s="5" t="n">
        <v>356793</v>
      </c>
    </row>
    <row r="10">
      <c r="A10" s="4" t="inlineStr">
        <is>
          <t>Less: imputed interest</t>
        </is>
      </c>
      <c r="B10" s="5" t="n">
        <v>-25233</v>
      </c>
    </row>
    <row r="11">
      <c r="A11" s="4" t="inlineStr">
        <is>
          <t>Total</t>
        </is>
      </c>
      <c r="B11" s="6" t="n">
        <v>3315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5" customWidth="1" min="1" max="1"/>
    <col width="21" customWidth="1" min="2" max="2"/>
    <col width="20" customWidth="1" min="3" max="3"/>
    <col width="21" customWidth="1" min="4" max="4"/>
    <col width="21" customWidth="1" min="5" max="5"/>
    <col width="80" customWidth="1" min="6" max="6"/>
    <col width="21" customWidth="1" min="7" max="7"/>
    <col width="21" customWidth="1" min="8" max="8"/>
    <col width="14" customWidth="1" min="9" max="9"/>
    <col width="14" customWidth="1" min="10" max="10"/>
  </cols>
  <sheetData>
    <row r="1">
      <c r="A1" s="1" t="inlineStr">
        <is>
          <t>Redeemable Owners' Investment (Details) ¥ in Thousands</t>
        </is>
      </c>
      <c r="B1" s="2" t="inlineStr">
        <is>
          <t>Jul. 10, 2018HKD ($)</t>
        </is>
      </c>
      <c r="C1" s="2" t="inlineStr">
        <is>
          <t>May 31, 2019CNY (¥)</t>
        </is>
      </c>
      <c r="D1" s="2" t="inlineStr">
        <is>
          <t>Jun. 24, 2016CNY (¥)</t>
        </is>
      </c>
      <c r="E1" s="2" t="inlineStr">
        <is>
          <t>Sep. 01, 2015CNY (¥)</t>
        </is>
      </c>
      <c r="F1" s="2" t="inlineStr">
        <is>
          <t>Dec. 31, 2020</t>
        </is>
      </c>
      <c r="G1" s="2" t="inlineStr">
        <is>
          <t>Dec. 31, 2019CNY (¥)</t>
        </is>
      </c>
      <c r="H1" s="2" t="inlineStr">
        <is>
          <t>Dec. 31, 2018USD ($)</t>
        </is>
      </c>
      <c r="I1" s="2" t="inlineStr">
        <is>
          <t>Dec. 31, 2017</t>
        </is>
      </c>
      <c r="J1" s="2" t="inlineStr">
        <is>
          <t>Dec. 31, 2016</t>
        </is>
      </c>
    </row>
    <row r="2">
      <c r="A2" s="3" t="inlineStr">
        <is>
          <t>Redeemable Owners' Investment (Details) [Line Items]</t>
        </is>
      </c>
    </row>
    <row r="3">
      <c r="A3" s="4" t="inlineStr">
        <is>
          <t>Total consideration (in Yuan Renminbi)</t>
        </is>
      </c>
      <c r="C3" s="6" t="n">
        <v>15010</v>
      </c>
      <c r="G3" s="6" t="n">
        <v>1275</v>
      </c>
    </row>
    <row r="4">
      <c r="A4" s="4" t="inlineStr">
        <is>
          <t>Voting rights, description</t>
        </is>
      </c>
      <c r="F4" s="4" t="inlineStr">
        <is>
          <t>(1) Merger, spin-off, dismissal, acquisition, liquidation which change the legal form of Shenzhen Meten; (2) Material change of the principal activities of Shenzhen Meten; (3) Provide external guarantee or loans with amounts over RMB5,000; and (4) Initiate a litigation or arbitration with the potential claim of over RMB1,000.</t>
        </is>
      </c>
    </row>
    <row r="5">
      <c r="A5" s="4" t="inlineStr">
        <is>
          <t>Ordinary shares (in Dollars) | $</t>
        </is>
      </c>
      <c r="B5" s="7" t="n">
        <v>380000</v>
      </c>
    </row>
    <row r="6">
      <c r="A6" s="4" t="inlineStr">
        <is>
          <t>Shenzhen Meten [Member]</t>
        </is>
      </c>
    </row>
    <row r="7">
      <c r="A7" s="3" t="inlineStr">
        <is>
          <t>Redeemable Owners' Investment (Details) [Line Items]</t>
        </is>
      </c>
    </row>
    <row r="8">
      <c r="A8" s="4" t="inlineStr">
        <is>
          <t>Ordinary shares (in Dollars) | $</t>
        </is>
      </c>
      <c r="H8" s="7" t="n">
        <v>36416120</v>
      </c>
    </row>
    <row r="9">
      <c r="A9" s="4" t="inlineStr">
        <is>
          <t>First Tranche Redeemable Owners’ Investment [Member]</t>
        </is>
      </c>
    </row>
    <row r="10">
      <c r="A10" s="3" t="inlineStr">
        <is>
          <t>Redeemable Owners' Investment (Details) [Line Items]</t>
        </is>
      </c>
    </row>
    <row r="11">
      <c r="A11" s="4" t="inlineStr">
        <is>
          <t>Total consideration (in Yuan Renminbi)</t>
        </is>
      </c>
      <c r="E11" s="6" t="n">
        <v>20000</v>
      </c>
    </row>
    <row r="12">
      <c r="A12" s="4" t="inlineStr">
        <is>
          <t>Equity interest, percentage</t>
        </is>
      </c>
      <c r="J12" s="4" t="inlineStr">
        <is>
          <t>1.81%</t>
        </is>
      </c>
    </row>
    <row r="13">
      <c r="A13" s="4" t="inlineStr">
        <is>
          <t>Annual interest, percentage</t>
        </is>
      </c>
      <c r="F13" s="4" t="inlineStr">
        <is>
          <t>10.00%</t>
        </is>
      </c>
    </row>
    <row r="14">
      <c r="A14" s="4" t="inlineStr">
        <is>
          <t>Second Tranche Redeemable Owners’ Investment [Member]</t>
        </is>
      </c>
    </row>
    <row r="15">
      <c r="A15" s="3" t="inlineStr">
        <is>
          <t>Redeemable Owners' Investment (Details) [Line Items]</t>
        </is>
      </c>
    </row>
    <row r="16">
      <c r="A16" s="4" t="inlineStr">
        <is>
          <t>Total consideration (in Yuan Renminbi)</t>
        </is>
      </c>
      <c r="D16" s="6" t="n">
        <v>170000</v>
      </c>
    </row>
    <row r="17">
      <c r="A17" s="4" t="inlineStr">
        <is>
          <t>Equity interest, percentage</t>
        </is>
      </c>
      <c r="I17" s="4" t="inlineStr">
        <is>
          <t>9.62%</t>
        </is>
      </c>
    </row>
    <row r="18">
      <c r="A18" s="4" t="inlineStr">
        <is>
          <t>Annual interest, percentage</t>
        </is>
      </c>
      <c r="E18"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Owners' Investment (Details) - Schedule of movements of Redeemable Owners’ Investment - CNY (¥) ¥ in Thousands</t>
        </is>
      </c>
      <c r="B1" s="2" t="inlineStr">
        <is>
          <t>12 Months Ended</t>
        </is>
      </c>
    </row>
    <row r="2">
      <c r="B2" s="2" t="inlineStr">
        <is>
          <t>Dec. 31, 2018</t>
        </is>
      </c>
      <c r="C2" s="2" t="inlineStr">
        <is>
          <t>Dec. 31, 2017</t>
        </is>
      </c>
    </row>
    <row r="3">
      <c r="A3" s="3" t="inlineStr">
        <is>
          <t>Redeemable Owners' Investment (Details) - Schedule of movements of Redeemable Owners’ Investment [Line Items]</t>
        </is>
      </c>
    </row>
    <row r="4">
      <c r="A4" s="4" t="inlineStr">
        <is>
          <t>Balances, beginning</t>
        </is>
      </c>
      <c r="B4" s="6" t="n">
        <v>219619</v>
      </c>
      <c r="C4" s="6" t="n">
        <v>200619</v>
      </c>
    </row>
    <row r="5">
      <c r="A5" s="4" t="inlineStr">
        <is>
          <t>Accretion</t>
        </is>
      </c>
      <c r="B5" s="5" t="n">
        <v>9814</v>
      </c>
      <c r="C5" s="5" t="n">
        <v>19000</v>
      </c>
    </row>
    <row r="6">
      <c r="A6" s="4" t="inlineStr">
        <is>
          <t>Reclassification to permanent equity</t>
        </is>
      </c>
      <c r="B6" s="5" t="n">
        <v>-229433</v>
      </c>
    </row>
    <row r="7">
      <c r="A7" s="4" t="inlineStr">
        <is>
          <t>Balances, ending</t>
        </is>
      </c>
      <c r="B7" s="4" t="inlineStr">
        <is>
          <t xml:space="preserve"> </t>
        </is>
      </c>
      <c r="C7" s="5" t="n">
        <v>219619</v>
      </c>
    </row>
    <row r="8">
      <c r="A8" s="4" t="inlineStr">
        <is>
          <t>First Tranche Redeemable Owners’ Investment [Member]</t>
        </is>
      </c>
    </row>
    <row r="9">
      <c r="A9" s="3" t="inlineStr">
        <is>
          <t>Redeemable Owners' Investment (Details) - Schedule of movements of Redeemable Owners’ Investment [Line Items]</t>
        </is>
      </c>
    </row>
    <row r="10">
      <c r="A10" s="4" t="inlineStr">
        <is>
          <t>Balances, beginning</t>
        </is>
      </c>
      <c r="B10" s="5" t="n">
        <v>24042</v>
      </c>
      <c r="C10" s="5" t="n">
        <v>22042</v>
      </c>
    </row>
    <row r="11">
      <c r="A11" s="4" t="inlineStr">
        <is>
          <t>Accretion</t>
        </is>
      </c>
      <c r="B11" s="5" t="n">
        <v>1096</v>
      </c>
      <c r="C11" s="5" t="n">
        <v>2000</v>
      </c>
    </row>
    <row r="12">
      <c r="A12" s="4" t="inlineStr">
        <is>
          <t>Reclassification to permanent equity</t>
        </is>
      </c>
      <c r="B12" s="5" t="n">
        <v>-25138</v>
      </c>
    </row>
    <row r="13">
      <c r="A13" s="4" t="inlineStr">
        <is>
          <t>Balances, ending</t>
        </is>
      </c>
      <c r="B13" s="4" t="inlineStr">
        <is>
          <t xml:space="preserve"> </t>
        </is>
      </c>
      <c r="C13" s="5" t="n">
        <v>24042</v>
      </c>
    </row>
    <row r="14">
      <c r="A14" s="4" t="inlineStr">
        <is>
          <t>Second Tranche Redeemable Owners’ Investment [Member]</t>
        </is>
      </c>
    </row>
    <row r="15">
      <c r="A15" s="3" t="inlineStr">
        <is>
          <t>Redeemable Owners' Investment (Details) - Schedule of movements of Redeemable Owners’ Investment [Line Items]</t>
        </is>
      </c>
    </row>
    <row r="16">
      <c r="A16" s="4" t="inlineStr">
        <is>
          <t>Balances, beginning</t>
        </is>
      </c>
      <c r="B16" s="5" t="n">
        <v>195577</v>
      </c>
      <c r="C16" s="5" t="n">
        <v>178577</v>
      </c>
    </row>
    <row r="17">
      <c r="A17" s="4" t="inlineStr">
        <is>
          <t>Accretion</t>
        </is>
      </c>
      <c r="B17" s="5" t="n">
        <v>8718</v>
      </c>
      <c r="C17" s="5" t="n">
        <v>17000</v>
      </c>
    </row>
    <row r="18">
      <c r="A18" s="4" t="inlineStr">
        <is>
          <t>Reclassification to permanent equity</t>
        </is>
      </c>
      <c r="B18" s="5" t="n">
        <v>-204295</v>
      </c>
    </row>
    <row r="19">
      <c r="A19" s="4" t="inlineStr">
        <is>
          <t>Balances, ending</t>
        </is>
      </c>
      <c r="B19" s="4" t="inlineStr">
        <is>
          <t xml:space="preserve"> </t>
        </is>
      </c>
      <c r="C19" s="6" t="n">
        <v>1955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evenue and Segment Reporting (Details) ¥ in Thousands, $ in Thousands</t>
        </is>
      </c>
      <c r="B1" s="2" t="inlineStr">
        <is>
          <t>12 Months Ended</t>
        </is>
      </c>
    </row>
    <row r="2">
      <c r="B2" s="2" t="inlineStr">
        <is>
          <t>Dec. 31, 2020USD ($)</t>
        </is>
      </c>
      <c r="C2" s="2" t="inlineStr">
        <is>
          <t>Dec. 31, 2019CNY (¥)</t>
        </is>
      </c>
    </row>
    <row r="3">
      <c r="A3" s="3" t="inlineStr">
        <is>
          <t>Segment Reporting [Abstract]</t>
        </is>
      </c>
    </row>
    <row r="4">
      <c r="A4" s="4" t="inlineStr">
        <is>
          <t>Remaining performance obligation, amount</t>
        </is>
      </c>
      <c r="B4" s="7" t="n">
        <v>767228</v>
      </c>
      <c r="C4" s="6" t="n">
        <v>951086</v>
      </c>
    </row>
    <row r="5">
      <c r="A5" s="4" t="inlineStr">
        <is>
          <t>Number of reportable segments</t>
        </is>
      </c>
      <c r="B5"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Reporting (Details) - Schedule of disaggregation of revenue - CNY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Revenue from contracts with customers Total</t>
        </is>
      </c>
      <c r="B4" s="6" t="n">
        <v>897035</v>
      </c>
      <c r="C4" s="6" t="n">
        <v>1447899</v>
      </c>
      <c r="D4" s="6" t="n">
        <v>1424234</v>
      </c>
    </row>
    <row r="5">
      <c r="A5" s="4" t="inlineStr">
        <is>
          <t>General adult English training [Member]</t>
        </is>
      </c>
    </row>
    <row r="6">
      <c r="A6" s="3" t="inlineStr">
        <is>
          <t>Revenue, Major Customer [Line Items]</t>
        </is>
      </c>
    </row>
    <row r="7">
      <c r="A7" s="4" t="inlineStr">
        <is>
          <t>Revenue from contracts with customers Total</t>
        </is>
      </c>
      <c r="B7" s="5" t="n">
        <v>240103</v>
      </c>
      <c r="C7" s="5" t="n">
        <v>690534</v>
      </c>
      <c r="D7" s="5" t="n">
        <v>810218</v>
      </c>
    </row>
    <row r="8">
      <c r="A8" s="4" t="inlineStr">
        <is>
          <t>Overseas training services [Member]</t>
        </is>
      </c>
    </row>
    <row r="9">
      <c r="A9" s="3" t="inlineStr">
        <is>
          <t>Revenue, Major Customer [Line Items]</t>
        </is>
      </c>
    </row>
    <row r="10">
      <c r="A10" s="4" t="inlineStr">
        <is>
          <t>Revenue from contracts with customers Total</t>
        </is>
      </c>
      <c r="B10" s="5" t="n">
        <v>130567</v>
      </c>
      <c r="C10" s="5" t="n">
        <v>203677</v>
      </c>
      <c r="D10" s="5" t="n">
        <v>223601</v>
      </c>
    </row>
    <row r="11">
      <c r="A11" s="4" t="inlineStr">
        <is>
          <t>Online English training [Member]</t>
        </is>
      </c>
    </row>
    <row r="12">
      <c r="A12" s="3" t="inlineStr">
        <is>
          <t>Revenue, Major Customer [Line Items]</t>
        </is>
      </c>
    </row>
    <row r="13">
      <c r="A13" s="4" t="inlineStr">
        <is>
          <t>Revenue from contracts with customers Total</t>
        </is>
      </c>
      <c r="B13" s="5" t="n">
        <v>289715</v>
      </c>
      <c r="C13" s="5" t="n">
        <v>260263</v>
      </c>
      <c r="D13" s="5" t="n">
        <v>212302</v>
      </c>
    </row>
    <row r="14">
      <c r="A14" s="4" t="inlineStr">
        <is>
          <t>Junior English training [Member]</t>
        </is>
      </c>
    </row>
    <row r="15">
      <c r="A15" s="3" t="inlineStr">
        <is>
          <t>Revenue, Major Customer [Line Items]</t>
        </is>
      </c>
    </row>
    <row r="16">
      <c r="A16" s="4" t="inlineStr">
        <is>
          <t>Revenue from contracts with customers Total</t>
        </is>
      </c>
      <c r="B16" s="5" t="n">
        <v>130348</v>
      </c>
      <c r="C16" s="5" t="n">
        <v>167924</v>
      </c>
      <c r="D16" s="5" t="n">
        <v>65490</v>
      </c>
    </row>
    <row r="17">
      <c r="A17" s="4" t="inlineStr">
        <is>
          <t>Sales of goods [Member]</t>
        </is>
      </c>
    </row>
    <row r="18">
      <c r="A18" s="3" t="inlineStr">
        <is>
          <t>Revenue, Major Customer [Line Items]</t>
        </is>
      </c>
    </row>
    <row r="19">
      <c r="A19" s="4" t="inlineStr">
        <is>
          <t>Revenue from contracts with customers Total</t>
        </is>
      </c>
      <c r="B19" s="5" t="n">
        <v>93397</v>
      </c>
      <c r="C19" s="5" t="n">
        <v>93454</v>
      </c>
      <c r="D19" s="5" t="n">
        <v>93538</v>
      </c>
    </row>
    <row r="20">
      <c r="A20" s="4" t="inlineStr">
        <is>
          <t>Others English language-related services [Member]</t>
        </is>
      </c>
    </row>
    <row r="21">
      <c r="A21" s="3" t="inlineStr">
        <is>
          <t>Revenue, Major Customer [Line Items]</t>
        </is>
      </c>
    </row>
    <row r="22">
      <c r="A22" s="4" t="inlineStr">
        <is>
          <t>Revenue from contracts with customers Total</t>
        </is>
      </c>
      <c r="B22" s="6" t="n">
        <v>12905</v>
      </c>
      <c r="C22" s="6" t="n">
        <v>32047</v>
      </c>
      <c r="D22" s="6" t="n">
        <v>190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Reporting (Details) - Schedule of segment revenue and results - CNY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Revenue from external customers</t>
        </is>
      </c>
      <c r="B4" s="6" t="n">
        <v>884130</v>
      </c>
      <c r="C4" s="6" t="n">
        <v>1415852</v>
      </c>
      <c r="D4" s="6" t="n">
        <v>1405149</v>
      </c>
    </row>
    <row r="5">
      <c r="A5" s="4" t="inlineStr">
        <is>
          <t>Reportable segment revenue</t>
        </is>
      </c>
      <c r="B5" s="5" t="n">
        <v>884130</v>
      </c>
      <c r="C5" s="5" t="n">
        <v>1415852</v>
      </c>
      <c r="D5" s="5" t="n">
        <v>1405149</v>
      </c>
    </row>
    <row r="6">
      <c r="A6" s="4" t="inlineStr">
        <is>
          <t>Reportable segment gross profit</t>
        </is>
      </c>
      <c r="B6" s="5" t="n">
        <v>286564</v>
      </c>
      <c r="C6" s="5" t="n">
        <v>674565</v>
      </c>
      <c r="D6" s="5" t="n">
        <v>791558</v>
      </c>
    </row>
    <row r="7">
      <c r="A7" s="4" t="inlineStr">
        <is>
          <t>General adult English training [Member]</t>
        </is>
      </c>
    </row>
    <row r="8">
      <c r="A8" s="3" t="inlineStr">
        <is>
          <t>Segment Reporting, Revenue Reconciling Item [Line Items]</t>
        </is>
      </c>
    </row>
    <row r="9">
      <c r="A9" s="4" t="inlineStr">
        <is>
          <t>Revenue from external customers</t>
        </is>
      </c>
      <c r="B9" s="5" t="n">
        <v>333500</v>
      </c>
      <c r="C9" s="5" t="n">
        <v>783988</v>
      </c>
      <c r="D9" s="5" t="n">
        <v>903756</v>
      </c>
    </row>
    <row r="10">
      <c r="A10" s="4" t="inlineStr">
        <is>
          <t>Reportable segment revenue</t>
        </is>
      </c>
      <c r="B10" s="5" t="n">
        <v>333500</v>
      </c>
      <c r="C10" s="5" t="n">
        <v>783988</v>
      </c>
      <c r="D10" s="5" t="n">
        <v>903756</v>
      </c>
    </row>
    <row r="11">
      <c r="A11" s="4" t="inlineStr">
        <is>
          <t>Reportable segment gross profit</t>
        </is>
      </c>
      <c r="B11" s="5" t="n">
        <v>104875</v>
      </c>
      <c r="C11" s="5" t="n">
        <v>422517</v>
      </c>
      <c r="D11" s="5" t="n">
        <v>566994</v>
      </c>
    </row>
    <row r="12">
      <c r="A12" s="4" t="inlineStr">
        <is>
          <t>Overseas training services [Member]</t>
        </is>
      </c>
    </row>
    <row r="13">
      <c r="A13" s="3" t="inlineStr">
        <is>
          <t>Segment Reporting, Revenue Reconciling Item [Line Items]</t>
        </is>
      </c>
    </row>
    <row r="14">
      <c r="A14" s="4" t="inlineStr">
        <is>
          <t>Revenue from external customers</t>
        </is>
      </c>
      <c r="B14" s="5" t="n">
        <v>130567</v>
      </c>
      <c r="C14" s="5" t="n">
        <v>203677</v>
      </c>
      <c r="D14" s="5" t="n">
        <v>223601</v>
      </c>
    </row>
    <row r="15">
      <c r="A15" s="4" t="inlineStr">
        <is>
          <t>Reportable segment revenue</t>
        </is>
      </c>
      <c r="B15" s="5" t="n">
        <v>130567</v>
      </c>
      <c r="C15" s="5" t="n">
        <v>203677</v>
      </c>
      <c r="D15" s="5" t="n">
        <v>223601</v>
      </c>
    </row>
    <row r="16">
      <c r="A16" s="4" t="inlineStr">
        <is>
          <t>Reportable segment gross profit</t>
        </is>
      </c>
      <c r="B16" s="5" t="n">
        <v>34318</v>
      </c>
      <c r="C16" s="5" t="n">
        <v>86358</v>
      </c>
      <c r="D16" s="5" t="n">
        <v>103703</v>
      </c>
    </row>
    <row r="17">
      <c r="A17" s="4" t="inlineStr">
        <is>
          <t>Online English training [Member]</t>
        </is>
      </c>
    </row>
    <row r="18">
      <c r="A18" s="3" t="inlineStr">
        <is>
          <t>Segment Reporting, Revenue Reconciling Item [Line Items]</t>
        </is>
      </c>
    </row>
    <row r="19">
      <c r="A19" s="4" t="inlineStr">
        <is>
          <t>Revenue from external customers</t>
        </is>
      </c>
      <c r="B19" s="5" t="n">
        <v>289715</v>
      </c>
      <c r="C19" s="5" t="n">
        <v>260263</v>
      </c>
      <c r="D19" s="5" t="n">
        <v>212302</v>
      </c>
    </row>
    <row r="20">
      <c r="A20" s="4" t="inlineStr">
        <is>
          <t>Reportable segment revenue</t>
        </is>
      </c>
      <c r="B20" s="5" t="n">
        <v>289715</v>
      </c>
      <c r="C20" s="5" t="n">
        <v>260263</v>
      </c>
      <c r="D20" s="5" t="n">
        <v>212302</v>
      </c>
    </row>
    <row r="21">
      <c r="A21" s="4" t="inlineStr">
        <is>
          <t>Reportable segment gross profit</t>
        </is>
      </c>
      <c r="B21" s="5" t="n">
        <v>119438</v>
      </c>
      <c r="C21" s="5" t="n">
        <v>104620</v>
      </c>
      <c r="D21" s="5" t="n">
        <v>97144</v>
      </c>
    </row>
    <row r="22">
      <c r="A22" s="4" t="inlineStr">
        <is>
          <t>Junior English training [Member]</t>
        </is>
      </c>
    </row>
    <row r="23">
      <c r="A23" s="3" t="inlineStr">
        <is>
          <t>Segment Reporting, Revenue Reconciling Item [Line Items]</t>
        </is>
      </c>
    </row>
    <row r="24">
      <c r="A24" s="4" t="inlineStr">
        <is>
          <t>Revenue from external customers</t>
        </is>
      </c>
      <c r="B24" s="5" t="n">
        <v>130348</v>
      </c>
      <c r="C24" s="5" t="n">
        <v>167924</v>
      </c>
      <c r="D24" s="5" t="n">
        <v>65490</v>
      </c>
    </row>
    <row r="25">
      <c r="A25" s="4" t="inlineStr">
        <is>
          <t>Reportable segment revenue</t>
        </is>
      </c>
      <c r="B25" s="5" t="n">
        <v>130348</v>
      </c>
      <c r="C25" s="5" t="n">
        <v>167924</v>
      </c>
      <c r="D25" s="5" t="n">
        <v>65490</v>
      </c>
    </row>
    <row r="26">
      <c r="A26" s="4" t="inlineStr">
        <is>
          <t>Reportable segment gross profit</t>
        </is>
      </c>
      <c r="B26" s="5" t="n">
        <v>27933</v>
      </c>
      <c r="C26" s="5" t="n">
        <v>61070</v>
      </c>
      <c r="D26" s="5" t="n">
        <v>23717</v>
      </c>
    </row>
    <row r="27">
      <c r="A27" s="4" t="inlineStr">
        <is>
          <t>Point in time [Member]</t>
        </is>
      </c>
    </row>
    <row r="28">
      <c r="A28" s="3" t="inlineStr">
        <is>
          <t>Segment Reporting, Revenue Reconciling Item [Line Items]</t>
        </is>
      </c>
    </row>
    <row r="29">
      <c r="A29" s="4" t="inlineStr">
        <is>
          <t>Disaggregated by timing of revenue recognition</t>
        </is>
      </c>
      <c r="B29" s="5" t="n">
        <v>93397</v>
      </c>
      <c r="C29" s="5" t="n">
        <v>93454</v>
      </c>
      <c r="D29" s="5" t="n">
        <v>93538</v>
      </c>
    </row>
    <row r="30">
      <c r="A30" s="4" t="inlineStr">
        <is>
          <t>Point in time [Member] | General adult English training [Member]</t>
        </is>
      </c>
    </row>
    <row r="31">
      <c r="A31" s="3" t="inlineStr">
        <is>
          <t>Segment Reporting, Revenue Reconciling Item [Line Items]</t>
        </is>
      </c>
    </row>
    <row r="32">
      <c r="A32" s="4" t="inlineStr">
        <is>
          <t>Disaggregated by timing of revenue recognition</t>
        </is>
      </c>
      <c r="B32" s="5" t="n">
        <v>93397</v>
      </c>
      <c r="C32" s="5" t="n">
        <v>93454</v>
      </c>
      <c r="D32" s="5" t="n">
        <v>93538</v>
      </c>
    </row>
    <row r="33">
      <c r="A33" s="4" t="inlineStr">
        <is>
          <t>Point in time [Member] | Overseas training services [Member]</t>
        </is>
      </c>
    </row>
    <row r="34">
      <c r="A34" s="3" t="inlineStr">
        <is>
          <t>Segment Reporting, Revenue Reconciling Item [Line Items]</t>
        </is>
      </c>
    </row>
    <row r="35">
      <c r="A35" s="4" t="inlineStr">
        <is>
          <t>Disaggregated by timing of revenue recognition</t>
        </is>
      </c>
      <c r="C35" s="4" t="inlineStr">
        <is>
          <t xml:space="preserve"> </t>
        </is>
      </c>
      <c r="D35" s="4" t="inlineStr">
        <is>
          <t xml:space="preserve"> </t>
        </is>
      </c>
    </row>
    <row r="36">
      <c r="A36" s="4" t="inlineStr">
        <is>
          <t>Point in time [Member] | Online English training [Member]</t>
        </is>
      </c>
    </row>
    <row r="37">
      <c r="A37" s="3" t="inlineStr">
        <is>
          <t>Segment Reporting, Revenue Reconciling Item [Line Items]</t>
        </is>
      </c>
    </row>
    <row r="38">
      <c r="A38" s="4" t="inlineStr">
        <is>
          <t>Disaggregated by timing of revenue recognition</t>
        </is>
      </c>
      <c r="C38" s="4" t="inlineStr">
        <is>
          <t xml:space="preserve"> </t>
        </is>
      </c>
      <c r="D38" s="4" t="inlineStr">
        <is>
          <t xml:space="preserve"> </t>
        </is>
      </c>
    </row>
    <row r="39">
      <c r="A39" s="4" t="inlineStr">
        <is>
          <t>Point in time [Member] | Junior English training [Member]</t>
        </is>
      </c>
    </row>
    <row r="40">
      <c r="A40" s="3" t="inlineStr">
        <is>
          <t>Segment Reporting, Revenue Reconciling Item [Line Items]</t>
        </is>
      </c>
    </row>
    <row r="41">
      <c r="A41" s="4" t="inlineStr">
        <is>
          <t>Disaggregated by timing of revenue recognition</t>
        </is>
      </c>
      <c r="C41" s="4" t="inlineStr">
        <is>
          <t xml:space="preserve"> </t>
        </is>
      </c>
      <c r="D41" s="4" t="inlineStr">
        <is>
          <t xml:space="preserve"> </t>
        </is>
      </c>
    </row>
    <row r="42">
      <c r="A42" s="4" t="inlineStr">
        <is>
          <t>Overtime [Member]</t>
        </is>
      </c>
    </row>
    <row r="43">
      <c r="A43" s="3" t="inlineStr">
        <is>
          <t>Segment Reporting, Revenue Reconciling Item [Line Items]</t>
        </is>
      </c>
    </row>
    <row r="44">
      <c r="A44" s="4" t="inlineStr">
        <is>
          <t>Disaggregated by timing of revenue recognition</t>
        </is>
      </c>
      <c r="B44" s="5" t="n">
        <v>790733</v>
      </c>
      <c r="C44" s="5" t="n">
        <v>1322398</v>
      </c>
      <c r="D44" s="5" t="n">
        <v>1311611</v>
      </c>
    </row>
    <row r="45">
      <c r="A45" s="4" t="inlineStr">
        <is>
          <t>Overtime [Member] | General adult English training [Member]</t>
        </is>
      </c>
    </row>
    <row r="46">
      <c r="A46" s="3" t="inlineStr">
        <is>
          <t>Segment Reporting, Revenue Reconciling Item [Line Items]</t>
        </is>
      </c>
    </row>
    <row r="47">
      <c r="A47" s="4" t="inlineStr">
        <is>
          <t>Disaggregated by timing of revenue recognition</t>
        </is>
      </c>
      <c r="B47" s="5" t="n">
        <v>240103</v>
      </c>
      <c r="C47" s="5" t="n">
        <v>690534</v>
      </c>
      <c r="D47" s="5" t="n">
        <v>810218</v>
      </c>
    </row>
    <row r="48">
      <c r="A48" s="4" t="inlineStr">
        <is>
          <t>Overtime [Member] | Overseas training services [Member]</t>
        </is>
      </c>
    </row>
    <row r="49">
      <c r="A49" s="3" t="inlineStr">
        <is>
          <t>Segment Reporting, Revenue Reconciling Item [Line Items]</t>
        </is>
      </c>
    </row>
    <row r="50">
      <c r="A50" s="4" t="inlineStr">
        <is>
          <t>Disaggregated by timing of revenue recognition</t>
        </is>
      </c>
      <c r="B50" s="5" t="n">
        <v>130567</v>
      </c>
      <c r="C50" s="5" t="n">
        <v>203677</v>
      </c>
      <c r="D50" s="5" t="n">
        <v>223601</v>
      </c>
    </row>
    <row r="51">
      <c r="A51" s="4" t="inlineStr">
        <is>
          <t>Overtime [Member] | Online English training [Member]</t>
        </is>
      </c>
    </row>
    <row r="52">
      <c r="A52" s="3" t="inlineStr">
        <is>
          <t>Segment Reporting, Revenue Reconciling Item [Line Items]</t>
        </is>
      </c>
    </row>
    <row r="53">
      <c r="A53" s="4" t="inlineStr">
        <is>
          <t>Disaggregated by timing of revenue recognition</t>
        </is>
      </c>
      <c r="B53" s="5" t="n">
        <v>289715</v>
      </c>
      <c r="C53" s="5" t="n">
        <v>260263</v>
      </c>
      <c r="D53" s="5" t="n">
        <v>212302</v>
      </c>
    </row>
    <row r="54">
      <c r="A54" s="4" t="inlineStr">
        <is>
          <t>Overtime [Member] | Junior English training [Member]</t>
        </is>
      </c>
    </row>
    <row r="55">
      <c r="A55" s="3" t="inlineStr">
        <is>
          <t>Segment Reporting, Revenue Reconciling Item [Line Items]</t>
        </is>
      </c>
    </row>
    <row r="56">
      <c r="A56" s="4" t="inlineStr">
        <is>
          <t>Disaggregated by timing of revenue recognition</t>
        </is>
      </c>
      <c r="B56" s="6" t="n">
        <v>130348</v>
      </c>
      <c r="C56" s="6" t="n">
        <v>167924</v>
      </c>
      <c r="D56" s="6" t="n">
        <v>654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Reporting (Details) - Schedule of reconciliations of reportable segment revenues and profit or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t>
        </is>
      </c>
    </row>
    <row r="4">
      <c r="A4" s="4" t="inlineStr">
        <is>
          <t>Consolidated revenue (note 17(a))</t>
        </is>
      </c>
      <c r="B4" s="6" t="n">
        <v>897035</v>
      </c>
      <c r="C4" s="7" t="n">
        <v>137477</v>
      </c>
      <c r="D4" s="6" t="n">
        <v>1447899</v>
      </c>
      <c r="E4" s="6" t="n">
        <v>1424234</v>
      </c>
    </row>
    <row r="5">
      <c r="A5" s="3" t="inlineStr">
        <is>
          <t>Profit</t>
        </is>
      </c>
    </row>
    <row r="6">
      <c r="A6" s="4" t="inlineStr">
        <is>
          <t>Reportable segment profit</t>
        </is>
      </c>
      <c r="B6" s="5" t="n">
        <v>286564</v>
      </c>
      <c r="D6" s="5" t="n">
        <v>674565</v>
      </c>
      <c r="E6" s="5" t="n">
        <v>791558</v>
      </c>
    </row>
    <row r="7">
      <c r="A7" s="4" t="inlineStr">
        <is>
          <t>Other profit</t>
        </is>
      </c>
      <c r="B7" s="5" t="n">
        <v>12592</v>
      </c>
      <c r="D7" s="5" t="n">
        <v>31040</v>
      </c>
      <c r="E7" s="5" t="n">
        <v>17113</v>
      </c>
    </row>
    <row r="8">
      <c r="A8" s="4" t="inlineStr">
        <is>
          <t>Reportable segment profit derived from Group’s external customers</t>
        </is>
      </c>
      <c r="B8" s="5" t="n">
        <v>299156</v>
      </c>
      <c r="D8" s="5" t="n">
        <v>705605</v>
      </c>
      <c r="E8" s="5" t="n">
        <v>808671</v>
      </c>
    </row>
    <row r="9">
      <c r="A9" s="4" t="inlineStr">
        <is>
          <t>Selling and marketing expenses</t>
        </is>
      </c>
      <c r="B9" s="5" t="n">
        <v>-310433</v>
      </c>
      <c r="D9" s="5" t="n">
        <v>-437986</v>
      </c>
      <c r="E9" s="5" t="n">
        <v>-425217</v>
      </c>
    </row>
    <row r="10">
      <c r="A10" s="4" t="inlineStr">
        <is>
          <t>General and administrative expenses</t>
        </is>
      </c>
      <c r="B10" s="5" t="n">
        <v>-238592</v>
      </c>
      <c r="D10" s="5" t="n">
        <v>-329828</v>
      </c>
      <c r="E10" s="5" t="n">
        <v>-253939</v>
      </c>
    </row>
    <row r="11">
      <c r="A11" s="4" t="inlineStr">
        <is>
          <t>Research and development expenses</t>
        </is>
      </c>
      <c r="B11" s="5" t="n">
        <v>-31878</v>
      </c>
      <c r="D11" s="5" t="n">
        <v>-32333</v>
      </c>
      <c r="E11" s="5" t="n">
        <v>-26178</v>
      </c>
    </row>
    <row r="12">
      <c r="A12" s="4" t="inlineStr">
        <is>
          <t>Interest income</t>
        </is>
      </c>
      <c r="B12" s="5" t="n">
        <v>448</v>
      </c>
      <c r="D12" s="5" t="n">
        <v>1633</v>
      </c>
      <c r="E12" s="5" t="n">
        <v>1150</v>
      </c>
    </row>
    <row r="13">
      <c r="A13" s="4" t="inlineStr">
        <is>
          <t>Interest expenses</t>
        </is>
      </c>
      <c r="B13" s="5" t="n">
        <v>-6101</v>
      </c>
      <c r="D13" s="5" t="n">
        <v>-2453</v>
      </c>
      <c r="E13" s="5" t="n">
        <v>-8</v>
      </c>
    </row>
    <row r="14">
      <c r="A14" s="4" t="inlineStr">
        <is>
          <t>Foreign currency exchange gain/(loss), net</t>
        </is>
      </c>
      <c r="B14" s="5" t="n">
        <v>-382</v>
      </c>
      <c r="C14" s="5" t="n">
        <v>-59</v>
      </c>
      <c r="D14" s="5" t="n">
        <v>-19</v>
      </c>
      <c r="E14" s="5" t="n">
        <v>21</v>
      </c>
    </row>
    <row r="15">
      <c r="A15" s="4" t="inlineStr">
        <is>
          <t>Gains/(losses) on disposal and closure of subsidiaries and branches</t>
        </is>
      </c>
      <c r="B15" s="5" t="n">
        <v>-31884</v>
      </c>
      <c r="D15" s="5" t="n">
        <v>583</v>
      </c>
    </row>
    <row r="16">
      <c r="A16" s="4" t="inlineStr">
        <is>
          <t>Gains on available-for-sale investments</t>
        </is>
      </c>
      <c r="E16" s="5" t="n">
        <v>3916</v>
      </c>
    </row>
    <row r="17">
      <c r="A17" s="4" t="inlineStr">
        <is>
          <t>Gains on Short-term investments</t>
        </is>
      </c>
      <c r="B17" s="5" t="n">
        <v>495</v>
      </c>
      <c r="C17" s="5" t="n">
        <v>76</v>
      </c>
      <c r="D17" s="4" t="inlineStr">
        <is>
          <t xml:space="preserve"> </t>
        </is>
      </c>
      <c r="E17" s="4" t="inlineStr">
        <is>
          <t xml:space="preserve"> </t>
        </is>
      </c>
    </row>
    <row r="18">
      <c r="A18" s="4" t="inlineStr">
        <is>
          <t>Government grants</t>
        </is>
      </c>
      <c r="B18" s="5" t="n">
        <v>28124</v>
      </c>
      <c r="D18" s="5" t="n">
        <v>5773</v>
      </c>
      <c r="E18" s="5" t="n">
        <v>7817</v>
      </c>
    </row>
    <row r="19">
      <c r="A19" s="4" t="inlineStr">
        <is>
          <t>Equity in income on equity method investments</t>
        </is>
      </c>
      <c r="B19" s="5" t="n">
        <v>-1532</v>
      </c>
      <c r="C19" s="5" t="n">
        <v>-235</v>
      </c>
      <c r="D19" s="5" t="n">
        <v>2658</v>
      </c>
      <c r="E19" s="5" t="n">
        <v>1668</v>
      </c>
    </row>
    <row r="20">
      <c r="A20" s="4" t="inlineStr">
        <is>
          <t>Depreciation and amortization</t>
        </is>
      </c>
      <c r="B20" s="5" t="n">
        <v>-16469</v>
      </c>
      <c r="D20" s="5" t="n">
        <v>-23414</v>
      </c>
      <c r="E20" s="5" t="n">
        <v>-31570</v>
      </c>
    </row>
    <row r="21">
      <c r="A21" s="4" t="inlineStr">
        <is>
          <t>Share-based compensation expenses</t>
        </is>
      </c>
      <c r="B21" s="5" t="n">
        <v>-52256</v>
      </c>
      <c r="C21" s="7" t="n">
        <v>-8009</v>
      </c>
      <c r="D21" s="5" t="n">
        <v>-96661</v>
      </c>
      <c r="E21" s="5" t="n">
        <v>-7648</v>
      </c>
    </row>
    <row r="22">
      <c r="A22" s="4" t="inlineStr">
        <is>
          <t>Warrant financing</t>
        </is>
      </c>
      <c r="B22" s="5" t="n">
        <v>-41118</v>
      </c>
    </row>
    <row r="23">
      <c r="A23" s="4" t="inlineStr">
        <is>
          <t>Others, net</t>
        </is>
      </c>
      <c r="B23" s="5" t="n">
        <v>4640</v>
      </c>
      <c r="D23" s="5" t="n">
        <v>4044</v>
      </c>
      <c r="E23" s="5" t="n">
        <v>1649</v>
      </c>
    </row>
    <row r="24">
      <c r="A24" s="4" t="inlineStr">
        <is>
          <t>Unallocated head office and corporate expenses</t>
        </is>
      </c>
      <c r="B24" s="5" t="n">
        <v>-9198</v>
      </c>
      <c r="D24" s="5" t="n">
        <v>-13062</v>
      </c>
      <c r="E24" s="5" t="n">
        <v>-12433</v>
      </c>
    </row>
    <row r="25">
      <c r="A25" s="4" t="inlineStr">
        <is>
          <t>Consolidated (loss)/income before income tax</t>
        </is>
      </c>
      <c r="B25" s="5" t="n">
        <v>-406980</v>
      </c>
      <c r="D25" s="5" t="n">
        <v>-215460</v>
      </c>
      <c r="E25" s="5" t="n">
        <v>67899</v>
      </c>
    </row>
    <row r="26">
      <c r="A26" s="4" t="inlineStr">
        <is>
          <t>Reportable segment revenue [Member]</t>
        </is>
      </c>
    </row>
    <row r="27">
      <c r="A27" s="3" t="inlineStr">
        <is>
          <t>Revenue</t>
        </is>
      </c>
    </row>
    <row r="28">
      <c r="A28" s="4" t="inlineStr">
        <is>
          <t>Consolidated revenue (note 17(a))</t>
        </is>
      </c>
      <c r="B28" s="5" t="n">
        <v>884130</v>
      </c>
      <c r="D28" s="5" t="n">
        <v>1415852</v>
      </c>
      <c r="E28" s="5" t="n">
        <v>1405149</v>
      </c>
    </row>
    <row r="29">
      <c r="A29" s="4" t="inlineStr">
        <is>
          <t>Other revenue [Member]</t>
        </is>
      </c>
    </row>
    <row r="30">
      <c r="A30" s="3" t="inlineStr">
        <is>
          <t>Revenue</t>
        </is>
      </c>
    </row>
    <row r="31">
      <c r="A31" s="4" t="inlineStr">
        <is>
          <t>Consolidated revenue (note 17(a))</t>
        </is>
      </c>
      <c r="B31" s="6" t="n">
        <v>12905</v>
      </c>
      <c r="D31" s="6" t="n">
        <v>32047</v>
      </c>
      <c r="E31" s="6" t="n">
        <v>1908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1:11Z</dcterms:created>
  <dcterms:modified xmlns:dcterms="http://purl.org/dc/terms/" xmlns:xsi="http://www.w3.org/2001/XMLSchema-instance" xsi:type="dcterms:W3CDTF">2021-04-30T16:11:11Z</dcterms:modified>
</cp:coreProperties>
</file>